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Fair Value Measurements" sheetId="12" state="visible" r:id="rId12"/>
    <sheet xmlns:r="http://schemas.openxmlformats.org/officeDocument/2006/relationships" name="Cash Equivalents and Investment" sheetId="13" state="visible" r:id="rId13"/>
    <sheet xmlns:r="http://schemas.openxmlformats.org/officeDocument/2006/relationships" name="Foreign Currency Hedging" sheetId="14" state="visible" r:id="rId14"/>
    <sheet xmlns:r="http://schemas.openxmlformats.org/officeDocument/2006/relationships" name="Notes Receivable and Other Long"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Convertible Notes" sheetId="19" state="visible" r:id="rId19"/>
    <sheet xmlns:r="http://schemas.openxmlformats.org/officeDocument/2006/relationships" name="Other Long-Term Liabilities" sheetId="20" state="visible" r:id="rId20"/>
    <sheet xmlns:r="http://schemas.openxmlformats.org/officeDocument/2006/relationships" name="Stock-Based Compensation" sheetId="21" state="visible" r:id="rId21"/>
    <sheet xmlns:r="http://schemas.openxmlformats.org/officeDocument/2006/relationships" name="Cash Dividends" sheetId="22" state="visible" r:id="rId22"/>
    <sheet xmlns:r="http://schemas.openxmlformats.org/officeDocument/2006/relationships" name="Customer Concentratio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Inventories (Notes)" sheetId="29" state="visible" r:id="rId29"/>
    <sheet xmlns:r="http://schemas.openxmlformats.org/officeDocument/2006/relationships" name="Intangible Assets and Goodwill " sheetId="30" state="visible" r:id="rId30"/>
    <sheet xmlns:r="http://schemas.openxmlformats.org/officeDocument/2006/relationships" name="Business Combinations (Notes)" sheetId="31" state="visible" r:id="rId31"/>
    <sheet xmlns:r="http://schemas.openxmlformats.org/officeDocument/2006/relationships" name="Segment Information (Notes)" sheetId="32" state="visible" r:id="rId32"/>
    <sheet xmlns:r="http://schemas.openxmlformats.org/officeDocument/2006/relationships" name="Summary of Significant Accoun33" sheetId="33" state="visible" r:id="rId33"/>
    <sheet xmlns:r="http://schemas.openxmlformats.org/officeDocument/2006/relationships" name="Net Income per Share (Tables)" sheetId="34" state="visible" r:id="rId34"/>
    <sheet xmlns:r="http://schemas.openxmlformats.org/officeDocument/2006/relationships" name="Fair Value Measurements (Tables" sheetId="35" state="visible" r:id="rId35"/>
    <sheet xmlns:r="http://schemas.openxmlformats.org/officeDocument/2006/relationships" name="Cash Equivalents and Investme36" sheetId="36" state="visible" r:id="rId36"/>
    <sheet xmlns:r="http://schemas.openxmlformats.org/officeDocument/2006/relationships" name="Foreign Currency Hedging (Table" sheetId="37" state="visible" r:id="rId37"/>
    <sheet xmlns:r="http://schemas.openxmlformats.org/officeDocument/2006/relationships" name="Property and Equipment (Tables)" sheetId="38" state="visible" r:id="rId38"/>
    <sheet xmlns:r="http://schemas.openxmlformats.org/officeDocument/2006/relationships" name="Commitments and Contingencies (" sheetId="39" state="visible" r:id="rId39"/>
    <sheet xmlns:r="http://schemas.openxmlformats.org/officeDocument/2006/relationships" name="Convertible Notes (Tables)" sheetId="40" state="visible" r:id="rId40"/>
    <sheet xmlns:r="http://schemas.openxmlformats.org/officeDocument/2006/relationships" name="Other Long-Term Liabilities (Ta" sheetId="41" state="visible" r:id="rId41"/>
    <sheet xmlns:r="http://schemas.openxmlformats.org/officeDocument/2006/relationships" name="Stock-Based Compensation (Table" sheetId="42" state="visible" r:id="rId42"/>
    <sheet xmlns:r="http://schemas.openxmlformats.org/officeDocument/2006/relationships" name="Customer Concentration (Tables)"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Quarterly Financial Data (Una46" sheetId="46" state="visible" r:id="rId46"/>
    <sheet xmlns:r="http://schemas.openxmlformats.org/officeDocument/2006/relationships" name="Inventories (Tables)" sheetId="47" state="visible" r:id="rId47"/>
    <sheet xmlns:r="http://schemas.openxmlformats.org/officeDocument/2006/relationships" name="Intangible Assets and Goodwil48" sheetId="48" state="visible" r:id="rId48"/>
    <sheet xmlns:r="http://schemas.openxmlformats.org/officeDocument/2006/relationships" name="Business Combinations (Tables)" sheetId="49" state="visible" r:id="rId49"/>
    <sheet xmlns:r="http://schemas.openxmlformats.org/officeDocument/2006/relationships" name="Segment Information (Tables)" sheetId="50" state="visible" r:id="rId50"/>
    <sheet xmlns:r="http://schemas.openxmlformats.org/officeDocument/2006/relationships" name="Organization and Business (Narr"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Net Income per Share (Narrative" sheetId="54" state="visible" r:id="rId54"/>
    <sheet xmlns:r="http://schemas.openxmlformats.org/officeDocument/2006/relationships" name="Net Income per Share (Net Incom" sheetId="55" state="visible" r:id="rId55"/>
    <sheet xmlns:r="http://schemas.openxmlformats.org/officeDocument/2006/relationships" name="Net Income per Share (Net Inc56" sheetId="56" state="visible" r:id="rId56"/>
    <sheet xmlns:r="http://schemas.openxmlformats.org/officeDocument/2006/relationships" name="Fair Value Measurements (Narrat" sheetId="57" state="visible" r:id="rId57"/>
    <sheet xmlns:r="http://schemas.openxmlformats.org/officeDocument/2006/relationships" name="Fair Value Measurements (Financ" sheetId="58" state="visible" r:id="rId58"/>
    <sheet xmlns:r="http://schemas.openxmlformats.org/officeDocument/2006/relationships" name="Fair Value Measurements (Schedu" sheetId="59" state="visible" r:id="rId59"/>
    <sheet xmlns:r="http://schemas.openxmlformats.org/officeDocument/2006/relationships" name="Fair Value Measurements Fair Va" sheetId="60" state="visible" r:id="rId60"/>
    <sheet xmlns:r="http://schemas.openxmlformats.org/officeDocument/2006/relationships" name="Cash Equivalents and Investme61" sheetId="61" state="visible" r:id="rId61"/>
    <sheet xmlns:r="http://schemas.openxmlformats.org/officeDocument/2006/relationships" name="Cash Equivalents and Investme62" sheetId="62" state="visible" r:id="rId62"/>
    <sheet xmlns:r="http://schemas.openxmlformats.org/officeDocument/2006/relationships" name="Foreign Currency Hedging (Narra" sheetId="63" state="visible" r:id="rId63"/>
    <sheet xmlns:r="http://schemas.openxmlformats.org/officeDocument/2006/relationships" name="Foreign Currency Hedging (Sched" sheetId="64" state="visible" r:id="rId64"/>
    <sheet xmlns:r="http://schemas.openxmlformats.org/officeDocument/2006/relationships" name="Foreign Currency Hedging (Fair " sheetId="65" state="visible" r:id="rId65"/>
    <sheet xmlns:r="http://schemas.openxmlformats.org/officeDocument/2006/relationships" name="Foreign Currency Hedging (Sch66" sheetId="66" state="visible" r:id="rId66"/>
    <sheet xmlns:r="http://schemas.openxmlformats.org/officeDocument/2006/relationships" name="Notes Receivable and Other Lo67" sheetId="67" state="visible" r:id="rId67"/>
    <sheet xmlns:r="http://schemas.openxmlformats.org/officeDocument/2006/relationships" name="Property and Equipment (Propert" sheetId="68" state="visible" r:id="rId68"/>
    <sheet xmlns:r="http://schemas.openxmlformats.org/officeDocument/2006/relationships" name="Accrued Liabilities (Accrued Li" sheetId="69" state="visible" r:id="rId69"/>
    <sheet xmlns:r="http://schemas.openxmlformats.org/officeDocument/2006/relationships" name="Commitments and Contingencies70" sheetId="70" state="visible" r:id="rId70"/>
    <sheet xmlns:r="http://schemas.openxmlformats.org/officeDocument/2006/relationships" name="Convertible Notes (Narrative) (" sheetId="71" state="visible" r:id="rId71"/>
    <sheet xmlns:r="http://schemas.openxmlformats.org/officeDocument/2006/relationships" name="Convertible Notes (Summary of C" sheetId="72" state="visible" r:id="rId72"/>
    <sheet xmlns:r="http://schemas.openxmlformats.org/officeDocument/2006/relationships" name="Convertible Notes (Summary of S" sheetId="73" state="visible" r:id="rId73"/>
    <sheet xmlns:r="http://schemas.openxmlformats.org/officeDocument/2006/relationships" name="Convertible Notes (Interest Exp" sheetId="74" state="visible" r:id="rId74"/>
    <sheet xmlns:r="http://schemas.openxmlformats.org/officeDocument/2006/relationships" name="Convertible Notes (Summary of M" sheetId="75" state="visible" r:id="rId75"/>
    <sheet xmlns:r="http://schemas.openxmlformats.org/officeDocument/2006/relationships" name="Convertible Notes (Interest E76" sheetId="76" state="visible" r:id="rId76"/>
    <sheet xmlns:r="http://schemas.openxmlformats.org/officeDocument/2006/relationships" name="Convertible Notes Schedule of M" sheetId="77" state="visible" r:id="rId77"/>
    <sheet xmlns:r="http://schemas.openxmlformats.org/officeDocument/2006/relationships" name="Convertible Notes Schedule of c" sheetId="78" state="visible" r:id="rId78"/>
    <sheet xmlns:r="http://schemas.openxmlformats.org/officeDocument/2006/relationships" name="Convertible Notes Convertible N" sheetId="79" state="visible" r:id="rId79"/>
    <sheet xmlns:r="http://schemas.openxmlformats.org/officeDocument/2006/relationships" name="Convertible Notes Schedule of i" sheetId="80" state="visible" r:id="rId80"/>
    <sheet xmlns:r="http://schemas.openxmlformats.org/officeDocument/2006/relationships" name="Other Long-Term Liabilities (Na" sheetId="81" state="visible" r:id="rId81"/>
    <sheet xmlns:r="http://schemas.openxmlformats.org/officeDocument/2006/relationships" name="Other Long-Term Liabilities (Ot" sheetId="82" state="visible" r:id="rId82"/>
    <sheet xmlns:r="http://schemas.openxmlformats.org/officeDocument/2006/relationships" name="Stock-Based Compensation (Narra" sheetId="83" state="visible" r:id="rId83"/>
    <sheet xmlns:r="http://schemas.openxmlformats.org/officeDocument/2006/relationships" name="Stock-Based Compensation (Stock" sheetId="84" state="visible" r:id="rId84"/>
    <sheet xmlns:r="http://schemas.openxmlformats.org/officeDocument/2006/relationships" name="Stock-Based Compensation (Share" sheetId="85" state="visible" r:id="rId85"/>
    <sheet xmlns:r="http://schemas.openxmlformats.org/officeDocument/2006/relationships" name="Stock-Based Compensation (Summa" sheetId="86" state="visible" r:id="rId86"/>
    <sheet xmlns:r="http://schemas.openxmlformats.org/officeDocument/2006/relationships" name="Stock-Based Compensation (Restr" sheetId="87" state="visible" r:id="rId87"/>
    <sheet xmlns:r="http://schemas.openxmlformats.org/officeDocument/2006/relationships" name="Cash Dividends (Narrative) (Det" sheetId="88" state="visible" r:id="rId88"/>
    <sheet xmlns:r="http://schemas.openxmlformats.org/officeDocument/2006/relationships" name="Customer Concentration (Percent" sheetId="89" state="visible" r:id="rId89"/>
    <sheet xmlns:r="http://schemas.openxmlformats.org/officeDocument/2006/relationships" name="Customer Concentration (Total R" sheetId="90" state="visible" r:id="rId90"/>
    <sheet xmlns:r="http://schemas.openxmlformats.org/officeDocument/2006/relationships" name="Customer Concentration Customer" sheetId="91" state="visible" r:id="rId91"/>
    <sheet xmlns:r="http://schemas.openxmlformats.org/officeDocument/2006/relationships" name="Customer Concentration Assets b" sheetId="92" state="visible" r:id="rId92"/>
    <sheet xmlns:r="http://schemas.openxmlformats.org/officeDocument/2006/relationships" name="Income Taxes (Narrative) (Detai" sheetId="93" state="visible" r:id="rId93"/>
    <sheet xmlns:r="http://schemas.openxmlformats.org/officeDocument/2006/relationships" name="Income Taxes (Provision for Inc" sheetId="94" state="visible" r:id="rId94"/>
    <sheet xmlns:r="http://schemas.openxmlformats.org/officeDocument/2006/relationships" name="Income Taxes (Significant Compo" sheetId="95" state="visible" r:id="rId95"/>
    <sheet xmlns:r="http://schemas.openxmlformats.org/officeDocument/2006/relationships" name="Income Taxes (Reconciliation of" sheetId="96" state="visible" r:id="rId96"/>
    <sheet xmlns:r="http://schemas.openxmlformats.org/officeDocument/2006/relationships" name="Accumulated Other Comprehensi97" sheetId="97" state="visible" r:id="rId97"/>
    <sheet xmlns:r="http://schemas.openxmlformats.org/officeDocument/2006/relationships" name="Subsequent Events (Narrative) (" sheetId="98" state="visible" r:id="rId98"/>
    <sheet xmlns:r="http://schemas.openxmlformats.org/officeDocument/2006/relationships" name="Quarterly Financial Data (Una99" sheetId="99" state="visible" r:id="rId99"/>
    <sheet xmlns:r="http://schemas.openxmlformats.org/officeDocument/2006/relationships" name="Inventories (Details)" sheetId="100" state="visible" r:id="rId100"/>
    <sheet xmlns:r="http://schemas.openxmlformats.org/officeDocument/2006/relationships" name="Intangible Assets and Goodwi101" sheetId="101" state="visible" r:id="rId101"/>
    <sheet xmlns:r="http://schemas.openxmlformats.org/officeDocument/2006/relationships" name="Intangible Assets and Goodwi102" sheetId="102" state="visible" r:id="rId102"/>
    <sheet xmlns:r="http://schemas.openxmlformats.org/officeDocument/2006/relationships" name="Business Combinations (Details)" sheetId="103" state="visible" r:id="rId103"/>
    <sheet xmlns:r="http://schemas.openxmlformats.org/officeDocument/2006/relationships" name="Business Combinations Assets Ac" sheetId="104" state="visible" r:id="rId104"/>
    <sheet xmlns:r="http://schemas.openxmlformats.org/officeDocument/2006/relationships" name="Proforma (Details)" sheetId="105" state="visible" r:id="rId105"/>
    <sheet xmlns:r="http://schemas.openxmlformats.org/officeDocument/2006/relationships" name="Segment Information (Details)" sheetId="106" state="visible" r:id="rId106"/>
    <sheet xmlns:r="http://schemas.openxmlformats.org/officeDocument/2006/relationships" name="Schedule of December 2021 Note " sheetId="107" state="visible" r:id="rId107"/>
  </sheets>
  <definedNames/>
  <calcPr calcId="124519" fullCalcOnLoad="1"/>
</workbook>
</file>

<file path=xl/sharedStrings.xml><?xml version="1.0" encoding="utf-8"?>
<sst xmlns="http://schemas.openxmlformats.org/spreadsheetml/2006/main" uniqueCount="1229">
  <si>
    <t>Document And Entity Information - USD ($)</t>
  </si>
  <si>
    <t>12 Months Ended</t>
  </si>
  <si>
    <t>Dec. 31, 2016</t>
  </si>
  <si>
    <t>Feb. 13, 2017</t>
  </si>
  <si>
    <t>Jun. 30, 2016</t>
  </si>
  <si>
    <t>Entity Information [Line Items]</t>
  </si>
  <si>
    <t>Entity Registrant Name</t>
  </si>
  <si>
    <t>PDL BIOPHARMA,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STATEMENTS OF INCOME - USD ($) shares in Thousands, $ in Thousands</t>
  </si>
  <si>
    <t>Dec. 31, 2015</t>
  </si>
  <si>
    <t>Dec. 31, 2014</t>
  </si>
  <si>
    <t>Revenues</t>
  </si>
  <si>
    <t>Interest revenue</t>
  </si>
  <si>
    <t>Product revenue, net</t>
  </si>
  <si>
    <t>License and other</t>
  </si>
  <si>
    <t>Total revenues</t>
  </si>
  <si>
    <t>Cost of Revenue</t>
  </si>
  <si>
    <t>Operating expenses</t>
  </si>
  <si>
    <t>Amortization of intangible assets</t>
  </si>
  <si>
    <t>General and administrative</t>
  </si>
  <si>
    <t>Selling and marketing</t>
  </si>
  <si>
    <t>Research and development</t>
  </si>
  <si>
    <t>Change in fair value of anniversary payment and contingent consideration</t>
  </si>
  <si>
    <t>Asset Impairment Charges</t>
  </si>
  <si>
    <t>Acquisition-related costs</t>
  </si>
  <si>
    <t>Loss on extinguishment of notes receivable</t>
  </si>
  <si>
    <t>Total operating expenses</t>
  </si>
  <si>
    <t>Operating income</t>
  </si>
  <si>
    <t>Non-operating expense, net</t>
  </si>
  <si>
    <t>Interest and other income, net</t>
  </si>
  <si>
    <t>Interest expense</t>
  </si>
  <si>
    <t>Gain (loss) on extinguishment of debt</t>
  </si>
  <si>
    <t>Total non-operating expense, net</t>
  </si>
  <si>
    <t>Income before income taxes</t>
  </si>
  <si>
    <t>Income tax expense</t>
  </si>
  <si>
    <t>Net Income (Loss), Including Portion Attributable to Noncontrolling Interest</t>
  </si>
  <si>
    <t>Net Income (Loss) Attributable to Noncontrolling Interest</t>
  </si>
  <si>
    <t>Net income attributable to noncontrolling interests</t>
  </si>
  <si>
    <t>Net income per share</t>
  </si>
  <si>
    <t>Basic (in Dollars per Share)</t>
  </si>
  <si>
    <t>Diluted (in Dollars per Share)</t>
  </si>
  <si>
    <t>Weighted average shares outstanding</t>
  </si>
  <si>
    <t>Basic (in Shares)</t>
  </si>
  <si>
    <t>Diluted (in Shares)</t>
  </si>
  <si>
    <t>Cash dividends declared per common share (in Dollars per Share)</t>
  </si>
  <si>
    <t>Queen et al. patents [Member]</t>
  </si>
  <si>
    <t>Royalty Revenue</t>
  </si>
  <si>
    <t>Acquired rights [Member]</t>
  </si>
  <si>
    <t>CONSOLIDATED STATEMENTS OF COMPREHENSIVE INCOME - USD ($) $ in Thousands</t>
  </si>
  <si>
    <t>Statement of Comprehensive Income [Abstract]</t>
  </si>
  <si>
    <t>Other comprehensive income (loss), net of tax</t>
  </si>
  <si>
    <t>Change in unrealized gains on investments in available-for-sale securities</t>
  </si>
  <si>
    <t>Adjustment for net (gains) losses realized and included in net income, net of tax</t>
  </si>
  <si>
    <t>Total change in unrealized gains on investments in available-for-sale securities, net of tax</t>
  </si>
  <si>
    <t>[1]</t>
  </si>
  <si>
    <t>Unrealized gains (losses) on cash flow hedges</t>
  </si>
  <si>
    <t>Other Comprehensive Income (Loss), Reclassification Adjustment from AOCI on Derivatives, Net of Tax</t>
  </si>
  <si>
    <t>Other Comprehensive Income (Loss), Derivatives Qualifying as Hedges, Net of Tax</t>
  </si>
  <si>
    <t>[2]</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 ($234), $38 and ($412) for the years ended December 31, 2016, 2015 and 2014, respectively.</t>
  </si>
  <si>
    <t>Net of tax of ($981), ($411) and $4,632 for the years ended December 31, 2016, 2015 and 2014, respectively.</t>
  </si>
  <si>
    <t>CONSOLIDATED STATEMENTS OF COMPREHENSIVE INCOME (Parentheticals) - USD ($) $ in Thousands</t>
  </si>
  <si>
    <t>Unrealized gains (losses) on available-for-sale securities, tax</t>
  </si>
  <si>
    <t>Unrealized gains (losses) on cash flow hedges, tax</t>
  </si>
  <si>
    <t>CONSOLIDATED BALANCE SHEETS - USD ($) $ in Thousands</t>
  </si>
  <si>
    <t>Accrued Income Taxes, Current</t>
  </si>
  <si>
    <t>Current assets:</t>
  </si>
  <si>
    <t>Cash and cash equivalents</t>
  </si>
  <si>
    <t>Short-term investments</t>
  </si>
  <si>
    <t>Receivables from licensees</t>
  </si>
  <si>
    <t>Deferred tax assets</t>
  </si>
  <si>
    <t>Notes receivable</t>
  </si>
  <si>
    <t>Investments-other</t>
  </si>
  <si>
    <t>Inventory, net</t>
  </si>
  <si>
    <t>Prepaid and other current assets</t>
  </si>
  <si>
    <t>Total current assets</t>
  </si>
  <si>
    <t>Property and equipment, net</t>
  </si>
  <si>
    <t>Royalty rights - at fair value</t>
  </si>
  <si>
    <t>Notes and other receivables, long-term</t>
  </si>
  <si>
    <t>Long-term deferred tax assets</t>
  </si>
  <si>
    <t>Intangible assets, net</t>
  </si>
  <si>
    <t>Other assets</t>
  </si>
  <si>
    <t>Total assets</t>
  </si>
  <si>
    <t>Current liabilities:</t>
  </si>
  <si>
    <t>Accounts payable</t>
  </si>
  <si>
    <t>Accrued liabilities</t>
  </si>
  <si>
    <t>Term loan payable</t>
  </si>
  <si>
    <t>Anniversary payment</t>
  </si>
  <si>
    <t>Total current liabilities</t>
  </si>
  <si>
    <t>Convertible notes payable</t>
  </si>
  <si>
    <t>Contingent consideration</t>
  </si>
  <si>
    <t>Other long-term liabilities</t>
  </si>
  <si>
    <t>Total liabilities</t>
  </si>
  <si>
    <t>Commitments and Contingencies</t>
  </si>
  <si>
    <t xml:space="preserve"> </t>
  </si>
  <si>
    <t>Stockholders' equity (deficit):</t>
  </si>
  <si>
    <t>Preferred stock, par value $0.01 per share, 10,000 shares authorized; no shares issued and outstanding</t>
  </si>
  <si>
    <t>Common stock, par value $0.01 per share, 350,000 shares authorized; 165,538 and 164,287 shares issued and outstanding at December 31, 2016 and 2015, respectively</t>
  </si>
  <si>
    <t>Additional paid-in capital</t>
  </si>
  <si>
    <t>Accumulated other comprehensive income</t>
  </si>
  <si>
    <t>Retained earnings</t>
  </si>
  <si>
    <t>Total stockholders' equity</t>
  </si>
  <si>
    <t>Noncontrolling Interest in Variable Interest Entity</t>
  </si>
  <si>
    <t>Stockholders' Equity, Including Portion Attributable to Noncontrolling Interest</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Noncash or Part Noncash Acquisition, Value of Liabilities Assumed</t>
  </si>
  <si>
    <t>Adjustments to reconcile net income to net cash provided by operating activities:</t>
  </si>
  <si>
    <t>Amortization of convertible notes and term loan offering costs</t>
  </si>
  <si>
    <t>Amortization of Intangible Assets</t>
  </si>
  <si>
    <t>Goodwill, Impairment Loss</t>
  </si>
  <si>
    <t>Change in fair value of acquired royalty rights</t>
  </si>
  <si>
    <t>Fair Value, Net Derivative Asset (Liability) Measured on Recurring Basis, Change in Unrealized Gain (Loss)</t>
  </si>
  <si>
    <t>Business Combination, Contingent Consideration Arrangements, Change in Amount of Contingent Consideration, Liability</t>
  </si>
  <si>
    <t>Other amortization, depreciation and accretion of embedded derivative</t>
  </si>
  <si>
    <t>Inventory Write-down</t>
  </si>
  <si>
    <t>Gains (Losses) on Extinguishment of Debt</t>
  </si>
  <si>
    <t>Hedge ineffectiveness on foreign exchange contracts</t>
  </si>
  <si>
    <t>Gain (Loss) on Sale of Investments</t>
  </si>
  <si>
    <t>Stock-based compensation expense</t>
  </si>
  <si>
    <t>Deferred taxes</t>
  </si>
  <si>
    <t>Changes in assets and liabilities:</t>
  </si>
  <si>
    <t>Increase (Decrease) in Accounts and Other Receivables</t>
  </si>
  <si>
    <t>Accrued interest on notes receivable</t>
  </si>
  <si>
    <t>Increase (Decrease) in Inventories</t>
  </si>
  <si>
    <t>Increase (Decrease) in Income Taxes Payable</t>
  </si>
  <si>
    <t>Increase (Decrease) in Other Deferred Liability</t>
  </si>
  <si>
    <t>Net cash provided by operating activities</t>
  </si>
  <si>
    <t>Cash flows from investing activities</t>
  </si>
  <si>
    <t>Purchase consideration paid in advance</t>
  </si>
  <si>
    <t>Purchases of investments</t>
  </si>
  <si>
    <t>Payments to Acquire Other Investments</t>
  </si>
  <si>
    <t>Maturities of investments</t>
  </si>
  <si>
    <t>Purchase of royalty rights</t>
  </si>
  <si>
    <t>Payments for (Proceeds from) Productive Assets</t>
  </si>
  <si>
    <t>Issuance of notes receivable</t>
  </si>
  <si>
    <t>Repayment of notes receivable</t>
  </si>
  <si>
    <t>Acquisition of property and equipment</t>
  </si>
  <si>
    <t>Net cash provided by/(used in) investing activities</t>
  </si>
  <si>
    <t>Cash flows from financing activities</t>
  </si>
  <si>
    <t>Proceeds from term loan</t>
  </si>
  <si>
    <t>Repayments of Notes Payable</t>
  </si>
  <si>
    <t>Payments for Repurchase of Convertible Preferred Stock</t>
  </si>
  <si>
    <t>Payment of debt issuance costs</t>
  </si>
  <si>
    <t>Net proceeds from the issuance of convertible notes</t>
  </si>
  <si>
    <t>Purchased call options cost</t>
  </si>
  <si>
    <t>Proceeds from Noncontrolling Interests</t>
  </si>
  <si>
    <t>Proceeds from issuance of warrants</t>
  </si>
  <si>
    <t>Cash dividends paid</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Interest Paid</t>
  </si>
  <si>
    <t>Supplemental disclosures of non-cash financing activities</t>
  </si>
  <si>
    <t>Other Significant Noncash Transaction, Value of Consideration Given</t>
  </si>
  <si>
    <t>Other Significant Noncash Transaction, Value of Consideration Received</t>
  </si>
  <si>
    <t>Noncash or Part Noncash Acquisition, Value of Assets Acquired</t>
  </si>
  <si>
    <t>Noncash or Part Noncash Acquisition, Other Liabilities Assumed</t>
  </si>
  <si>
    <t>Consolidated Statements of Stockholders' Equity (Deficit) Statement - USD ($) $ in Thousands</t>
  </si>
  <si>
    <t>Total</t>
  </si>
  <si>
    <t>Common Stock [Member]</t>
  </si>
  <si>
    <t>Additional Paid-in Capital [Member]</t>
  </si>
  <si>
    <t>Retained Earnings (Accumulated Deficit) [Member]</t>
  </si>
  <si>
    <t>Accumulated Other Comprehensive Income (Loss) [Member]</t>
  </si>
  <si>
    <t>Series 2012 Notes [Member]Additional Paid-in Capital [Member]</t>
  </si>
  <si>
    <t>February 2018 Notes [Member]</t>
  </si>
  <si>
    <t>February 2018 Notes [Member]Additional Paid-in Capital [Member]</t>
  </si>
  <si>
    <t>Beginning Balance (in shares) at Dec. 31, 2013</t>
  </si>
  <si>
    <t>Beginning Balance at Dec. 31, 2013</t>
  </si>
  <si>
    <t>Issuance of common stock under employee benefit plans (in Shares)</t>
  </si>
  <si>
    <t>Issuance of common stock under employee benefit plans</t>
  </si>
  <si>
    <t>Stock Issued During Period, Shares, Conversion of Convertible Securities</t>
  </si>
  <si>
    <t>Stock Issued During Period, Value, Conversion of Convertible Securities</t>
  </si>
  <si>
    <t>Adjustments to Additional Paid in Capital, Convertible Debt with Conversion Feature</t>
  </si>
  <si>
    <t>Issuance of convertible debt</t>
  </si>
  <si>
    <t>Purchase of purchased call options, net of tax</t>
  </si>
  <si>
    <t>Proceeds from the sale of warrants</t>
  </si>
  <si>
    <t>Adjustments to Additional Paid in Capital, Income Tax Deficiency from Share-based Compensation</t>
  </si>
  <si>
    <t>Dividends declared, Retained Earnings adjustment</t>
  </si>
  <si>
    <t>Net Income (Loss) Attributable to Parent</t>
  </si>
  <si>
    <t>Other Comprehensive Income (Loss), Available-for-sale Securities Adjustment, before Tax</t>
  </si>
  <si>
    <t>Changes in unrealized gains and losses on cash flow hedges, net of tax</t>
  </si>
  <si>
    <t>Total comprehensive income</t>
  </si>
  <si>
    <t>Ending Balance (in shares) at Dec. 31, 2014</t>
  </si>
  <si>
    <t>Ending Balance at Dec. 31, 2014</t>
  </si>
  <si>
    <t>Ending Balance (in shares) at Dec. 31, 2015</t>
  </si>
  <si>
    <t>Ending Balance at Dec. 31, 2015</t>
  </si>
  <si>
    <t>Adjustments to Additional Paid in Capital, Other</t>
  </si>
  <si>
    <t>Proceeds from Divestiture of Interest in Subsidiaries and Affiliates</t>
  </si>
  <si>
    <t>Noncontrolling Interest, Increase from Subsidiary Equity Issuance</t>
  </si>
  <si>
    <t>Net Income (Loss) Attributable to Nonredeemable Noncontrolling Interest</t>
  </si>
  <si>
    <t>Net Income (Loss), Including Portion Attributable to Nonredeemable Noncontrolling Interest</t>
  </si>
  <si>
    <t>Ending Balance (in shares) at Dec. 31, 2016</t>
  </si>
  <si>
    <t>Ending Balance at Dec. 31, 2016</t>
  </si>
  <si>
    <t>Organization and Business</t>
  </si>
  <si>
    <t>Organization, Consolidation and Presentation of Financial Statements [Abstract]</t>
  </si>
  <si>
    <t>Organization, Consolidation and Presentation of Financial Statements Disclosure [Text Block]</t>
  </si>
  <si>
    <t>1. Organization and Business PDL BioPharma, Inc. and its subsidiaries (collectively, the “Company”) seek to provide a significant return for its shareholders by acquiring and managing a portfolio of companies, products, royalty agreements and debt facilities in the biotech, pharmaceutical and medical device industries. In 2012, the Company began providing alternative sources of capital through royalty monetizations and debt facilities, and in 2016, the Company began acquiring commercial-stage products and launching specialized companies dedicated to the commercialization of these products. To date, the Company has consummated 16 of such transactions. Of these transactions, five have concluded with an average annual internal rate of return of 18.4% : Merus Labs International, Inc., Durata Therapeutics, Inc., AxoGen, Inc., Avinger, Inc. and Paradigm Spine, LLC. The Company has four debt transactions outstanding, representing deployed and committed capital of $269.0 million and $309.0 million , respectively: CareView Communications, Inc., kaléo, Inc., Direct Flow Medical, Inc., and LENSAR, Inc.; it has one hybrid royalty/debt transaction outstanding, representing deployed and committed capital of $44.0 million : Wellstat Diagnostics, LLC; and it has six royalty transactions outstanding representing deployed and committed capital of $496.1 million and $537.1 million , respectively: KYBELLA ® , AcelRx Pharmaceuticals, Inc., ARIAD Pharmaceuticals, Inc., The Regents of the University of Michigan, Viscogliosi Brothers, LLC and Depomed, Inc.. The Company’s equity and loan investments in Noden Pharma DAC and Noden Pharma USA, Inc. (together, “Noden”) represent deployed and committed capital of $110.0 million and $202.0 million , respectively. In connection with the Company’s acquisition of Tekturna through Noden, the Company began operating in two reportable segments: income generating assets and product sales. The Company’s income generating assets segment consists of royalties from issued patents in the United States and elsewhere, covering the humanization of antibodies (the “Queen et al. patents”), notes and other long-term receivables, royalty rights - at fair value and equity investments. The Company’s product sales segment consists of revenue derived from Tekturna ® , Tekturna HCT ® , Rasilez ® and Rasilez HCT ® (collectively, the “Noden Products” or “Tekturna”) sales. Prospectively, the Company expects to focus on the acquisition of additional products and expect to transact fewer royalty transactions and still fewer debt transactions. The Company anticipates that over time more of its revenues will come from its product sales segment and less of its revenues will come from its income generating assets segment.</t>
  </si>
  <si>
    <t>Summary of Significant Accounting Policies</t>
  </si>
  <si>
    <t>Accounting Policies [Abstract]</t>
  </si>
  <si>
    <t>2. Summary of Significant Accounting Policies Basis of Presentation The accompanying Consolidated Financial Statements of the Company have been prepared in accordance with U.S. Generally Accepted Accounting Principles (“GAAP”). Principles of Consolidation The Consolidated Financial Statements include the accounts of the Company and its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the valuation of the revenue and allowance for customer credits, the valuation of inventory, the assessment of recoverability of goodwill and intangible assets and their estimated useful lives, revenue recognition, the valuation and recognition of share-based compensation, the recognition and measurement of current and deferred income tax assets and liabilities, and contingent consideration estimates. Actual results could differ from those estimates.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nd has identified two reportable segments: income generating assets and product sales at December 31, 2016.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 the amount of credit exposure in any one financial instrument. Accounts Receivable As of December 31, 2016 and 2015, the Company had no allowance for doubtful accounts.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 collection efforts. Investments The Company’s investments include available-for-sale investments, equity method investments and cost method investments in certain publicly traded companies and privately-held companies. All marketable securities are classified as available-for-sale. Available-for-sale securities are carried at fair value, based on quoted market prices and observable inputs, with unrealized gains and losses, net of tax, reported as a separate component of stockholders’ equity. The Company classify marketable securities that are available for use in current operations as current assets in the Consolidated Balance Sheets. Realized gains and losses and declines in value judged to be other than temporary for available-for-sale securities are included in “Interest and other income, net.” The cost of securities sold is based on the specific identification method. On July 1, 2016, Noden Pharma DAC entered into an asset purchase agreement (“Noden Purchase Agreement”) where by it purchased from Novartis Pharma AG (“Novartis”) the exclusive worldwide rights to manufacture, market, and sell the branded prescription medicine product sold under the name Tekturna ® and Tekturna HCT ® in the United States and Rasilez ® and Rasilez HCT ® in the rest of the world (collectively, the “Noden Products”) and certain related assets and assumed certain related liabilities (the “Noden Transaction”). Upon the consummation of the Noden Transaction, a noncontrolling interest holder acquired a 6% equity interest in Noden. The equity interest of the noncontrolling interest holder is subject to vesting and repurchase rights over a four-year period. At December 31, 2016, 80% of the noncontrolling interest was subject to repurchase. The Company determined that Noden shall be consolidated under the voting interest model as of December 31, 2016 (See Note 19). Fair Value Measurements The fair value of the Company’s financial instruments are estimates of the amounts that would be received if the Company were to sell an asset or we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Notes Receivable and Other Long-Term Receivables The Company accounts for its notes receivable at both amortized cost, net of unamortized origination fees, if any, and as dependent on collateral repayment of the loan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non-accrual status and cease recognizing interest income on that note receivable or loan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t December 31, 2016 , the Company had four notes receivable investments on non-accrual status with a cumulative investment cost and fair value of approximately $105.3 million and $107.4 million , respectively, compared to three note receivable investments on non-accrual at December 31, 2015 with a cumulative investment cost and fair value of approximately $103.2 million and $109.2 million , respectively. During the years ended December 31, 2016 , 2015 and 2014, the Company recognized losses of $51.1 million , $4.0 million and zero , respectively, on extinguishment of notes receivable. For the years ended December 31, 2016 , 2015 and 2014, the Company did not recognize any interest for note receivable investments on non-accrual status. Inventory Inventory, which consists of work-in-process and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 During the fourth quarter of 2016, we recognized an inventory write-down of $0.3 million for the Noden Products that we would not be able to sell prior to their expiration. There were no inventory write-downs related to excess and obsolete inventory recorded in the years ended December 31, 2015 and 2014 . Intangible Assets Intangible assets with finite useful lives consist primarily of acquired product rights and are amortized on a straight-line basis over their estimated useful lives, over 10 years .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Goodwill Goodwill represents the excess of the acquisition consideration over the fair value of assets acquired and liabilities assumed. We have determined that we have a single reporting unit associated with the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December and when events or changes in circumstances indicate that the carrying value may not be recoverable. After completing the Company’s impairment review for the reporting unit during the fourth quarter of 2016, the Company concluded that goodwill was impaired. The Company recognized a goodwill impairment loss of $3.7 million as of December 31, 2016. For further information on the Company’s goodwill impairment analysis, refer to Note 10 of the Notes to Consolidated Financial Statements included within Item 8. Financial Statements and Supplementary Data of this Annual Report on Form 10-K. Property and Equipment Property and equipment are stated at cost less accumulated depreciation and amortization. Depreciation and amortization were computed using the straight-line method over the following estimated useful lives: Leasehold improvements Shorter of asset life or term of lease Computer and office equipment 3 years Furniture and fixtures 7 years Convertible Notes The Company issued the February 2018 Notes with a net share settlement feature, meaning that upon any conversion, the principal amount will be settled in cash and the remaining amount, if any, will be settled in shares of the Company’s common stock. The Company issued the December 2021 Notes with a settlement feature that allows the Company to settle the notes by paying or delivering, as applicable, cash, shares of our common stock or a combination of cash and shares of our common stock, at the Company’s election, although it is the current intention that they will be net-share settled.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 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mpany’s Consolidated Balance Sheets. Product Revenue General The Company recognizes revenue from the sale of its products when (i) delivery has occurred, (ii) title has transferred, (iii) the selling price is fixed or determinable, (iv) collectability is reasonably assured and the Company has no further performance obligations. We assess whether the fee is fixed or determinable based on the payment terms associated with the transaction and whether the sales price is subject to refund or adjustment. We exercise judgment in determining that collectability is reasonably assured or that services have been delivered in accordance with the arrangement. We assess collectability based primarily on the customer’s payment history and on the creditworthiness of the customer. Revenues from Noden Products sales are recorded net of allowances for customer credits, including estimated chargebacks, rebates, discounts, returns, distribution service fees, patient assistance programs, and government rebates, such as Medicare Part D coverage gap reimbursements in the United States and other deductions and returns in the same period the related sales are recorded. Product shipping and handling costs are included in cost of product revenues. For the period from July 1, 2016 through October 4, 2016, all of the Noden Products were distributed by Novartis under the terms of the Noden Purchase Agreement while transfer of the marketing right authorizations were pending. The Company recorded revenue under the Novartis transition arrangement on a “net” basis and established a reserve for retroactive adjustment to the profit split with Novartis. Beginning on October 5, 2016, Noden Pharma USA, Inc. began distributing the Noden Products in the United States while Novartis continues to distribute the Noden Products outside of the United States. We recorded revenue for all fourth quarter of 2016 sales in the United States on a “gross” basis and established a reserve for allowances. Provisions Customer Credits :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 Allowances for rebates include mandated discounts under the Medicaid Drug Rebate Program in the United States and mandated discounts in the European Union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obtained from Novarti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Returns :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Queen et al. Royalty Revenues Under the Company’s license agreements related to patents covering the humanization of antibodies, which it refers to as the Queen et al. patents, the Company receives royalty payments based upon its licensees’ net sales of covered products.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Herceptin, Xolair, Kadcyla and Perjeta. Other products from the Queen et al. patent licenses, such as Tysabri, entitle the Company to royalties following the expiration of its patents with respect to sales of licensed product manufactured prior to patent expiry in jurisdictions providing patent protection licenses. The amount of royalties the Company is due for products manufactured prior to but sold after patent expiry is uncertain; however, the Company’s revenues from payments made from these Queen et al. patent licenses and settlements materially decreased in the second quarter of 2016. 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Income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and pricing assumptions. Factors that could cause a change in estimates of future cash flows include a change in estimated market size, a change in pricing strategy or reimbursement coverage, a delay in obtaining regulatory approval, a change in dosage of the product, and a change in the number of treatments. For each arrangement, the Company is entitled to royalty payments based on revenue generated by the net sales of the product. 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a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 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Income. The aggregate net gains (losses) resulting from foreign currency transactions and remeasurement of foreign currency balances into U.S. dollars that were included in the Consolidated Statements of Income was insignificant for the years ended December 31, 2016 , 2015 and 2014 . 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the Company’s investments in available-for-sale securities, all net of tax, which are excluded from the Company’s net income. 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We adjust the level of the liability to reflect any subsequent changes in the relevant facts surrounding the uncertain positions. Any interest and penalties on uncertain tax positions are included within the tax provision. Business Combination The Company applies ASC 805, Business combinations ,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n acquisition is less than the fair value of the net assets of the subsidiary acquired, the difference is recognized directly in the Consolidated Statements of Income and Comprehensive income. Lease Accounting and Lease Guarantee The Company accounts for operating leases by recording rent expense on a straight-line basis over the expected life of the lease, commencing on the date we gain possession of leased property. The Company includes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mpany’s Consolidated Balance Sheets and depreciated in a manner similar to other property and equipment. Upon the Spin-Off, the Company’s facility leases in Redwood City, California were assigned to Facet. In April 2010, Abbott Laboratories acquired Facet and later renamed the entity AbbVie Biotherapeutics, Inc. However, if AbbVie Biotherapeutics, Inc were to default on its lease obligations, the Company has in substance guaranteed the lease payments for this facility. The Company would also be responsible for lease-related payments including utilities, property taxes, and common area maintenance, which may be as much as the actual lease payments. As of December 31, 2016, the total remaining lease payments, which run through December 2021, were $56.4 million. The carrying value of this lease guarantee was $10.7 million as of December 31, 2016 and is reflected in other long-term liabilities in the Company’s Consolidated Balance Sheet (Note 14). Adopted Accounting Pronouncements In November 2015, the Financial Accounting Standards Board (“FASB”) issued Accounting Standards Update (“ASU”) No. 2015-17, Balance Sheet Classification of Deferred Taxes , which amends existing guidance on income taxes to require the classification of all deferred tax assets and liabilities as non-current on the balance sheet. ASU No. 2015-17 was adopted on a prospective basis by the Company in the first quarter of 2016, thus resulting in the reclassification of $1.0 million of current deferred tax liabilities to non-current on the accompanying consolidated balance sheet. The prior reporting period was not retrospectively adjusted. The adoption of this guidance had no impact on the Company’s results of operations, financial positions or cash flows. Recently Issued Accounting Pronouncements In May 2014, the FASB issued ASU No. 2014-09, Revenue from Contracts with Customers .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is new standard will replace most of the existing revenue recognition guidance in GAAP when it becomes effective. The new standard, as amended, becomes effective for the Company in the first quarter of fiscal year 2018, but allows the Company to adopt the standard one year earlier if it so chooses. The Company currently anticipates adopting this standard using the full retrospective method to restate each prior period presented. The Company is evaluating the timing and the impact of adopt</t>
  </si>
  <si>
    <t>Net Income per Share</t>
  </si>
  <si>
    <t>Earnings Per Share [Abstract]</t>
  </si>
  <si>
    <t>3. Net Income per Share Year Ended December 31, (In thousands, except per share amounts) 2016 2015 2014 Numerator Income attributable to the Company’s shareholders used to compute net income per diluted share $ 63,606 $ 332,795 $ 322,244 Denominator Total weighted-average shares used to compute net income per basic share 163,805 163,386 158,224 Effect of dilutive stock options — 16 21 Restricted stock awards 387 152 126 Assumed conversion of Series 2012 Notes — — 3,532 Assumed conversion of warrants — — 5,510 Assumed conversion of May 2015 Notes — — 5,697 Shares used to compute net income per diluted share 164,192 163,554 173,110 Net income per basic share $ 0.39 $ 2.04 $ 2.04 Net income per diluted share $ 0.39 $ 2.03 $ 1.86 The Company computes net income per diluted share using the sum of the weighted-average number of common and common equivalent shares outstanding. Common equivalent shares used in the computation of net income per diluted share include shares that may be issued pursuant to outstanding stock options and restricted stock awards, the Series 2012 Notes and the May 2015 Notes, in each case, on a weighted-average basis for the period that the notes were outstanding, including the effect of adding back interest expense and the underlying shares using the if converted method. In the first quarter of 2012, $179.0 million aggregate principal of the 2.875% Convertible Senior Notes due February 15, 2015 (“February 2015 Notes”) was exchanged for the Series 2012 Notes, and in the third quarter of 2013, $1.0 million aggregate principal of the February 2015 Notes was exchanged for the Series 2012 Notes and the February 2015 Notes were retired. In the first quarter of 2014, $131.7 million aggregate principal of the Series 2012 Notes was retired in a privately negotiated exchange and purchase agreement, and in the fourth quarter of 2014, the Company entered into a privately negotiated exchange agreement under which it retired approximately $26.0 million in principal of the outstanding Series 2012 Notes. In the first quarter of 2015, the Company retired the remaining $22.3 million of aggregate principal of its Series 2012 Notes. In May 2011, the Company issued the May 2015 Notes, and in January and February 2012, the Company issued the Series 2012 Notes. The Series 2012 Notes and May 2015 Notes were net share settled, with the principal amount settled in cash and the excess settled in shares of the Company’s common stock. The weighted-average share adjustments related to the Series 2012 Notes and May 2015 Notes, as shown in the table above, include the shares issuable in respect of such excess. In the second quarter of 2015, the Company retired the remaining $155.1 million of aggregate principal of its May 2015 Notes. Concurrently with the retirement of the May 2015 Notes, the Company exercised its purchased call options and received 5.2 million shares of the Company’s common stock from the hedge counterparties, which was the number of shares required to be delivered by the Company to the note holders for the excess conversion value. May 2015 Notes Purchase Call Option and Warrant Potential Dilution The Company excluded from its calculation of net income per diluted share zero , three million and 0.0 million shares for the years ended December 31, 2016 , 2015 and 2014 , for warrants issued in 2011, because the exercise price of the warrants exceeded the volume-weighted average share price (“VWAP”) of the Company’s common stock and conversion of the underlying May 2015 Notes is not assumed, therefore no stock would be issuable upon conversion. The Company’s purchased call options, issued in 2011, will always be anti-dilutive and therefore zero , zero and 26.6 million shares were excluded from the Company’s calculations of net income per diluted share for the years ended December 31, 2016 , 2015 and 2014 , respectively, because they have no effect on diluted net income per share. For information related to the conversion rates on the Company’s convertible debt, see Note 13. February 2018 Notes Purchase Call Option and Warrant Potential Dilution The Company excluded from its calculation of net income per diluted share 12.2 million , 23.8 million and 29.0 million shares for the years ended December 31, 2016 , 2015 and 2014 , for warrants issued in February 2014, because the exercise price of the warrants exceeded the VWAP of the Company’s common stock and conversion of the underlying February 2018 Notes is not assumed, therefore no stock would be issuable upon conversion; however, these securities could be dilutive in future periods. The purchased call options, issued in February 2014, will always be anti-dilutive; therefore 13.8 million , 26.9 million and 32.7 million shares were excluded from the Company’s calculation of net income per diluted share for the years ended December 31, 2016 , 2015 and 2014. For information related to the conversion rates on the Company’s convertible debt, see Note 13. December 2021 Notes Capped Call Potential Dilution In November 2016, the Company issued $150.0 million in aggregate principal of 2.75% Convertible Senior Notes due December 1, 2021 (the “December 2021 Notes”), which provide in certain situations for the conversion of the outstanding principal amount of the December 2021 Notes into shares of the Company’s common stock at a predefined conversion rate. See Note 13, “Convertible Notes and Term Loans”, for additional information. In conjunction with the issuance of the December 2021 Notes, the Company entered into capped call transaction, with certain counterparties. The capped call transaction is expected generally to reduce the potential dilution, and/or offset, to an extent, the cash payments the Company may choose to make in excess of the principal amount, upon conversion of the December 2021 Notes. We have excluded the capped call transaction from the diluted EPS computation as such securities would have an antidilutive effect and those securities should be considered separately rather than in the aggregate in determining whether their effect on diluted EPS would be dilutive or antidilutive, see Note 13. Anti-Dilutive Effect of Stock Options and Restricted Stock Awards For the years ended December 31, 2016 , 2015 and 2014 , the Company excluded approximately zero , 41,000 and 35,000 shares underlying outstanding stock options, respectively, calculated on a weighted-average basis, from the Company’s net income per diluted share calculations because their effect was anti-dilutive. For the years ended December 31, 2016 , 2015 and 2014 , the Company excluded approximately 1,107,000 , 450,000 , and zero shares, respectively, underlying restricted stock awards, calculated on a weighted-average basis, from the Company’s net income per diluted share calculations because their effect was anti-dilutive.</t>
  </si>
  <si>
    <t>Fair Value Measurements</t>
  </si>
  <si>
    <t>Fair Value Disclosures [Abstract]</t>
  </si>
  <si>
    <t xml:space="preserve"> 4. Fair Value Measurements The fair value of the Company’s financial instruments are estimates of the amounts that would be received if the Company were to sell an asset or pay to transfer a liability in an orderly transaction between market participants at the measurement date or exit price. The following table presents the fair value of the Company’s financial instruments measured at fair value on a recurring basis by level within the valuation hierarchy: December 31, 2016 December 31, 2015 (In thousands) Level 1 Level 2 Level 3 Total Level 1 Level 2 Level 3 Total Financial assets: Money market funds $ 4 $ — $ — $ 4 $ 94,801 $ — $ — $ 94,801 Certificates of deposit — 75,000 — 75,000 — — — — Corporate securities — — — — — 1,469 — 1,469 Commercial paper — 19,987 — 19,987 — — — — Foreign currency hedge contracts — — — — — 2,802 — 2,802 Warrants — 78 — 78 — 984 — 984 Royalty rights - at fair value — — 402,318 402,318 — — 399,204 399,204 Total $ 4 $ 95,065 $ 402,318 $ 497,387 $ 94,801 $ 5,255 $ 399,204 $ 499,260 Financial liabilities: Anniversary payment $ — $ — $ 88,001 $ 88,001 $ — $ — $ — $ — Contingent consideration — — 42,650 42,650 — — — — Total $ — $ — $ 130,651 $ 130,651 $ — $ — $ — $ — As of December 31, 2016, the Company held $75.0 million in a long-term certificate of deposit, which is designated as cash collateral for the letter of credit issued with respect to the first anniversary payment under the Noden Purchase Agreement described below. There have been no transfers between levels during the years ended December 31, 2016 and 2015 . The Company recognizes transfers between levels on the date of the event or change in circumstances that caused the transfer. Certificates of Deposit The fair value of the certificates of deposit is determined using quoted market prices for similar instruments and non-binding market prices that are corroborated by observable market data. Corporate Securities Corporate securities consist primarily of U.S. corporate equity holdings. The fair value of corporate securities is estimated using recently executed transactions or market quoted prices, where observable. Independent pricing sources are also used for valuation. Foreign Currency Hedge Contracts The fair value of the foreign currency hedge contracts is estimated based on pricing models using readily observable inputs from actively quoted markets and are disclosed on a gross basis. Warrants Warrants consist primarily of purchased call options to buy U.S. corporate equity holdings and derivative assets acquired as part of note receivable investments. The fair value of the warrants is estimated using recently quoted market prices or estimated fair value of the underlying equity security and the Black-Scholes option pricing model. Royalty Rights - At Fair Value Depomed Royalty Agreement On October 18, 2013, the Company entered into the Royalty Purchase and Sale Agreement (the “Depomed Royalty Agreement”) with Depomed, Inc. and Depo DR Sub, LLC (together, “Depomed”), whereby the Company acquired the rights to receive royalties and milestones payable on sales of Type 2 diabetes products licensed by Depomed in exchange for a $240.5 million cash payment. Total consideration was $241.3 million , which was comprised of the $240.5 million cash payment to Depomed and $0.8 million in transaction costs. The rights acquired include Depomed’s royalty and milestone payments accruing from and after October 1, 2013: (a) from Santarus, Inc. (“Santarus”) (which was subsequently acquired by Salix Pharmaceuticals, Inc. (“Salix”), which itself was acquired by Valeant Pharmaceuticals International, Inc. (“Valeant”) with respect to sales of Glumetza (metformin HCL extended-release tablets) in the United States; (b) from Merck &amp; Co., Inc. with respect to sales of Janumet ® XR (sitagliptin and metformin HCL extended-release tablets); (c) from Janssen Pharmaceutica N.V. with respect to milestones and sales of its recently approved fixed-dose combination of Invokana ® (canagliflozin) and extended-release metformin tablets, marketed as Invokamet XR ® ; (d) from Boehringer Ingelheim GmbH with respect to potential future development milestones and sales of the investigational fixed-dose combinations of drugs and extended-release metformin subject to Depomed’s license agreement with Boehringer Ingelheim GmbH, including its recently approved products, Jentadueto XR ® and Synjardy XR ® ; and (e) from LG Life Sciences and Valeant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6 and 2015, the Company determined that its royalty purchase interest in Depo DR Sub represented a variable interest in a variable interest entity. However, the Company does not have the power to direct the activities of Depo DR Sub that most significantly impact Depo DR Sub’s economic performance and is not the primary beneficiary of Depo DR Sub; therefore, Depo DR Sub is not subject to consolidation by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the Company’s valuation utilized significant unobservable inputs, including estimates as to the probability and timing of future commercialization for products not yet approved by the U.S. Food and Drug Administration (“FDA”) or other regulatory agencies. The discounted cash flows are based upon expected royalties from sales of licensed products over a nine-year period. The discount rates utilized range from approximately 15% to 25%. Significant judgment is required in selecting appropriate discount rates. At December 31, 2016, an evaluation was performed to assess those rates and general market conditions potentially affecting the fair market value. Should these discount rates increase or decrease by 2.5%, the fair value of the asset could decrease by $12.5 million or increase by $14.2 million, respectively. A third-party expert was engaged to help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by $4.0 million or decrease by $4.0 million, respectively. When the Company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and the practices leading to this excess of supply which were under review by Salix’s audit committee in relation to the related accounting practices. Because of these disclosures and the Company’s lack of direct access to information as to the levels of inventory of Glumetza in the distribution channels, the Company commenced a review of all public statements by Salix, publicly available historical third-party prescription data, analyst reports and other relevant data sources. The Company also engaged a third-party expert to specifically assess estimated inventory levels of Glumetza in the distribution channel and to ascertain the potential effects those inventory levels may have on expected future cash flows. Salix was acquired by Valeant in early April 2015. In mid-2015, Valeant implemented two price increases on Glumetza. At year-end 2015, a third-party expert was engaged by the Company to assess the impact of the Glumetza price adjustments and near-term market entrance of manufacturer of generic equivalents to Glumetza to the expected future cash flows. Based on the analysis performed, management revised the underlying assumptions used in the discounted cash flow analysis at year-end 2015. In February and August of 2016, a total of three manufacturer of generic equivalents to Glumetza entered the market. At December 31, 2016, management re-evaluated, with assistance of a third-party expert, the erosion of market share data, the gross-to-net revenue adjustment assumptions and Glumetza demand data. These data and assumptions are based on available but limited information. The Company’s expected future cash flows at year-end 2016 have been adjusted based on the demand and supply data of Glumetza. As of December 31, 2016, the Company’s discounted cash flow analysis reflects its expectations as to the amount and timing of future cash flows up to the valuation date. The Company continues to monitor whether the generic competition further affects sales of Glumetza and thus royalties on such sales paid to the Company. Due to the uncertainty around Valeant’s marketing and pricing strategy, as well as the recent generic competition and limited historical demand data after generic market entrance, the Company may need to further reduce future cash flows in the event of more rapid reduction in market share of Glumetza or a further erosion in net pricing. In January 2016, the Company exercised its audit right under the Depomed Royalty Agreement with respect to the Glumetza royalties. The information initially provided by Valeant to the independent auditors engaged to perform the royalty audit was substantially incomplete, and the Company has since identified the information necessary to complete the audit to Valeant and is awaiting the provision of the necessary and missing information. On May 31, 2016, the Company obtained a notification indicating that the FDA approved Jentadueto XR for use in patients with Type 2 diabetes. In June 2016, the Company received a $6.0 million FDA approval milestone. The product approval was earlier than initially expected. Based on the FDA approval and expected product launch, the Company adjusted the timing of future cash flows and discount rate used in the discounted cash flow model at June 30, 2016. At December 31, 2016, management re-evaluated, with assistance of a third-party expert, the cash flow assumptions for Jentadueto XR and revised the discounted cash flow model. On September 21, 2016, the Company obtained a notification indicating that the FDA approved Invokamet XR for use in patients with Type 2 diabetes. The product approval triggered a $5.0 million approval milestone payment to the Company. Based on the FDA approval and expected product launch, the Company adjusted the timing of future cash flows and discount rate used in the discounted cash flow model at December 31, 2016. On December 13, 2016, the Company obtained a notification indicating that the FDA approved Synjardy XR for use in patients with Type 2 diabetes. The product approval triggered a $6.0 million approval milestone payment to the Company. Based on the FDA approval and expected product launch, the Company adjusted the timing of future cash flows and discount rate used in the discounted cash flow model at December 31, 2016. As of December 31, 2016, the fair value of the asset acquired as reported in the Company’s Consolidated Balance Sheet was $164.1 million and the maximum loss exposure was $164.1 million . VB Royalty Agreement On June 26, 2014, the Company entered into a Royalty Purchase and Sale Agreement (the “VB Royalty Agreement”) with Viscogliosi Brothers, LLC (“VB”), whereby VB conveyed to the Company the right to receive royalties payable on net sales of a spinal implant that has received pre-market approval from the FDA held by VB and commercialized by Paradigm Spine,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 may repurchase the royalty right at any time on or before June 26, 2018, for a specified amount. The chief executive officer of Paradigm Spine is one of the owners of VB. The Paradigm Spine Credit Agreement (as defined in Note 8) and the VB Royalty Agreement were negotiated separately. The fair value of the royalty right at December 31, 2016,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nine-year period. The discount rate utilized was approximately 17.5% . Significant judgment is required in selecting the appropriate discount rate. Should this discount rate increase or decrease by 2.5%, the fair value of this asset could decrease by $1.3 million or increase by $1.5 million, respectively. Should the expected royalties increase or decrease by 2.5%, the fair value of the asset could increase by $0.4 million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is performed to assess those estimates, discount rates utilized and general market conditions affecting fair market value. As of December 31, 2016, the fair value of the asset acquired as reported in the Company’s Consolidated Balance Sheet was $15.0 million and the maximum loss exposure was $15.0 million . U-M Royalty Agreement On November 6, 2014, the Company acquired a portion of all royalty payments of the Regents of the University of Michigan’s (“U-M”) worldwide royalty interest in Cerdelga (eliglustat) for $65.6 million pursuant to the Royalty Purchase and Sale Agreement with U-M (the “U-M Royalty Agreement”). Under the terms of the U-M Royalty Agreement, the Company will receive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on August 19, 2014, in the European Union on January 22, 2015, and in Japan in March 2015. In addition, marketing applications for Cerdelga are under review by other regulatory authorities. While marketing applications have been approved in the European Union and Japan, national pricing and reimbursement decisions are delayed in some countries. At December 31, 2016, a third party expert was engaged by the Company to assess the impact of the delayed pricing and reimbursement decisions to Cerdelga’s expected future cash flows. Based on the analysis performed, management revised the underlying assumptions used in the discounted cash flow analysis at December 31, 2016. The fair value of the royalty right at December 31, 2016,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2.8% . Significant judgment is required in selecting the appropriate discount rate. Should this discount rate increase or decrease by 2.5%, the fair value of this asset could decrease by $2.4 million or increase by $2.6 million, respectively. Should the expected royalties increase or decrease by 2.5%, the fair value of the asset could increase by $0.9 million or decrease by $0.9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December 31, 2016, the fair value of the asset acquired as reported in the Company’s Consolidated Balance Sheet was $35.4 million and the maximum loss exposure was $35.4 million . ARIAD Royalty Agreement On July 28, 2015, the Company entered into the revenue interest assignment agreement (the “ARIAD Royalty Agreement”) with ARIAD Pharmaceuticals, Inc. (“ARIAD”), whereby the Company acquired the rights to receive royalties payable from ARIAD’s net revenues generated by the sale, distribution or other use of Iclusig ® (ponatinib), a cancer medicine for the treatment of adult patients with chronic myeloid leukemia, in exchange for up to $200.0 million in cash payments. The purchase price of $100.0 million was payable in two tranches of $50.0 million each, with the first tranche having been funded on July 28, 2015 and the second tranche having been funded on July 28, 2016. Prior to an amendment as discussed below, the ARIAD Royalty Agreement provided ARIAD with an option to draw up to an additional $100.0 million in up to two draws at any time between the six and 12 months after the closing date. ARIAD may repurchase the royalty rights at any time for a specified amount. Upon the occurrence of certain events, the Company has the right to require ARIAD to repurchase the royalty rights for a specified amount. Under the ARIAD Royalty Agreement, the Company has the right to a make-whole payment from ARIAD if the Company does not receive payments equal to or greater than the amounts funded on or prior to the fifth anniversary of each of the respective fundings. In such case, ARIAD will pay to the Company the difference between the amounts paid to such date by ARIAD (excluding any delinquent fee payments) and the amounts funded by the Company. The Company has elected the fair value option to account for the hybrid instrument in its entirety. Any embedded derivative shall not be separated from the host contract. Under the terms of the ARIAD Royalty Agreement, the Company receives royalty payments at a royalty rate ranging from 2.5% to 7.5% of Iclusig revenue until the first to occur of (i) repurchase of the royalty rights by ARIAD or (ii) December 31, 2033. The annual royalty payments shall not exceed $20.0 million in any fiscal year for the years ended December 31, 2015 through December 31, 2018. If Iclusig revenue does not meet certain agreed-upon projections on an annual basis, the Company is entitled to certain royalty payments from net revenue of another ARIAD product, brigatinib, up to the amount of the shortfall from the projections for the applicable year. On May 9, 2016, ARIAD entered into a share purchase agreement with Incyte Corporation (“Incyte”), pursuant to which ARIAD sold to Incyte all of the outstanding shares of ARIAD Pharmaceuticals (Luxembourg) S.a.r.l., which was the parent company of ARIAD’s European subsidiaries responsible for the commercialization of Iclusig in the European Union and certain other countries. Also on May 9, 2016, the Company and ARIAD amended the ARIAD Royalty Agreement to, among other things, include net sales of Iclusig made by Incyte Corporation (“Incyte”) in the amount payable to the Company after Incyte’s acquisition of ARIAD’s commercialization operations with respect to Iclusig in the European Union and certain other countries. In addition, the Company agreed to restructure future funding under the ARIAD Royalty Agreement such that ARIAD’s option to draw up to an additional $100.0 million between January and July of 2016 was reduced to a maximum amount of up to an additional $40.0 million , which would be funded at ARIAD’s option in July of 2017. The amendment to the ARIAD Royalty Agreement did not affect the Company’s obligation to fund the second tranche of $50.0 million on the first anniversary of the ARIAD Royalty Agreement, which was funded in July 2016. The Company has a put option based upon certain events, including a change of control at ARIAD, and ARIAD has a call option to repurchase the revenue interest at any time. Both the put and call prices have been pre-determined. In January 2017, Takeda Pharmaceutical Company Limited (“Takeda”) announced that it had entered into a definitive agreement to acquire ARIAD. The acquisition was consummated on February, 16, 2017 and the Company exercised its put option on the same day, which will result in a payment to the Company of a 1.2x multiple of the $100.0 million funded by the Company under the Royalty Agreement, less royalty payments already received by the Company. The Company received $9.3 million of royalty payments through December 31, 2016. The asset acquired pursuant to the ARIAD Royalty Agreement represents a single unit of accounting. The fair value of the royalty right at December 31, 2016,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0.0% . Significant judgment is required in selecting the appropriate discount rate. Should this discount rate increase or decrease by 2.5%, the fair value of this asset could decrease by $7.3 million or increase by $8.2 million, respectively. Should the expected royalties increase or decrease by 2.5%, the fair value of the asset could increase by $2.5 million or decrease by $2.5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December 31, 2016, the fair value of the asset acquired as reported in the Company’s Consolidated Balance Sheet was $108.6 million and the maximum loss exposure was $108.6 million . AcelRx Royalty Agreement On September 18, 2015, the Company entered into a royalty interest assignment agreement (the “AcelRx Royalty Agreement”) with ARPI LLC, a wholly owned subsidiary of AcelRx Pharmaceuticals, Inc.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will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We believe that the applicable patents run through January 2032. Zalviso received marketing approval by the European Commission in September 2015. Grünenthal launched Zalviso in the second quarter of 2016 and the Company started to receive royalties in the third quarter of 2016. As of December 31, 2016 and 2015,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December 31, 2016,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fourteen-year period. The discount rate utilized was approximately 13.4% . Significant judgment is required in selecting the appropriate discount rate. Should this discount rate increase or decrease by 2.5%, the fair value of this asset could decrease by $10.2 million or increase by $12.8 million, respectively. Should the expected royalties increase or decrease by 2.5%, the fair value of the asset could increase by $1.7 million or decrease by $1.7 million,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December 31, 2016, the fair value of the asset acquired as reported in the Company’s Consolidated Balance Sheet was $67.5 million and the maximum loss exposure was $67.5 million . Dr. Stephen Hoffman is the President of 10x Capital, Inc., a third-party consultant to the Company, and is also a member of the board of directors of AcelRx. Dr. Hoffman recused himself from the AcelRx board of directors with respect to the entirety of its discussions and considerations of the transaction. Dr. Hoffman was compensated for his contribution to consummate this transaction by the Company as part of his consulting agreement with the Company. The Company concluded Dr. Hoffman is not considered a related party in accordance with FASB ASC 850, Related Party Disclosures and SEC Regulation S-X, Related Party Transactions Which Affect the Financial Statements . Avinger Credit and Royalty Agreement On April 18, 2013, the Company entered into the Credit Agreement (the “Avinger Credit and Royalty Agreement”) with Avinger, Inc. (“Avinger”), under which the Company made available to Avinger up to $40.0 million (of which only $20.0 million was funded) to be used by Avinger in connection with the commercialization of its lumivascular catheter devices and the development of Avinger’s lumivascular atherectomy device. On September 22, 2015, Avinger elected to prepay the note receivable in whole (including interest and a prepayment fee) for a payment of $21.4 million in cash. Under the terms of the Avinger Credit and Royalty Agreement, the Company was entitled to receive royalties at a rate of 1.8% on Avinger’s net revenues until the note receivable was repaid by Avinger. Upon the repayment of the note receivable by Avinger, which occurred on September 22, 2015, the royalty rate was reduced to 0.9% subject to certain minimum payments from the prepayment date until April 2018. The Company has accounted for the royalty rights in accordance with the fair value option. The fair value of the royalty right at December 31, 2016,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 one-year period. The discount rate utilized was approximately 15.0% . Significant judgment is required in selecting the appropriate discount rate. Should this discount rate increase or decrease by 5%, the fair value of this asset could decrease by $56,000 or increase by $61,000, respectively. Should the expected royalties increase or decrease by 5%, the fair value of the asset could increase by $82,000 or decrease by $82,000, respectively. Management considered the contractual minimum payments when developing its estimate of the expected future cash flows. The fair value of the asset is subject to variation should those cash flows vary significantly from the Company’s estimates. An evaluation of those estimates, discount rates utilized and general market conditions affecting fair market value is performed in each reporting period. As of December 31, 2016, the fair value of the royalty asset as reported in the Company’s Consolidated Balance Sheet was $1.6 million and the maximum loss exposure was $1.6 million . Kybella Royalty Agreement On July 8, 2016, the Company entered into a royalty purchase and sales agreement with an individual, whereby the Company acquired that individual’s rights to receive certain royalties on sales of KYBELLA ® by Allergan, in exchange for a $9.5 million cash payment and up to $1.0 million in future milestone payments based upon product sales targets. The Company started to receive royalty payments during the third quarter of 2016. The fair value of the royalty right at December 31, 2016,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 nine-year period. The discount rate utilized was approximately 14.4% . Significant judgment is required in selecting the appropriate discount rate. Should this discount rate increase or decrease by 2.5%, the fair value of this asset could decrease by $1.1 million or increase by $1.2 million, respectively. Should the expected royalties increase or decrease by 2.5%, the fair value of the asset could increase by $253,000 or decrease by $253,000, respectively. A third-party expert is engaged to assist management with the development of its estimate of the expected future cash flows, when deemed necessary. The fair value of the asset is subject to variation should those cash flows vary significantly from the Company’s estimates. At each reporting period, an evaluation of those estimates, discount rates utilized and general market conditions affecting fair market value is performed in each reporting period. As of December 31, 2016, the fair value of the asset acquired as reported in the Co</t>
  </si>
  <si>
    <t>Cash Equivalents and Investments</t>
  </si>
  <si>
    <t>Cash and Cash Equivalents [Abstract]</t>
  </si>
  <si>
    <t>5. Cash, Cash Equivalents and Investments As of December 31, 2016 and 2015 , the Company had invested its excess cash balances primarily in money market funds, and a corporate equity security. The Company’s securities are classified as available-for-sale and are carried at estimated fair value, with unrealized gains and losses reported in “Accumulated other comprehensive income” in stockholders’ equity, net of estimated taxes. See Note 3 for fair value measurement information. The cost of securities sold is based on the specific identification method. To date, the Company has not experienced credit losses on investments in these instruments, and it does not require collateral for its investment activities. The following tables summarize the Company’s cash and available-for-sale securities’ amortized cost, gross unrealized gains, gross unrealized losses, and fair value by significant investment category reported as cash and cash equivalents, or short-term investments as of December 31, 2016 and 2015 : Summary of Cash and Available-For-Sale Securities Adjusted Cost Unrealized Gains Fair Value Cash and Cash Equivalents Short-Term Investments (In thousands) December 31, 2016 Cash $ 147,150 $ — $ 147,150 $ 147,150 $ — Money market funds 4 — 4 4 — Commercial paper 19,987 — 19,987 — 19,987 Total $ 167,141 $ — $ 167,141 $ 147,154 $ 19,987 December 31, 2015 Cash $ 124,082 $ — $ 124,082 $ 124,082 $ — Money market funds 94,801 — 94,801 94,801 — Corporate securities 799 670 1,469 — 1,469 Total $ 219,682 $ 670 $ 220,352 $ 218,883 $ 1,469 We recognized approximately $882,000 and $997,000 , respectively, of gains on sales of available-for-sale securities in the years ended December 31, 2016 and 2015 . The unrealized gain on investments included in “Other comprehensive income (loss), net of tax,” was approximately zero and $435,000 as of December 31, 2016 and 2015 , respectively.</t>
  </si>
  <si>
    <t>Foreign Currency Hedging</t>
  </si>
  <si>
    <t>Derivative Instruments and Hedging Activities Disclosure [Abstract]</t>
  </si>
  <si>
    <t>6. Foreign Currency Hedging The Company designates the foreign currency exchange contracts used to hedge its royalty revenues based on underlying Euro-denominated sales as cash flow hedges. Euro forward contracts are presented on a net basis on the Company’s Consolidated Balance Sheets as it has entered into a netting arrangement with the counterparty. As of December 31, 2015, all outstanding Euro forward contracts were classified as cash flow hedges. There were no Euro forward contracts outstanding as of December 31, 2016 . The notional amounts, Euro exchange rates, fair values of the Company’s Euro forward contracts designated as cash flow hedges were as follows: Euro Forward Contracts December 31, 2016 December 31, 2015 (In thousands) (In thousands) Currency Settlement Price ($ per Euro) Type Notional Amount Fair Value Notional Amount Fair Value Euro 1.260 Sell Euro $ — $ — $ 16,500 $ 2,802 The location and fair values of the Company’s Euro forward contracts in the Company’s Consolidated Balance Sheets were as follows: December 31, Cash Flow Hedge Location 2016 2015 (In thousands) Euro forward contracts Prepaid and other current assets $ — $ 2,802 The effect of the Company’s derivative instruments in its Consolidated Statements of Income and its Consolidated Statements of Comprehensive Income were as follows: Year Ended December 31, 2016 2015 2014 (In thousands) Net gain (loss) recognized in OCI, net of tax (1) $ — $ 4,626 $ 4,834 Gain (loss) reclassified from accumulated OCI into “Queen et al. royalty revenue,” net of tax (2) $ 1,821 $ 5,390 $ (3,768 ) Net gain (loss) recognized in “Interest and other income, net” -- cash flow hedges (3) $ — $ — $ 5 _________________________ (1) Net change in the fair value of the effective portion of cash flow hedges classified in OCI (2) Effective portion classified as royalty revenue (3) Ineffectiveness from excess hedge was approximately zero , zero and ($5) for the years ended December 31, 2016, 2015 and 2014, respectively.</t>
  </si>
  <si>
    <t>Notes Receivable and Other Long-term Receivables</t>
  </si>
  <si>
    <t>Receivables [Abstract]</t>
  </si>
  <si>
    <t>Notes and Other Long-term Receivables</t>
  </si>
  <si>
    <t>Notes and Other Long-Term Receivables Notes and other long-term receivables included the following significant agreements: Wellstat Diagnostics Note Receivable and Credit Agreement In March 2012, the Company executed a $7.5 million two -year senior secured note receivable with the holders of the equity interests in Wellstat Diagnostics, LLC a/k/a Defined Diagnostics, LLC (“Wellstat Diagnostics”). In addition to bearing interest at 10% per annum, the note receivable gave the Company certain rights to negotiate for certain future financing transactions. In August 2012, the Company and Wellstat Diagnostics amended the note receivable, providing a senior secured note receivable of $10.0 million , bearing interest at 12% per annum, to replace the original $7.5 million note receivable. This $10.0 million note receivable was repaid on November 2, 2012, using the proceeds of the $40.0 million credit agreement entered into with the Company on the same date, as described below.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while Wellstat Diagnostics raised funds to capitalize the business and the parties attempted to negotiate a revised credit agreement. The Company agreed to provide up to $7.9 million to Wellstat Diagnostics to fund the business for the 120 -day forbearance period under the terms of the forbearance agreement. Following the conclusion of the forbearance period that ended on June 28, 2013, the Company agreed to forbear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owners and affiliates of Wellstat Diagnostics completed a financing transaction to fulfill Wellstat Diagnostics’ obligations under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When the principal amount was reset, a $2.5 million reduction of the carrying value was recorded as a financing cost as a component of “Interest and other income, net”. The new carrying value is lower as a function of the variable nature of the internal rate of return to be realized by the Company based on when the note was to be repaid. The internal rate of return calculation, although increased, was reset when the credit agreement was amended and restated. In June 2014, the Company received information from Wellstat Diagnostics showing that it was generally unable to pay its debts as they became due, constituting an event of default under the amended and restated credit agreement. Wellstat Diagnostics entered into a transaction involving another lender, pursuant to which Wellstat Diagnostics obtained additional short-term funding for its operations. At the same time, the Company entered into the first amendment to amended and restated credit agreement with Wellstat Diagnostics. The material terms of the amendment included the following: (1) Wellstat Diagnostics acknowledged that an event of default had occurred; (2) the Company agreed to forbear from immediately enforcing its rights for up to 60 days, so long as the other lender provided agreed levels of interim funding to Wellstat Diagnostics; and (3) the Company obtained specified additional information rights with regard to Wellstat Diagnostics’ financial matters and investment banking activities. On August 5, 2014, the Company received notice that the short-term funding being provided pursuant to the agreement with the other lender entered into during June 2014, was being terminated. Wellstat Diagnostics remained in default because it was still unable to pay its debts as they became due. Accordingly, the Company delivered a notice of default (the “Wellstat Diagnostics Borrower Notice”). The Wellstat Diagnostics Borrower Notice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he “Wellstat Diagnostics Guarantor Notice”) to each of Samuel J. Wohlstadter, Nadine H. Wohlstadter, Duck Farm, Inc., Hebron Valley Farms, Inc., HVF, Inc., Hyperion Catalysis EU Limited, Hyperion, NHW, LLC, Wellstat AVT Investment, LLC, Wellstat Biocatalysis, LLC, Wellstat Biologics Corporation, Wellstat Diagnostics, Wellstat Immunotherapeutics, LLC, Wellstat Management Company, LLC, Wellstat Opthalmics Corporation, Wellstat Therapeutics Corporation, Wellstat Therapeutics EU Limited, Wellstat Vaccines, LLC and SJW Properties, Inc., the guarantors of Wellstat Diagnostics’ obligations to the Company (collectively, the “Wellstat Diagnostics Guarantors”) under the credit agreement. The Wellstat Diagnostics Guarantor Notice included a demand that the guarantors remit payment to the Company in the amount of the outstanding obligations. The guarantors include certain affiliates and related companies of Wellstat Diagnostics, including Wellstat Therapeutics and Wellstat Diagnostics’ stockholders. On August 21, 2014, the Company entered into the second amendment to the amended and restated credit agreement with Wellstat Diagnostics, which amendment provided for the Company to make a discretionary advance to Wellstat Diagnostics. On September 24, 2014, the Company filed an ex-parte petition for appointment of receiver with the Circuit Court of Montgomery County, Maryland (“the Wellstat Diagnostics Petition”), which was granted on the same day. The order granting the Wellstat Diagnostics Petition authorizes the receiver to take immediate possession of the physical assets of Wellstat Diagnostics, with the purpose of holding, protecting, insuring, managing and preserving the business of Wellstat Diagnostics and the value of the Company’s collateral. Wellstat Diagnostics has remained in operation during the period of the receivership with incremental additional funding from the Company. On November 4, 2014, the Company entered into the third amendment to the amended and restated credit agreement with Wellstat Diagnostics. The amendment provides that additional funding, if any, to be made by the Company is conditioned upon the agreement by Wellstat Diagnostics to make certain operational changes within Wellstat Diagnostics, which the Company believes will allow the receiver to more efficiently optimize the value of the collateral. During the second quarter of 2015, the receiver initiated a process for a public sale of the assets of Wellstat Diagnostics and retained the investment banking firm of Duff &amp; Phelps to organize and manage the sale process. The receiver filed a “Motion for Approval of Sale Procedures” with the Circuit Court for Montgomery County, Maryland, which is the court having jurisdiction over the receivership and a hearing was held on July 22, 2015, at which time arguments were heard from interested parties regarding the sale procedures. No significant substantive disagreements between the parties regarding the sale procedures remained after the hearing and a decision approving the receiver’s sale procedures was made in the third quarter of 2015. The Company submitted a credit bid for the Wellstat Diagnostic assets at a value corresponding to some portion of the outstanding amount due under the amended and restated credit agreement which is subject to court approval. A hearing was scheduled in the Maryland Circuit Court for April 13, 2016 to hear the Receiver’s motion to approve the credit bid sale to the Company. However, on April 12, 2016, Wellstat Diagnostics changed its name to Defined Diagnostics, LLC and filed for bankruptcy under Chapter 11 in the United States Bankruptcy Court in the Southern District of New York. The filing of the bankruptcy case stays the proceedings in the Maryland Circuit Court pursuant to the automatic stay provisions of the Bankruptcy Code. On June 15, 2016, in response to a Motion to Dismiss filed by the Company alleging, among other things, that the New York Bankruptcy Court is not a proper venue for Defined Diagnostics to file for bankruptcy under Chapter 11, the New York Bankruptcy Court dismissed and transferred the action to the United States Bankruptcy Court in Delaware. On August 2, 2016 the Delaware Bankruptcy Court announced its decision to grant the Company’s motion to dismiss the chapter 11 petition with prejudice as a bad faith filing, which resulted in a lifting of the stay on the receivership sale in the Maryland Circuit Court. A hearing has been scheduled for December 22, 2016, in front of the Maryland Circuit Court related to the Company’s credit bid for Wellstat Diagnostics’ assets.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2015, it ordered that assets of the Wellstat Diagnostics Guarantor defendants should be held in status quo ante and only used in the normal course of business pending the outcome of the matters under consideration at the hearing. On July 29, 2016, the Supreme Court of New York issued its Memorandum of Decision granting the Company’s motion for summary judgment and denying the Wellstat Diagnostics Guarantors’ cross-motion for summary judgment. The Supreme Court of New York held that the Wellstat Diagnostics Guarantor defendant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 defendants filed a notice of appeal from the Memorandum of Decision to the Appellate Division of the Supreme Court of New York. On February 14, 2017, the Appellate Division of the Supreme Court of New York reversed on procedural grounds the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September 1, 2016, the Company filed a motion for relief pursuant to New York law (i) restraining the Wellstat Diagnostics Guarantor defendants from making any sale, assignment, transfer or interference in any of their property, or from paying over or otherwise disposing of any debt and (ii) authorizing the Company to examine the assets of each of the Wellstat Diagnostics Guarantor defendants. On October 5, 2016, the Wellstat Diagnostics Guarantor defendants filed a motion for leave of the court to assert counterclaims against the Company, and certain officers and consultants of the Company, for (i) breach of fiduciary duty, (ii) intentional interference with prospective economic advantage, (iii) breach of the duty of good faith and fair dealing and negligent misrepresentation. A hearing date on the motion to assert counterclaims has yet to be set.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October 22, 2015, certain of the Wellstat Diagnostics Guarantors filed a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rough the period ended December 31, 2016, the Company has advanced to Wellstat Diagnostics $18.4 million to fund the ongoing operations of the business and other associated costs. This funding has been expensed as incurred. Effective April 1, 2014, and as a result of the event of default, the Company determined the loan to be impaired and it ceased to accrue interest revenue. At that time and as of December 31, 2016,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Catalysis International, Inc. (“Hyperion”) (which is also a Wellstat Diagnostics Guarantor) entered into an agreement whereby Hyperion sold to the Company the royalty streams due from SDK related to a certain patent license agreement between Hyperion and SDK dated December 31, 2008. The agreement assigned the patent license agreement royalty stream accruing from January 1, 2012 through December 31, 2013, to the Company in exchange for the lump sum payment to Hyperion of $2.3 million . In exchange for the lump sum payment, the Company were to receive two equal payments of $1.2 million on each of March 5, 2013 and 2014. The first payment of $1.2 million was paid on March 5, 2013, but Hyperion has not made the second payment that was due on March 5, 2014. The Company completed an impairment analysis as of September 30, 2016. Effective with this date and as a result of the event of default, the Company ceased to accrue interest revenue. As of December 31, 2016, the estimated fair value of the collateral was determined to be in excess of the carrying value. There can be no assurance that this will be true in the event of the Company’s foreclosure on the collateral, nor can there be any assurance of realizing value from such collateral. AxoGen Note Receivable and AxoGen Royalty Agreement In October 2012, the Company entered into the Revenue Interests Purchase Agreement (the “AxoGen Royalty Agreement”) with AxoGen, Inc. (“AxoGen”), providing for the payment of specified royalties to the Company on AxoGen’s net revenues (as defined in the AxoGen Royalty Agreement) generated by the sale, distribution or other use of AxoGen’s products. The AxoGen Royalty Agreement had an eight -year term and provided the Company with royalties of 9.95% based on AxoGen’s net revenues, subject to agreed-upon guaranteed quarterly minimum payments of approximately $1.3 million to $2.5 million , which began in the fourth quarter of 2014, and gave the Company the right to require AxoGen to repurchase the royalties under the AxoGen Royalty Agreement at the end of the fourth anniversary of the agreement. AxoGen was granted certain rights to call the contract in years five through eight . The total consideration the Company paid to AxoGen for the royalty rights was $20.8 million , including an interim funding of $1.8 million in August 2012. AxoGen was required to use a portion of the proceeds from the AxoGen Royalty Agreement to pay the outstanding balance under its existing credit facility. The royalty rights were secured by the cash and accounts receivable of AxoGen. On August 14, 2013, the Company purchased 1,166,666 shares of registered common stock of AxoGen (AXGN) at $3.00 per share, totaling $3.5 million . On December 22, 2014, the Company sold these shares at $3.03 per share, totaling approximately $3.5 million . On November 13, 2014, the Company agreed to terminate the AxoGen Royalty Agreement in consideration for a payment of $30.3 million in cash, which was the sum of the outstanding principal, interest and embedded derivative. At the same time, the Company acquired 643,382 shares of registered common stock of AxoGen for approximately $1.7 million at a public offering price of $2.72 per share. The shares were classified as available-for-sale securities and recorded as short-term investments on the Consolidated Balance Sheets. In the third and fourth quarters of 2015, the Company sold 200,000 and 149,650 shares, respectively, at a price range between $5.46 and $5.69 per share, resulting in a gain totaling approximately $1.9 million . In the first and second quarters of 2016, the Company sold 50,000 and 243,732 shares, respectively, at a price range between $5.44 and $6.10 per share, resulting in a gain totaling approximately $882,000 . As of December 31, 2016, the Company no longer owns shares of AxoGen. Avinger Credit and Royalty Agreement Under the terms of the Avinger Credit and Royalty Agreement, the Company receives a low, single-digit royalty on Avinger’s net revenues until April 2018. Commencing in October 2015, after Avinger repaid $21.4 million pursuant to its note receivable prior to its maturity date, the royalty on Avinger’s net revenues reduced by 50% , subject to certain minimum payments from the prepayment date until April 2018. The Company has accounted for the royalty rights in accordance with the fair value option. For a further discussion of the Avinger Credit and Royalty Agreement, see Note 4. LENSAR Credit Agreement On October 1, 2013, the Company entered into a credit agreement with LENSAR, Inc.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 in the form of a second tranche is no longer available to LENSAR under the terms of the credit agreement.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the business or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LENSAR/Alphaeon”), a wholly owned subsidiary of Alphaeon Corporation (“Alphaeon”), and LENSAR entered into the Asset Purchase Agreement whereby LENSAR/Alphaeon agreed to acquire certain assets of LENSAR and assumed certain liabilities of LENSAR. The acquisition was consummated on December 15, 2015. In connection with the closing of the acquisition, LENSAR/Alphaeon entered into an amended and restated credit agreement with the Company, assuming $42.0 million in loans as part of the borrowings under the Company’s prior credit agreement with LENSAR. In addition, Alphaeon issued 1.7 million shares of its Class A common stock to the Company. The Company has estimated a fair value of $3.84 per share for the 1.7 million shares of Alphaeon Class A common stock received in connection with the transactions and recognized this investment as a cost-method investment of $6.6 million included in other long-term asset. The Alphaeon Class A common stock is subject to other-than-temporary impairment assessments in future periods. There is no other-than-temporary impairment charge incurred as of December 31, 2016. In December 2016, LENSAR, re-acquired the assets from LENSAR/Alphaeon and the Company entered into an amended and restated credit agreement with LENSAR whereby LENSAR assumed all obligations outstanding under the credit agreement with LENSAR/Alphaeon. Also in December, LENSAR filed for a voluntary petition under Chapter 11 of the U.S. Bankruptcy Code (“Chapter 11 case”) with the support of the Company. In January 2017, the Company agreed to provide debtor-in-possession financing of up to $2.8 million to LENSAR so that it can continue to operate its business during the remainder of the bankruptcy proceeding. LENSAR has filed a Chapter 11 plan of reorganization with the Company’s support under which, subject to bankruptcy court approval, it is expected that LENSAR will issue equity securities to the Company in exchange for a portion of the Company’s claims in the Chapter 11 case and will become an operating subsidiary of the Company. The Company completed an impairment analysis as of December 31, 2016. Effective with this date and as a result of the event of default, we determined the loan to be impaired and we ceased to accrue interest revenue. As of December 31, 2016, the estimated fair value of the collateral would be sufficient to recover the carrying value. There can be no assurance that this will be true, nor can there be any assurance of realizing value from such collateral.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an initial $35.0 million (tranche one), net of fees, was funded by the Company at the close of the transaction. Pursuant to the original terms of the credit agreement the Company agreed to provide Direct Flow Medical with an additional $15.0 million tranche, net of fees, upon the attainment of a specified revenue milestone to be accomplished no later than December 31, 2014 (the tranche two milestone). Until the occurrence of the tranche two milestone, outstanding borrowings under tranche one bore interest at the rate of 15.5% per annum, payable quarterly in arrears. On November 10, 2014, the Company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twelfth interest payment date, September 30, 2016. The principal amount outstanding at commencement of repayment is required to be repaid in equal installments until final maturity of the loans. The loans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On January 14, 2016, both parties agreed to provide Direct Flow Medical with an extension to waive the liquidity covenant and delay the timing of the interest payments through the period ending September 30, 2016 while Direct Flow Medical sought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r to the credit agreement under which the Company funded an additional $1.5 million to Direct Flow Medical in the form of a note with substantially the same interest and payment terms as the existing loans. In addition, Direct Flow Medical agreed to issue to the Company a specified amount of warrants to purchase shares of convertible preferred stock at an exercise price of $0.01 per share. On September 30, 2016, the Company and Direct Flow Medical entered into the tenth limited waiver to the credit agreement where the parties agreed, among other things, to (i) delay payment on all overdue interest payments until October 31, 2016, (ii) waive the initial principal repayment until October 31, 2016 and (iii) continue to waive the liquidity requirements until October 31, 2016. Further, Direct Flow Medical agreed to issue to the Company a specified amount of warrants to purchase shares of convertible preferred stock at an exercise price of $0.01 per share. On October 31, 2016 the Company agreed to extend the waivers de</t>
  </si>
  <si>
    <t>Property and Equipment</t>
  </si>
  <si>
    <t>Property, Plant and Equipment [Abstract]</t>
  </si>
  <si>
    <t>Property, Plant and Equipment Disclosure [Text Block]</t>
  </si>
  <si>
    <t>9. Property and Equipment December 31, (In thousands) 2016 2015 Leasehold improvements $ 153 $ 153 Computer and office equipment 8,995 8,984 Furniture and fixtures 60 45 Total 9,208 9,182 Less accumulated depreciation and amortization (9,170 ) (9,151 ) Property and equipment, net $ 38 $ 31</t>
  </si>
  <si>
    <t>Accrued Liabilities</t>
  </si>
  <si>
    <t>Payables and Accruals [Abstract]</t>
  </si>
  <si>
    <t>Accrued Liabilities December 31, (In thousands) 2016 2015 Compensation $ 3,131 $ 1,979 Interest 2,554 4,107 Refund to manufacturer 8,909 — Accrued rebates, chargebacks and other revenue reserves 12,338 87 Dividend payable 21 184 Legal 1,594 730 Other 2,028 922 Total $ 30,575 $ 8,009 The following table provides a summary of activity with respect to our sales allowances and accruals for the year ended December 31, 2016: (in thousands) Discount and Distribution Fees Government Rebates and Chargebacks Assistance and Other Discounts Product Return Total Balance at October 1, 2016: $ — $ — $ — $ — $ — Allowances for current period sales 2,754 5,514 2,580 1,769 12,617 Allowances for prior period sales — — — — — Credits/payments for current period sales (279 ) — — — (279 ) Credits/payments for prior period sales — — — — — Balance at December 31, 2016 $ 2,475 $ 5,514 $ 2,580 $ 1,769 $ 12,338</t>
  </si>
  <si>
    <t>Commitments and Contingencies Disclosure [Abstract]</t>
  </si>
  <si>
    <t>Commitments and Contingencies Operating Leases We currently occupy a leased facility in Incline Village, Nevada, with a lease term through May 2017 , and a leased facility in Dublin, Ireland, with a lease term through September 2025 with the option to terminate the lease in September 2021. We also lease certain office equipment under operating leases. Rental expense under these arrangements totaled $0.3 million , $0.2 million and $0.2 million for the years ended December 31, 2016 , 2015 and 2014 , respectively. Future minimum operating lease payments for the years ended December 31, were as follows: (In thousands) 2017 $ 184 2018 96 2019 87 2020 79 2021 59 Thereafter — Total $ 505 Lease Guarantee In connection with the spin-off by the Company of Facet Biotech Corporation (“Facet”) (the “Spin-Off”)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As of December 31, 2016, the total lease payments for the duration of the guarantee, which runs through December 2021, are approximately $56.4 million .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we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solidated Balance Sheets as of December 31, 2016 and 2015, related to this guarantee. In future periods, the Company may adjust this liability for any changes in the ultimate outcome of this matter that are both probable and estimable. Irrevocable Letters of Credit On June 30, 2016, the Company purchased a $75.0 million certificate of deposit, which is designated as cash collateral for the $75.0 million letter of credit issued on July 1, 2016 with respect to the first anniversary payment under the Noden Purchase Agreement. In addition, we provided an irrevocable and unconditional guarantee to Novartis, to pay up to $14.0 million of the remaining amount of the first anniversary payment not covered by the letter of credit. The Company concluded that both guarantees are contingent obligations and shall be accounted for in accordance with ASC 450, Contingencies . Further, it was concluded that both guarantees do not meet the conditions to be accrued at December 31, 2016. Purchase Commitments In connection with the Noden Transaction, Noden entered into an unconditional purchase obligation with Novartis to acquire all local finished goods inventory in certain countries upon transfer of the applicable marketing authorization rights in such country. The purchase is payable within 60 days after the transfer of the marketing authorization rights. The agreement does not specify minimum quantities but details pricing terms. In addition, Noden and Novartis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The supply agreement commits the Company to a minimum purchase obligation of approximately $10.6 million and $50.0 million over the next twelve and twenty-four months, respectively. The Company expects to meet this requirement</t>
  </si>
  <si>
    <t>Convertible Notes</t>
  </si>
  <si>
    <t>Debt Disclosure [Abstract]</t>
  </si>
  <si>
    <t>Convertible and Non-Recourse Notes</t>
  </si>
  <si>
    <t>Convertible Notes and Term Loans Convertible Notes and Term Loan activity for the years ended December 31, 2016 and 2015: (In thousands) Series Notes May Notes February 2018 Notes December 2021 Notes Term Loan Total Balance at December 31, 2014 $ 22,261 $ 153,235 $ 269,275 $ — $ — $ 444,771 Issuance and exchange — — — — 100,000 100,000 Payment (22,337 ) (155,050 ) — — (75,000 ) (252,387 ) Repurchase — — (53,553 ) — — (53,553 ) Non-cash Discount — — — — (607 ) (607 ) Amortization 76 1,815 13,140 — 573 15,604 Balance at December 31, 2015 — — 228,862 — 24,966 253,828 Issuance and exchange — — — 150,000 — 150,000 Payment — — — — (25,000 ) (25,000 ) Repurchase — — (120,000 ) — — (120,000 ) Non-cash Discount — — — (3,204 ) — (3,204 ) Non-cash conversion feature — — — (36,653 ) — (36,653 ) Amortization — — 12,733 705 34 13,472 Balance at December 31, 2016 $ — $ — $ 121,595 $ 110,848 $ — $ 232,443 Series 2012 Notes In January 2012, the Company issued and exchanged $169.0 million aggregate principal of new Series 2012 Notes for an identical principal amount of the February 2015 Notes, plus a cash payment of $5.00 for each $1,000 principal amount tendered, totaling approximately $845,000 . The cash payment was allocated to deferred issue costs of $765,000 , additional paid-in capital of $52,000 and deferred tax assets of $28,000 . The deferred issue costs were recognized over the life of the Series 2012 Notes as interest expense. In February 2012, the Company entered into separate privately negotiated exchange agreements under which the Company issued and exchanged an additional $10.0 million aggregate principal amount of the Series 2012 Notes for an identical principal amount of the February 2015 Notes. In August 2013, the Company entered into a separate privately negotiated exchange agreement under which it retired the final $1.0 million aggregate principal amount of the outstanding February 2015 Notes. Pursuant to the exchange agreement, the holder of the February 2015 Notes received $1.0 million aggregate principal amount of the Series 2012 Notes. Immediately following the exchange, no principal amount of the February 2015 Notes remained outstanding and $180.0 million principal amount of the Series 2012 Notes is outstanding. On February 6, 2014, the Company entered into exchange and purchase agreements with certain holders of approximately $131.7 million aggregate principal amount of outstanding Series 2012 Notes. The exchange agreement provided for the issuance by the Company of shares of common stock and a cash payment for the Series 2012 Notes being exchanged, and the purchase agreement provided for a cash payment for the Series 2012 Notes being repurchased. The total consideration given was approximately $191.8 million . The Company issued to the participating holders of the Series 2012 Notes a total of approximately 20.3 million shares of its common stock with a fair value of approximately $157.6 million and made an aggregate cash payment of approximately $34.2 million pursuant to the exchange and purchase agreements. Of the $34.2 million cash payment, $2.5 million is attributable to an inducement fee, $1.8 million is attributable to interest accrued through the date of settlement and $29.9 million is attributable to the repurchase of the Series 2012 Notes. It was determined that the exchange and purchase agreement represented an extinguishment of the related notes. As a result, a loss on extinguishment of $6.1 million was recorded. The $6.1 million loss on extinguishment included the de-recognition of the original issuance discount of $5.8 million and a $0.3 million charge resulting from the difference of the face value of the notes and the fair value of the notes. Immediately following the exchange, $48.3 million principal amount of the Series 2012 Notes was outstanding with approximately $2.1 million of remaining original issuance discount that was amortized over the remaining life of the Series 2012 Notes. On October 20, 2014, the Company entered into a privately negotiated exchange agreement under which it retired approximately $26.0 million in principal of the outstanding Series 2012 Notes. The exchange agreement provided for the issuance, by the Company, of shares of common stock and a cash payment for the Series 2012 Notes being exchanged. The Company issued approximately 1.8 million shares of its common stock and paid a cash payment of approximately $26.2 million . Immediately following the exchange, $22.3 million principal amount of the Series 2012 Notes was outstanding with approximately $0.1 million of remaining original issuance discount to be amortized over the remaining life of the Series 2012 Notes. The Series 2012 Notes were due February 17, 2015, and bore interest at a rate of 2.875% per annum, payable semi-annually in arrears on February 15 and August 15 of each year. On February 17, 2015, the Company retired the remaining $22.3 million of aggregate principal of its Series 2012 notes at their stated maturity for $22.3 million , plus approximately 1.34 million shares of its common stock. Interest expense for the Series 2012 Notes on the Company’s Consolidated Statements of Income was as follows: Year ended December 31, (In thousands) 2016 2015 2014 Contractual coupon interest $ — $ 80 $ 1,726 Amortization of debt issuance costs — 13 1,089 Amortization of debt discount — 76 2,415 Total $ — $ 169 $ 5,230 May 2015 Notes On May 16, 2011, the Company issued $155.3 million in aggregate principal amount, at par, of the May 2015 Notes in an underwritten public offering, for net proceeds of $149.7 million . The May 2015 Notes were due May 1, 2015, and the Company paid interest at 3.75% on the May 2015 Notes semiannually in arrears on May 1 and November 1 of each year, beginning November 1, 2011. Proceeds from the May 2015 Notes, net of amounts used for purchased call option transactions and provided by the warrant transactions described below, were used to redeem the Series 2012 Notes. On May 1, 2015, the Company retired of the remaining $155.1 million of aggregate principal of its May 2015 Notes at their stated maturity for $155.1 million , plus approximately 5.2 million shares of its common stock for the excess conversion value. Interest expense for the May 2015 Notes on the Consolidated Statements of Income was as follows: Year Ended December 31, (In thousands) 2016 2015 2014 Contractual coupon interest $ — $ 1,938 $ 5,817 Amortization of debt issuance costs — 435 1,274 Amortization of debt discount — 1,815 5,182 Total $ — $ 4,188 $ 12,273 Purchased Call Options and Warrants In connection with the issuance of the May 2015 Notes, the Company entered into purchased call option transactions with two hedge counterparties. The Company paid an aggregate amount of $20.8 million , plus legal fees, for the purchased call options with terms substantially similar to the embedded conversion options in the May 2015 Notes. The Company exercised the purchased call options upon conversion of the May 2015 Notes on May 1, 2015, which required the hedge counterparties to deliver shares to the Company. The hedge counterparties delivered approximately 5.2 million shares of the Company’s common stock to the Company, which was the amount equal to the shares required to be delivered by the Company to the note holders for the excess conversion value. In addition, the Company sold to the hedge counterparties warrants exercisable, on a cashless basis, for the sale of rights to receive up to 27.5 million shares of common stock underlying the May 2015 Notes. The Company received an aggregate amount of $10.9 million for the sale from the two counterparties. Under the terms of the warrant agreement, the warrant counterparties had the option to exercise the warrants on their specified expiration dates through the 120 scheduled trading days beginning on July 30, 2015 and ended on January 20, 2016. Because the VWAP of the Company’s common stock never exceeded the strike price of the warrants, the Company did not deliver any common stock to the warrant counterparties. The purchased call option transactions and warrant sales effectively served to reduce the potential dilution associated with conversion of the May 2015 Notes. Because the share price was above $5.72 but below $6.73 , upon conversion of the Company’s May 2015 Notes, the purchased call options offset the share dilution, and the Company received shares on exercise of the purchased call options equal to the shares that the Company delivered to the note holders. While the purchased call options reduced the potential equity dilution upon conversion of the May 2015 Notes, prior to the conversion or exercise, the May 2015 Notes and the warrants had a dilutive effect on the Company’s earnings per share to the extent that the price of the Company’s common stock during a given measurement period exceeds the respective exercise prices of those instruments. February 2018 Notes On February 12, 2014, the Company issued $300.0 million in aggregate principal amount, at par, of the February 2018 Notes in an underwritten public offering, for net proceeds of $290.2 million . The February 2018 Notes are due February 1, 2018, and the Company pays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Series 2012 Notes. Upon the occurrence of a fundamental change, as defined in the indenture, holders have the option to require the Company to repurchase their February 2018 Notes at a purchase price equal to 100% of the principal, plus accrued interest.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 partial extinguishment of the February 2018 Notes.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mmediately following the repurchase, $246.4 million principal amount of the February 2018 Notes was outstanding with $14.1 million of remaining original issuance discount and $4.1 million of debt issuance costs to be amortized over the remaining life of the February 2018 Notes. In connection with the repurchase of the February 2018 Notes, the Company and the counterparties agreed to unwind a portion of the purchased call options. As a result of the unwind transaction of the purchased call option, the Company received $270,000 in cash. The payments received have been recorded as an increase to APIC. In addition, the Company and the counterparties agreed to unwind a portion of the warrants for $170,000 in cash, payable by the Company. The payments have been recorded as a decrease to APIC. At December 31, 2015, the Company concluded that the remaining purchased call options and warrants continue to meet all criteria for equity classification.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shall be accounted for as an extinguishment. The extinguishment included the de-recognition of the original issuance discount of $4.3 million and outstanding deferred issuance costs of $1.3 million . Immediately following the repurchase, $126.4 million principal amount of the February 2018 Notes was outstanding with $4.6 million of remaining original issuance discount and $1.4 million of debt issuance costs to be amortized over the remaining life of the February 2018 Notes. As of December 31, 2016, our February 2018 Notes are not convertible. At December 31, 2016, the if-converted value of our February 2018 Notes did not exceed the principal amount. In connection with the repurchase of the February 2018 Notes, the Company and the counterparties agreed to unwind a portion of the purchased call options. The unwind transaction of the purchased call option did not result in any cash payments between the parties. In addition, the Company and the counterparties agreed to unwind a portion of the warrants, which also did not result in any cash payments between the parties. At December 31, 2016, the Company concluded that the remaining purchased call options and warrants continue to meet all criteria for equity classification. As of December 31, 2016, the February 2018 Notes are not convertible. At December 31, 2016, the if-converted value of the February 2018 Notes did not exceed the principal amount. The February 2018 Notes are convertible under any of the following circumstances: • During any fiscal quarter ending after the quarter ending June 30, 2014, if the last reported sale price of the Company’s common stock for at least 20 trading days in a period of 30 consecutive trading days ending on the last trading day of the immediately preceding fiscal quarter exceeds 130% of the conversion price for the notes on the last day of such preceding fiscal quarter;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the Company’s common stock and the conversion rate for the notes for each such day; • Upon the occurrence of specified corporate events as described further in the indenture; or • At any time on or after August 1, 2017. 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 In accordance with the accounting guidance for convertible debt instruments that may be settled in cash or other assets on conversion, the Company required to separately account for the liability component of the instrument in a manner that reflects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us on the date of issuance, the Company recorded a total debt discount of $29.7 million ,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 As of December 31, 2016, the remaining discount amortization period is 1.1 years . The carrying value and unamortized discount of the February 2018 Notes were as follows: (In thousands) December 31, 2016 December 31, 2015 Principal amount of the February 2018 Notes $ 126,447 $ 246,447 Unamortized discount of liability component (4,852 ) (17,585 ) Net carrying value of the February 2018 Notes $ 121,595 $ 228,862 Interest expense for the February 2018 Notes on the Company’s Consolidated Statements of Income was as follows: Year Ended December 31, (In thousands) 2016 2015 2014 Contractual coupon interest $ 9,338 $ 11,786 $ 10,633 Amortization of debt issuance costs 2,863 2,980 1,898 Amortization of debt discount 9,870 10,160 5,954 Total $ 22,071 $ 24,926 $ 18,485 As of December 31, 2016, 2015 and 2014, the February 2018 Notes are not convertible. At December 31, 2016, 2015 and 2014, the if-converted value of the February 2018 Notes did not exceed the principal amount. Purchased Call Options and Warrants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13.8 million shares of the Company common stock. The Company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 In addition, the Company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The Company received an aggregate amount of $11.4 million for the sale from the two counterparties. The warrant counterparties may exercise the warrants on their specified expiration dates that occur over a period of time. If the VWAP of the Company’s common stock, as defined in the warrants, exceeds the strike price of the warrants, the Company will deliver to the warrant counterparties shares equal to the spread between the VWAP on the date of exercise or expiration and the strike price. If the VWAP is less than the strike price, neither party is obligated to deliver anything to the other. The purchased call option transactions and warrant sales effectively serve to reduce the potential dilution associated with conversion of the February 2018 Notes. The strike price is subject to further adjustment in the event that future quarterly dividends exceed $0.15 per share. The purchased call options and warrants are considered indexed to the Company stock, require net-share settlement and met all criteria for equity classification at inception and at December 31, 2016 and 2015. The purchased call options cost of $31.0 million , less deferred taxes of $10.8 million , and the $11.4 million received for the warrants, was recorded as adjustments to additional paid-in capital. Subsequent changes in fair value will not be recognized as long as the purchased call options and warrants continue to meet the criteria for equity classification. December 2021 Notes On November 22, 2016, the Company issued $150.0 million in aggregate principal amount, at par, of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net of amounts used for capped call transaction described below, were used to extinguish $120.0 million of the February 2018 Notes. Upon the occurrence of a fundamental change, as defined in the indenture, holders have the option to require the Company to repurchase their December 2021 Notes at a purchase price equal to 100% of the principal, plus accrued interest. The December 2021 Notes are convertible under any of the following circumstances: • During any fiscal quarter (and only during such fiscal quarter) commencing after the fiscal quarter ending March 31,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and the fair value of the common stock conversion feature. Using an assumed borrowing rate of 9.5% , which represents the estimated market interest rate for a similar nonconvertible instrument available to us on the date of issuance, the Company recorded a total debt discount of $4.3 million , allocated $23.8 million to additional paid-in capital and allocated $12.8 million to deferred tax liability. The discount is being amortized to interest expense over the term of the December 2021 Notes and increases interest expense during the term of the December 2021 Notes from the 2.75% cash coupon interest rate to an effective interest rate of 3.4% . As of December 31, 2016, the remaining discount amortization period is 4.9 years . The carrying value and unamortized discount of the December 2021 Notes were as follows: (In thousands) December 31, 2016 Principal amount of the December 2021 Notes $ 150,000 Unamortized discount of liability component (39,152 ) Net carrying value of the December 2021 Notes $ 110,848 Interest expense for the December 2021 Notes on the Company’s Consolidated Statements of Income was as follows: Year Ended December 31, (In thousands) 2016 Contractual coupon interest $ 447 Amortization of debt issuance costs 10 Amortization of debt discount 75 Amortization of conversion feature 620 Total $ 1,152 As of December 31, 2016, the December 2021 Notes are not convertible. At December 31, 2016, the if-converted value of the December 2021 Notes did not exceed the principal amount. Capped Call Transaction In conjun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which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they should be accounted for as separate transactions and classified as a net reduction to additional paid-in capital within stockholders’ equity with no recurring fair value measurement recorded. March 2015 Term Loan On March 30, 2015, the Company entered into a credit agreement among the Company, the lenders party thereto and the Royal Bank of Canada, as administrative agent. The credit agreement consisted of a term loan of $100.0 million .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December 31, 2015,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as paid in full on February 12, 2016. October 2013 Term Loan On October 28, 2013, the Company entered into a credit agreement among the Company, the lenders party thereto and the Royal Bank of Canada, as administrative agent. The October 2013 Term Loan amount was for $75.0 million , with a term of one-year. The interest rates per annum applicable to amounts outstanding under the October 2013 Term Loan were, at the Company’s option, either (a) the base rate plus 1.00% , or (b) the Eurodollar rate plus 2.00% per annum. As of the final payment date, the interest rate was 2.22% . This principal balance and outstanding interest was paid in full on October 28, 2014. As of December 31, 2016 and 2015 , the Company was in compliance with all applicable debt covenants. As of December 31, 2016 , the future minimum principal payments under the February 2018 Notes and December 2021 Notes were: (In thousands) February 2018 Notes December 2021 Notes Total 2017 $ — $ — $ — 2018 126,447 — 126,447 2019 — — — 2020 — — — 2021 — 150,000 150,000 Thereafter — — — Total $ 126,447 $ 150,000 $ 276,447</t>
  </si>
  <si>
    <t>Other Long-Term Liabilities</t>
  </si>
  <si>
    <t>Other Liabilities Disclosure [Abstract]</t>
  </si>
  <si>
    <t>14. Other Long-Term Liabilities December 31, (In thousands) 2016 2015 Accrued lease liability $ 10,700 $ 10,700 Long-term incentive 1,995 1,318 Uncertain tax position 41,591 38,467 Dividend payable 270 165 Total $ 54,556 $ 50,650 In connection with the Spin-Off, the Company entered into amendments to the leases for the Company’s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the Company could be held liable by the landlord as a co-tenant and, thus, the Company has in substance guaranteed the payments under the lease agreements for the Redwood City facilities. As of December 31, 2016 , the total lease payments for the duration of the guarantee, which runs through December 2021, are approximately $56.4 million . If Facet were to default, the Company could also be responsible for lease-related costs including utilities, property taxes and common area maintenance that may be as much as the actual lease payments. The Company recorded a liability of $10.7 million on the Company’s Consolidated Balance Sheets as of December 31, 2016 and 2015 , related to this guarantee.</t>
  </si>
  <si>
    <t>Stock-Based Compensation</t>
  </si>
  <si>
    <t>Disclosure of Compensation Related Costs, Share-based Payments [Abstract]</t>
  </si>
  <si>
    <t>Stock-Based Compensation The Company recognizes compensation expense using a fair-value based method for costs associated with all share-based awards issued to the Company’s directors, employees and outside consultants under its stock plan. The value of the portion of the award that is ultimately expected to vest is recognized as expense on a straight-line basis over the requisite service periods in the Company’s Consolidated Statements of Income. The Company has adopted the simplified method to calculate the beginning balance of the additional paid-in capital pool of the excess tax benefit and to determine the subsequent effect on the APIC pool and Consolidated Statements of Cash Flows of the tax effects of employee stock-based compensation awards that were outstanding upon adoption. The Company calculates stock-based compensation expense based on the number of awards ultimately expected to vest, net of estimated forfeitures. The Company estimates forfeiture rates at the time of grant and revise such rates, if necessary, in subsequent periods if actual forfeitures differ from those estimates. The stock-based compensation expense was determined using the Black-Scholes option pricing model. Stock-based compensation expense for employees and directors and non-employees for the years ended December 31, 2016 , 2015 and 2014 , is presented below: Year Ended December 31, Stock-based Compensation 2016 2015 2014 (In thousands) Employees and directors $ 3,679 $ 1,952 $ 1,157 Non-employees 63 93 344 Total $ 3,742 $ 2,045 $ 1,501 Stock-Based Incentive Plans The Company currently has one active stock-based incentive plan under which it may grant stock-based awards to the Company’s employees, directors and non-employees. The total number of shares of common stock authorized for issuance, shares of common stock issued upon exercise of options or grant of restricted stock, shares of common stock subject to outstanding awards and available for grant under this plan as of December 31, 2016 , is as follows: Title of Plan Total Shares of Common Stock Authorized Total Shares of Common Stock Issued Total Shares of Common Stock Outstanding Awards Total Shares of Common Stock Available for Grant 2005 Equity Incentive Plan (1) 6,200,000 2,767,700 — 3,432,300 2002 Outside Directors Stock Option Plan (2) 157,000 157,000 — — 1999 Non-statutory Stock Option Plan (2) 4,966,183 4,966,183 — — 1999 Stock Option Plan (2) 3,694,485 3,694,485 — — _________________________ (1) As of December 31, 2016 , there were 1,471,910 shares of unvested restricted stock awards outstanding. (2) Plan terminated in 2009, subject to options outstanding under the plan. Under the Company’s Amended and Restated 2005 Equity Incentive Plan effective May 28, 2015 (the “2005 Equity Incentive Plan”), the Company is authorized to issue a variety of incentive awards, including stock options, stock appreciation rights, restricted stock awards, restricted stock unit awards, performance share and performance unit awards, deferred compensation awards and other stock-based or cash-based awards. In 2009, the compensation committee of the Company’s board of directors (the “Compensation Committee”) terminated the 1999 Outside Director Stock Option Plan, the 1999 Nonstatutory Stock Option Plan and the 2002 Outside Directors Stock Option Plan, subject to any outstanding options. Stock Option Activity A summary of the Company’s stock option activity is presented below: 2016 2015 2014 Number of shares (in thousands) Weighted-Average Exercise Price Number of shares (in thousands) Weighted-Average Exercise Price Number of shares (in thousands) Weighted-Average Exercise Price Outstanding at beginning of year — $ — 58 $ 5.41 172 $ 16.52 Expired — $ — (58 ) $ 5.41 (114 ) $ 22.08 Outstanding at end of year — $ — — $ — 58 $ 5.41 Exercisable at end of year — $ — 58 $ — 58 $ 5.41 As of December 31, 2016 , there are no stock options outstanding. Restricted Stock 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Under the Company’s restricted stock plans, restricted stock awards typically vest over one to five years . In addition to service requirements, vesting of restricted stock awards may be subject to the achievement of specified performance goals set by the Compensation Committee. If the performance goals are not met, no compensation expense is recognized and any previously recognized compensation expense is reversed. A summary of the Company’s restricted stock activity is presented below: 2016 2015 2014 Number of shares (in thousands) Weighted-average grant-date fair value per share Number of shares (in thousands) Weighted-average grant-date fair value per share Number of shares (in thousands) Weighted- average grant-date fair value per share Nonvested at beginning of year 586 $ 7.13 277 $ 8.39 114 $ 7.45 Awards granted 1,264 $ 3.31 522 $ 6.40 312 $ 8.39 Awards vested (366 ) $ 6.65 (173 ) $ 8.38 (149 ) $ 7.67 Forfeited (12 ) $ 7.10 (40 ) $ 7.79 — $ — Nonvested at end of year 1,472 $ 3.96 586 $ 7.13 277 $ 8.39 Stock-based compensation expense associated with the Company’s restricted stock for the years ended December 31, 2016 , 2015 and 2014 , was $3.5 million , $2.0 million and $1.5 million , respectively. As of December 31, 2016 , the aggregate intrinsic value of non-vested restricted stock was $3.1 million . Total unrecognized compensation costs associated with non-vested restricted stock as of December 31, 2016 , was $3.2 million , excluding forfeitures, which the Company expects to recognize over a weighted-average period of 1.8 years .</t>
  </si>
  <si>
    <t>Cash Dividends</t>
  </si>
  <si>
    <t>Stockholders' Equity Note [Abstract]</t>
  </si>
  <si>
    <t>Cash Dividends On August 3, 2016, the Company’s board of directors decided to eliminate the quarterly cash dividend payment. On May 2, 2016, the Company’s board of directors declared a quarterly dividend of $0.05 per share of common stock to stockholders of record on June 6, 2016. On June 13, 2016, the Company paid $8.2 million in connection with such dividend payment. Unvested restricted stock awards (“RSAs”) as of the record date are also entitled to dividends, which will only be paid when the RSAs vest and are released. On January 26, 2016, the Company’s board of directors declared a quarterly dividend of $0.05 per share of common stock to stockholders of record on March 4, 2016. On March 11, 2016, the Company paid $8.2 million in connection with such dividend payment. Unvested RSAs as of the record date are also entitled to dividends, which will only be paid when the RSAs vest and are released. On January 27, 2015, the Company’s board of directors declared a regular quarterly dividend of $0.15 per share of common stock, which were paid on March 12, June 12, September 11 and December 11 of 2015 to stockholders of record on March 5, June 5, September 4 and December 4 of 2015, the record dates for each of the dividend payments, respectively. The Company paid $98.3 million in dividends in 2015. On January 29, 2014, the Company’s board of directors declared a regular quarterly dividend of $0.15 per share of common stock, which were paid on March 12, June 12, September 12 and December 12 of 2014 to stockholders of record on March 5, June 5, September 5 and December 5 of 2014, the record dates for each of the dividend payments, respectively. The Company paid $96.6 million in dividends in 2014.</t>
  </si>
  <si>
    <t>Customer Concentration</t>
  </si>
  <si>
    <t>Risks and Uncertainties [Abstract]</t>
  </si>
  <si>
    <t>Concentration Risk Disclosure [Text Block]</t>
  </si>
  <si>
    <t>Customer Concentration The percentage of total revenue earned from net sales, which individually accounted for 10% or more of the Company’s total revenues: Year Ended December 31, 2016 2015 2014 Income Generating Assets: Genentech 43 % 70 % 71 % Biogen 24 % 9 % 10 % Depomed 13 % 9 % 7 % Total revenues by geographic area are based on the country of domicile of the counterparty to the agreement: Year Ended December 31, (In thousands) 2016 2015 2014 United States $ 157,327 $ 339,596 $ 334,325 Europe 82,534 250,852 246,825 Other 4,440 — 75 Total revenues $ 244,301 $ 590,448 $ 581,225 The following tables presents total receivables from licensee and other, which individually account for 10% or more of the Company’s total receivables from licensee and other asset balance: December 31, (In thousands) 2016 2015 Depomed $ 6,000 $ — Cardinal Health 7,663 — McKesson 9,135 — AmerisourceBergen 8,039 — Other 9,283 — Total receivables from licensee and other $ 40,120 $ — The following table presents total long-lived assets by location: December 31, (In thousands) 2016 2015 United States $ 13 $ 31 Ireland 25 — Total long-lived assets (1) $ 38 $ 31 _____________________ (1) Long-lived assets consist of property and equipment.</t>
  </si>
  <si>
    <t>Income Taxes</t>
  </si>
  <si>
    <t>Income Tax Disclosure [Abstract]</t>
  </si>
  <si>
    <t>Income Taxes The provision for income taxes for the years ended December 31, 2016 , 2015 and 2014 consisted of the following: Year Ended December 31, (In thousands) 2016 2015 2014 Current income tax expense Federal $ 49,582 $ 168,164 $ 187,056 State 3,103 12,112 22,631 Foreign 2,455 — — Total current 55,140 180,276 209,687 Deferred income tax expense (benefit) Federal (8,476 ) 16,910 (29,095 ) State 147 157 (1,564 ) Foreign (1,100 ) — — Total deferred (9,429 ) 17,067 (30,659 ) Total provision $ 45,711 $ 197,343 $ 179,028 A reconciliation of the income tax provision computed using the U.S. statutory federal income tax rate compared to the income tax provision for income included in the Consolidated Statements of Income is as follows: Year Ended December 31, (In thousands) 2016 2015 2014 Tax at U.S. statutory rate on income before income taxes $ 38,279 $ 185,548 $ 175,445 Change in valuation allowance (744 ) 2,286 (5,390 ) State taxes 74 1 1 Change in uncertain tax positions 2,184 8,717 7,395 Foreign income 5,668 — — Foreign rate differential (1,445 ) — — Other 1,695 791 1,577 Total $ 45,711 $ 197,343 $ 179,028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December 31, (In thousands) 2016 2015 Deferred tax assets: Net operating loss carryforwards $ 4,197 $ 4,819 Research and other tax credits 1,833 1,990 Intangible assets 494 — Stock-based compensation 835 465 Accruals 1,966 1,146 Debt modifications — 5,526 Capital loss carryforward 1,543 2,286 Other 13,020 12,023 Total deferred tax assets 23,888 28,255 Valuation allowance (1,543 ) (2,286 ) Total deferred tax assets, net of valuation allowance 22,345 25,969 Deferred tax liabilities: Deferred gain on repurchase of convertible notes (382 ) (572 ) Debt modifications (122 ) — Intangible assets (2,584 ) (7,029 ) Unrealized gain on foreign currency hedge contracts — (1,215 ) Total deferred tax liabilities (3,088 ) (8,816 ) Net deferred tax assets $ 19,257 $ 17,153 As of December 31, 2016 and 2015 , the Company had federal net operating loss carryforwards of $34.0 million and $35.8 million , respectively. The Company also had California net operating loss carryforwards of $215.5 million as of December 31, 2016 and 2015 . The federal net operating loss carryforwards will expire in the year 2023 and the California net operating loss carryforwards will expire in 2019 , if not utilized. As of December 31, 2016 and 2015 , the Company had $19.3 million and $19.3 million , respectively, of state tax credit carryforwards that will expire in 2028 , if not utilized. The net operating loss carryforwards and tax credit carryforwards which resulted from exercises of stock options were not recorded on the Consolidated Balance Sheet.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The Company has an annual limitation on the utilization of our federal operating losses of $1.8 million for each of the years ending December 31, 2016 to 2022, and $1.3 million for the year ending December 31, 2023. As of December 31, 2016, the Company estimates that at least $22.0 million of federal net operating loss carryforwards and zero of the $18.7 million state net operating losses will expire unutilized. During 2016, the Company determined that is was more likely than not that certain deferred tax carryforward assets would not be realized in the near future. As a result, $1.5 million valuation allowance against deferred tax assets was established during 2016. The net change in total valuation allowance for each of the years ending December 31, 2016 and 2015, was a decrease of $0.7 million and an increase of $2.3 million , respectively. The valuation allowance at December 31, 2016, is related to capital losses recognized during 2016 that have limited carryback and carryforward utilization. The Company does not have an expectation of future capital gains against which such losses could be utilized and as such determined that it was more likely than not that such deferred tax assets would not be realized. A reconciliation of the Company’s unrecognized tax benefits, excluding accrued interest and penalties, for 2016 , 2015 and 2014 is as follows: December 31, (In thousands) 2016 2015 2014 Balance at the beginning of the year $ 57,125 $ 47,146 $ 32,419 Increases related to tax positions from prior fiscal years 436 — 10,216 Increases related to tax positions taken during current fiscal year 1,868 9,979 11,006 Expiration of statute of limitations for the assessment of taxes from prior fiscal years — — (6,495 ) Balance at the end of the year $ 59,429 $ 57,125 $ 47,146 The future impact of the unrecognized tax benefit of $59.4 million , if recognized, is as follows: $35.4 million would affect the effective tax rate and $23.9 million would result in adjustments to deferred tax assets. The Company periodically evaluate our exposures associated with our tax filing positions. During 2016, as a result of the evaluation of our uncertain tax positions, the Company increased the unrecognized tax benefits by $2.1 million primarily related to state items. As noted below, the Company is currently under audit by the California Franchise Tax Board. The timing of the audit resolution and the amount to be ultimately paid (if any) is uncertain. At this time, the Company does not anticipate a material change in the unrecognized tax benefits related to the California audit that would affect the effective tax rate or deferred tax assets over the next 12 months. Estimated interest and penalties associated with unrecognized tax benefits increased income tax expense in the Consolidated Statements of Income by $1.0 million , $2.3 million and $1.3 million during the years ended December 31, 2016 , 2015 and 2014, respectively. In general, our income tax returns are subject to examination by U.S. federal, state and local tax authorities for tax years 1996 forward. Interest and penalties associated with unrecognized tax benefits accrued on the balance sheet were $6.0 million and $5.1 million as of December 31, 2016 and 2015, respectively. In May 2012, the Company received a “no-change” letter from the IRS upon completion of an examination of the Company’s 2008 federal tax return. The Company is currently under income tax examination in the state of California for the tax years 2009, 2010, 2011 and 2012.</t>
  </si>
  <si>
    <t>Accumulated Other Comprehensive Income (Loss)</t>
  </si>
  <si>
    <t>Accumulated Other Comprehensive Income (Loss) [Abstract]</t>
  </si>
  <si>
    <t>17. Accumulated Other Comprehensive Income (Loss) Comprehensive income is comprised of net income and other comprehensive income (loss). The Company includes unrealized net gains on investments held in its available-for-sale securities and unrealized gains (losses) on its cash flow hedges in other comprehensive income (loss), and present the amounts net of tax. The Company’s other comprehensive income (loss) is included in the Company’s Consolidated Statements of Comprehensive Income. The balance of “Accumulated other comprehensive income (loss),” net of tax, was as follows: (In thousands) Unrealized gain (loss) on available-for- sale securities Unrealized gain (loss) on cash flow hedges Total Accumulated Other Comprehensive Income (Loss) Beginning Balance at December 31, 2013 $ 1,129 $ (6,017 ) $ (4,888 ) Activity for the year ended December 31, 2014 (765 ) 8,602 7,837 Balance at December 31, 2014 364 2,585 2,949 Activity for the year ended December 31, 2015 71 (764 ) (693 ) Balance at December 31, 2015 435 1,821 2,256 Activity for the year ended December 31, 2016 (435 ) (1,821 ) (2,256 ) Ending Balance at December 31, 2016 $ — $ — $ —</t>
  </si>
  <si>
    <t>Legal Proceedings</t>
  </si>
  <si>
    <t>Legal Proceedings [Abstract]</t>
  </si>
  <si>
    <t>Legal Matters and Contingencies [Text Block]</t>
  </si>
  <si>
    <t>22. Legal Proceedings PDL BioPharma, Inc. v Merck Sharp &amp; Dohme, Corp. On October 28, 2015, the Company filed a Complaint against Merck Sharp &amp; Dohme, Corp (“Merck”) for patent infringement in the United States District Court for the District of Nevada. In the Complaint, the Company alleges that manufacture and sales of certain of Merck’s Keytruda product infringes one or more claims of the Company’s U.S. Patent No. 5,693,761 (the “761 Patent”). The Company has requested judgment that Merck has infringed the 761 Patent, an award of damages due to the infringement, a finding that such infringement was willful and deliberate and trebling of damages therefore, and a declaration that the case is exceptional and warrants an award of attorney’s fees and costs. Although the 761 Patent expired on December 2, 2014, the Company believes that Merck infringed the patent through, e.g., manufacture and/or sale of Keytruda prior to the expiration of the 761 Patent. On December 21, 2015, Merck filed a Motion to Dismiss for Lack of Personal Jurisdiction. In response to Merck’s motion, on January 22, 2016, rather than dispute Merck’s contentions regarding jurisdiction, the Company elected to dismiss the action in Nevada and refile the Complaint in its entirety in the District of New Jersey. On May 25, 2016, Merck filed a Motion to Bifurcate Discovery and Trial into Liability and Damages Phases, which motion was granted by the court.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The Appellate Division of the Supreme Court of New York has adjourned the Wellstat Diagnostics Guarantors’ appeal to the January 2017 term. On February 14, 2017, the Appellate Division reversed the summary judgment decision of the Supreme Court in the Company’s favor. The Appellate Division determined that the action was inappropriate for summary judgment under NY CPLR 3213 on procedural grounds, but specifically made no determination regarding the merits of the action. Pursuant to this decision, the action will be remanded to the Supreme Court for further proceedings on the merits. The proceeding will be calendared for trial, with both parties having the opportunity to take discovery and file dispositive motions in accordance with New York civil procedure.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t>
  </si>
  <si>
    <t>Subsequent Events</t>
  </si>
  <si>
    <t>Subsequent Events [Abstract]</t>
  </si>
  <si>
    <t>Subsequent Events [Text Block]</t>
  </si>
  <si>
    <t>Subsequent Event On January 10, 2017, the bankruptcy court approved a debtor-in-possession credit agreement whereby the Company has agreed to provide up to $2.8 million to LENSAR so that it can continue to operate its business during the remainder of the Chapter 11 case. On January 23, 2017, the Company and its wholly-owned subsidiary, DFM, LLC entered into an Intellectual Property Assignment Agreement with Hong Kong Haisco Pharmaceutical Co., Limited (“Haisco”), a Chinese pharmaceutical company, whereby Haisco acquired former Direct Flow Medical clinical, regulatory and commercial information and intellectual property rights exclusively in China for $7.0 million . On March 1, 2017, the Company announced that its board of directors has authorized the repurchase of up to $30.0 million of the Company's common stock through March 2018.</t>
  </si>
  <si>
    <t>Quarterly Financial Data (Unaudited)</t>
  </si>
  <si>
    <t>Quarterly Financial Data [Abstract]</t>
  </si>
  <si>
    <t>Quarterly Financial Information [Text Block]</t>
  </si>
  <si>
    <t>Quarterly Financial Data (Unaudited, In Thousands, Except Per Share Data) Three Months Ended December 31, 2016 September 30, 2016 June 30, 2016 March 31, 2016 Total revenues $ 66,492 $ 53,638 $ 21,047 $ 103,124 Net income attributable to noncontrolling interests $ (10,336 ) $ 13,907 $ 4,148 $ 55,887 Net income per basic share $ (0.06 ) $ 0.08 $ 0.03 $ 0.34 Net income per diluted share $ (0.06 ) $ 0.08 $ 0.03 $ 0.34 Three Months Ended December 31, 2015 September 30, 2015 June 30, 2015 March 31, 2015 Total revenues $ 178,058 $ 124,618 $ 138,066 $ 149,706 Net income attributable to noncontrolling interests $ 100,574 $ 69,459 $ 78,264 $ 84,498 Net income per basic share $ 0.61 $ 0.42 $ 0.48 $ 0.52 Net income per diluted share $ 0.61 $ 0.42 $ 0.47 $ 0.50</t>
  </si>
  <si>
    <t>Inventories (Notes)</t>
  </si>
  <si>
    <t>Inventory [Line Items]</t>
  </si>
  <si>
    <t>Inventory Disclosure [Text Block]</t>
  </si>
  <si>
    <t>7. Inventories Inventories consisted of the following (in thousands): December 31, 2016 Work in process 1,625 Finished goods 1,259 Total inventories $ 2,884 In addition, as of December 31, 2016, the Company deferred approximately $0.1 million of costs associated with inventory transfer made under the Company’s third party logistic provider (“3PL”) service arrangement. These costs have been recorded as other assets on the Company’s Consolidated Balance Sheet as of December 31, 2016. The Company will recognize the cost of product sold as inventory is transferred from 3PL to the Company’s customers. During the fourth quarter of 2016, we recognized an inventory write-down of $0.3 million related to Noden Products that we would not be able to sell prior to its expiration. There were no inventory write-downs related to obsolete inventory recorded in the years ended December 31, 2015 and 2014 .</t>
  </si>
  <si>
    <t>Intangible Assets and Goodwill (Notes)</t>
  </si>
  <si>
    <t>Intangible Assets and Goodwill [Abstract]</t>
  </si>
  <si>
    <t>Intangible Assets Disclosure [Text Block]</t>
  </si>
  <si>
    <t>10. Intangible Assets and Goodwill Intangible Assets, Net The components of intangible assets as of December 31, 2016 were as follows (in thousands, except for useful life): (in thousands) Weighted Average Useful Life (Years) Gross Carrying Amount Accumulated Amortization Net Book Value Finite-lived intangible assets: Acquired products rights 1 10 $ 216,690 $ (10,834 ) $ 205,856 Customer relationships 1 10 23,880 (1,194 ) 22,686 $ 240,570 $ (12,028 ) $ 228,542 1 We acquired certain intangible assets as part of the Noden Transaction, as described further in Note 19. Amortization expense for the year ended December 31, 2016 was $12.0 million , respectively. Based on the intangible assets recorded at December 31, 2016, and assuming no subsequent additions to or impairment of the underlying assets, the remaining estimated amortization expense is expected to be as follows (in thousands): Fiscal Year Amount 2017 $ 24,057 2018 24,057 2019 24,057 2020 24,057 2021 24,057 Thereafter 108,257 Total remaining estimated amortization expense $ 228,542 Goodwill Goodwill is the excess of the cost of an acquired entity over the net amounts assigned to tangible and intangible assets acquired and liabilities assumed. The Company applies ASC 350 “Goodwill and Other Intangible Assets,” which requires testing goodwill for impairment on an annual basis. The Company assesses goodwill for impairment as part of its annual reporting process in the fourth quarter. The Company evaluates goodwill on a reporting unit basis as the Company is organized as a multiple reporting unit. The carrying amount of goodwill for the period ended September 30, 2016 was $3.7 million and consists solely of goodwill acquired in the Noden Transaction. The Company’s projected cash flows for the Noden Products decreased significantly during the fourth quarter of 2016 as the Company obtained new information relating to the Noden Products in December 2016. The Company concluded that, given this significant and sustained decrease in projected cash flows, a triggering event requiring an assessment of goodwill impairment had occurred during the fourth quarter of 2016. The Company performed the goodwill impairment assessment using an income approach, which is forward-looking, and relies primarily on internal forecasts. Within the income approach, the Company used the discounted cash flow method. The Company starts with a forecast of all the expected net cash flows associated with the reporting unit, which includes the application of a terminal value, and then applies a reporting unit-specific discount rate to arrive at a net present value. Some of the more significant estimates and assumptions inherent in this approach include (i) the amount and timing of the projected net cash flows, (ii) the selection of a long-term growth rate, (iii) the discount rate, which seeks to reflect the various risks inherent in the projected cash flows and (iv) the tax rate, which seeks to incorporate the geographic diversity of the projected cash flows. The initial assessment indicated that it was likely the Company’s goodwill was impaired, and the Company proceeded to perform a full goodwill impairment assessment. As a result of that assessment, the Company concluded that a goodwill impairment loss of $3.7 million was necessary. Following the recording of the goodwill impairment loss, the Company’s goodwill as of December 31, 2016 was zero.</t>
  </si>
  <si>
    <t>Business Combinations (Notes)</t>
  </si>
  <si>
    <t>Business Combinations [Abstract]</t>
  </si>
  <si>
    <t>Business Combination Disclosure [Text Block]</t>
  </si>
  <si>
    <t>19. Business Combinations Description of the Noden Transaction On July 1, 2016, the Noden Transaction was consummated for a cash consideration of $110.0 million that was paid to Novartis on July 1, 2016, the closing date of the acquisition. In addition, pursuant the terms of the Noden Purchase Agreement, Noden Pharma DAC is committed to pay Novartis the following amounts in cash: $89.0 million payable on the first anniversary of the closing date, and up to an additional $95.0 million contingent on achievement of sales targets and the date of the launch of a generic drug containing the pharmaceutical ingredient aliskiren. On July 1, 2016, upon the consummation of the Noden Transaction, a noncontrolling interest holder acquired a 6% equity interest in Noden. The equity interest of the noncontrolling interest holder is subject to vesting and repurchase rights over a four-year period. At December 31, 2016, 80% of the noncontrolling interest was subject to repurchase. The Company determined that Noden shall be consolidated under the voting interest model as of December 31, 2016. Pursuant to agreements between us and Elie Farah, chief executive officer of Noden Pharma DAC (the “ Noden Stockholders’ Agreement”), the Company expects to make the following additional equity contributions to Noden: $32.0 million (and up to $89.0 million if Noden is unable to obtain debt financing) on July 1, 2017 to fund the anniversary payment under the Noden Purchase Agreement and at least $38.0 million to fund a portion of certain milestone payments under the Noden Purchase Agreement, subject to the occurrence of such milestones. In connection with the Noden Transaction, Noden Pharma DAC and Novartis also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Under the supply agreement, Novartis is also obligated to sell the Noden Products on a country-by-country basis during a specified time period prior to Noden Pharma DAC’s assumption of responsibility for sales of Noden Product in such country, and to share profits from such sales with Noden Pharma DAC on a specified basis. The supply agreement may be terminated by either party for material breach that remains uncured for a specified time period. The supply agreement and Noden Purchase Agreement include other transitional activities to be performed by Novartis, the purpose of which is to effect a smooth transfer of the marketing authorizations necessary to complete the ownership transfer to Noden Pharma DAC. Fair Value of Consideration Transferred The preliminary fair value of consideration transferred under the Noden Transaction totals $244.3 million , which consists of $216.7 million in acquired product rights, $23.9 million in customer relationships, $47.4 million in contingent consideration and $87.0 million in anniversary payments. Contingent consideration includes the future payments that the Company may pay to Novartis based on achieving certain milestones. The contingent consideration was measured at fair value and will be recognized as of the acquisition date. The Company determined the acquisition date fair value of the contingent consideration obligation based on an income approach derived from the Noden Products revenue estimates and a probability assessment with respect to the likelihood of (a) achieving the level of net sales or (b) there being no generic product launch that would trigger the milestone payments.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 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 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among other factors: the amount and timing of projected future cash flows (including net revenue, cost of product sales, research and development costs, sales and marketing expenses, income tax expense, capital expenditures and working capital requirements) and estimated contributory asset charges; the discount rate selected to measure the risks inherent in the future cash flows; and the assessment of the asset’s life cycle and the competitive trends impacting the asset. Goodwill represents expected synergies resulting from other intangible assets that do not qualify for separate recognition.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 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 Assets Acquired and Liabilities Assumed In accordance with the authoritative guidance for business combinations, the Noden Transaction was determined to be a business combination and is expected to be accounted for using the acquisition method of accounting. Due to the timing of the Noden Transaction, certain amounts are provisional and subject to change. The provisional amounts consist primarily of the estimates of the fair value of intangible assets acquired, and contingent consideration.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These changes could be significant. The Company will finalize these amounts no later than one-year from the closing date. The following table summarizes the fair values of the identifiable intangible assets acquired and liabilities assumed at the acquisition date (in thousands): Acquired product rights $ 216,690 Customer relationships 23,880 Goodwill 3,735 Net intangible assets $ 244,305 The acquired product rights represent developed technology of products approved for sales in the market, which the Company refers to as marketed products, and have finite useful lives. They are amortized on a straight line basis over a weighted average of 10.0 years. These estimates will be adjusted accordingly if the final identifiable intangible asset valuation generates results, including corresponding useful lives and related amortization methods, which differ from the preliminary estimates, or if the above scope of intangible assets is modified. Acquisition-Related Costs During the year ended December 31, 2016, the Company recorded $3.6 million in acquisition-related costs, which were expenses as incurred. Pro Forma Impact of Business Combination The following table represents the unaudited consolidated financial information for the Company on a pro forma basis for the years ended December 31, 2016 and 2015, assuming that the Noden Transaction had closed on January 1, 2015. The historical financial information has been adjusted to give effect to pro forma items that are directly attributable to the acquisition and are expected to have a continuing impact on the consolidated result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Year Ended December 31, (in thousands) 2016 2015 Pro forma revenues $ 317,095 $ 744,029 Pro forma net income $ 62,817 $ 363,148 Pro forma net income per share - basic $ 0.38 $ 2.22 Pro forma net income per share - diluted $ 0.38 $ 2.22 The unaudited pro forma consolidated results include historical revenues and expenses of assets acquired in the Noden Transaction with the following adjustments: • Adjustment to recognize incremental amortization expense based on the fair value of intangibles acquired; • Eliminate transaction costs and non-recurring charges directly related to the acquisition that were included in the historical results of operations for the Company; and • Adjustment to recognize pro forma income tax based on income tax benefit on the amortization of intangible asset at the statutory tax rate of Ireland ( 12.5% ), and the income tax benefit on the interest expense at the statutory tax rate of the United States ( 35.0% ).</t>
  </si>
  <si>
    <t>Segment Information (Notes)</t>
  </si>
  <si>
    <t>Segment Reporting [Abstract]</t>
  </si>
  <si>
    <t>Segment Reporting Disclosure [Text Block]</t>
  </si>
  <si>
    <t>20. Segment Information Information regarding the Company’s segments for the year ended December 31, 2016 and 2015 is as follows: Revenues by segment Year Ended December 31, (in thousands) 2016 2015 Income generating assets $ 212,632 $ 590,448 Product sales 31,669 — Total revenues $ 244,301 $ 590,448 Income (loss) by segment Year Ended December 31, (in thousands) 2016 2015 Income generating assets $ 59,085 $ 332,795 Product sales 4,521 — Total net income $ 63,606 $ 332,795</t>
  </si>
  <si>
    <t>Summary of Significant Accounting Policies (Policies)</t>
  </si>
  <si>
    <t>Receivables, Trade and Other Accounts Receivable, Allowance for Doubtful Accounts, Policy [Policy Text Block]</t>
  </si>
  <si>
    <t>Accounts Receivable As of December 31, 2016 and 2015, the Company had no allowance for doubtful accounts.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 collection efforts.</t>
  </si>
  <si>
    <t>Basis of Presentation, Policy</t>
  </si>
  <si>
    <t>Basis of Presentation The accompanying Consolidated Financial Statements of the Company have been prepared in accordance with U.S. Generally Accepted Accounting Principles (“GAAP”).</t>
  </si>
  <si>
    <t>Principles of Consolidation, Policy</t>
  </si>
  <si>
    <t xml:space="preserve">Principles of Consolidation The Consolidated Financial Statements include the accounts of the Company and its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t>
  </si>
  <si>
    <t>Management Estimates, Policy</t>
  </si>
  <si>
    <t>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the valuation of the revenue and allowance for customer credits, the valuation of inventory, the assessment of recoverability of goodwill and intangible assets and their estimated useful lives, revenue recognition, the valuation and recognition of share-based compensation, the recognition and measurement of current and deferred income tax assets and liabilities, and contingent consideration estimates. Actual results could differ from those estimates.</t>
  </si>
  <si>
    <t>Segment Disclosures, Policy</t>
  </si>
  <si>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nd has identified two reportable segments: income generating assets and product sales at December 31, 2016.</t>
  </si>
  <si>
    <t>Cash Equivalents and Investments, Policy</t>
  </si>
  <si>
    <t>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 the amount of credit exposure in any one financial instrument.</t>
  </si>
  <si>
    <t>Investment, Policy [Policy Text Block]</t>
  </si>
  <si>
    <t>Investments The Company’s investments include available-for-sale investments, equity method investments and cost method investments in certain publicly traded companies and privately-held companies. All marketable securities are classified as available-for-sale. Available-for-sale securities are carried at fair value, based on quoted market prices and observable inputs, with unrealized gains and losses, net of tax, reported as a separate component of stockholders’ equity. The Company classify marketable securities that are available for use in current operations as current assets in the Consolidated Balance Sheets. Realized gains and losses and declines in value judged to be other than temporary for available-for-sale securities are included in “Interest and other income, net.” The cost of securities sold is based on the specific identification method. On July 1, 2016, Noden Pharma DAC entered into an asset purchase agreement (“Noden Purchase Agreement”) where by it purchased from Novartis Pharma AG (“Novartis”) the exclusive worldwide rights to manufacture, market, and sell the branded prescription medicine product sold under the name Tekturna ® and Tekturna HCT ® in the United States and Rasilez ® and Rasilez HCT ® in the rest of the world (collectively, the “Noden Products”) and certain related assets and assumed certain related liabilities (the “Noden Transaction”). Upon the consummation of the Noden Transaction, a noncontrolling interest holder acquired a 6% equity interest in Noden. The equity interest of the noncontrolling interest holder is subject to vesting and repurchase rights over a four-year period. At December 31, 2016, 80% of the noncontrolling interest was subject to repurchase. The Company determined that Noden shall be consolidated under the voting interest model as of December 31, 2016 (See Note 19).</t>
  </si>
  <si>
    <t>Fair Value Measurements, Policy</t>
  </si>
  <si>
    <t xml:space="preserve">Fair Value Measurements The fair value of the Company’s financial instruments are estimates of the amounts that would be received if the Company were to sell an asset or we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t>
  </si>
  <si>
    <t>Notes Receivable and Other Long-Term Receivables, Policy</t>
  </si>
  <si>
    <t>Notes Receivable and Other Long-Term Receivables The Company accounts for its notes receivable at both amortized cost, net of unamortized origination fees, if any, and as dependent on collateral repayment of the loan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non-accrual status and cease recognizing interest income on that note receivable or loan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t December 31, 2016 , the Company had four notes receivable investments on non-accrual status with a cumulative investment cost and fair value of approximately $105.3 million and $107.4 million , respectively, compared to three note receivable investments on non-accrual at December 31, 2015 with a cumulative investment cost and fair value of approximately $103.2 million and $109.2 million , respectively. During the years ended December 31, 2016 , 2015 and 2014, the Company recognized losses of $51.1 million , $4.0 million and zero , respectively, on extinguishment of notes receivable. For the years ended December 31, 2016 , 2015 and 2014, the Company did not recognize any interest for note receivable investments on non-accrual status.</t>
  </si>
  <si>
    <t>Inventory, Policy [Policy Text Block]</t>
  </si>
  <si>
    <t>Inventory Inventory, which consists of work-in-process and finished goods, is stated at the lower of cost or market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 During the fourth quarter of 2016, we recognized an inventory write-down of $0.3 million for the Noden Products that we would not be able to sell prior to their expiration. There were no inventory write-downs related to excess and obsolete inventory recorded in the years ended December 31, 2015 and 2014 .</t>
  </si>
  <si>
    <t>Intangible Assets, Finite-Lived, Policy [Policy Text Block]</t>
  </si>
  <si>
    <t>Intangible Assets Intangible assets with finite useful lives consist primarily of acquired product rights and are amortized on a straight-line basis over their estimated useful lives, over 10 years .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si>
  <si>
    <t>Goodwill and Intangible Assets, Goodwill, Policy [Policy Text Block]</t>
  </si>
  <si>
    <t>Goodwill Goodwill represents the excess of the acquisition consideration over the fair value of assets acquired and liabilities assumed. We have determined that we have a single reporting unit associated with the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December and when events or changes in circumstances indicate that the carrying value may not be recoverable. After completing the Company’s impairment review for the reporting unit during the fourth quarter of 2016, the Company concluded that goodwill was impaired. The Company recognized a goodwill impairment loss of $3.7 million as of December 31, 2016. For further information on the Company’s goodwill impairment analysis, refer to Note 10 of the Notes to Consolidated Financial Statements included within Item 8. Financial Statements and Supplementary Data of this Annual Report on Form 10-K</t>
  </si>
  <si>
    <t>Property and Equipment, Policy</t>
  </si>
  <si>
    <t>Property and Equipment Property and equipment are stated at cost less accumulated depreciation and amortization. Depreciation and amortization were computed using the straight-line method over the following estimated useful lives: Leasehold improvements Shorter of asset life or term of lease Computer and office equipment 3 years Furniture and fixtures 7 years</t>
  </si>
  <si>
    <t>Debt, Policy [Policy Text Block]</t>
  </si>
  <si>
    <t>Convertible Notes The Company issued the February 2018 Notes with a net share settlement feature, meaning that upon any conversion, the principal amount will be settled in cash and the remaining amount, if any, will be settled in shares of the Company’s common stock. The Company issued the December 2021 Notes with a settlement feature that allows the Company to settle the notes by paying or delivering, as applicable, cash, shares of our common stock or a combination of cash and shares of our common stock, at the Company’s election, although it is the current intention that they will be net-share settled.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t>
  </si>
  <si>
    <t>Financing Costs Related to Long-term Debt [Policy Text Block]</t>
  </si>
  <si>
    <t>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mpany’s Consolidated Balance Sheets.</t>
  </si>
  <si>
    <t>Product Revenue, Policy</t>
  </si>
  <si>
    <t>Product Revenue General The Company recognizes revenue from the sale of its products when (i) delivery has occurred, (ii) title has transferred, (iii) the selling price is fixed or determinable, (iv) collectability is reasonably assured and the Company has no further performance obligations. We assess whether the fee is fixed or determinable based on the payment terms associated with the transaction and whether the sales price is subject to refund or adjustment. We exercise judgment in determining that collectability is reasonably assured or that services have been delivered in accordance with the arrangement. We assess collectability based primarily on the customer’s payment history and on the creditworthiness of the customer. Revenues from Noden Products sales are recorded net of allowances for customer credits, including estimated chargebacks, rebates, discounts, returns, distribution service fees, patient assistance programs, and government rebates, such as Medicare Part D coverage gap reimbursements in the United States and other deductions and returns in the same period the related sales are recorded. Product shipping and handling costs are included in cost of product revenues. For the period from July 1, 2016 through October 4, 2016, all of the Noden Products were distributed by Novartis under the terms of the Noden Purchase Agreement while transfer of the marketing right authorizations were pending. The Company recorded revenue under the Novartis transition arrangement on a “net” basis and established a reserve for retroactive adjustment to the profit split with Novartis. Beginning on October 5, 2016, Noden Pharma USA, Inc. began distributing the Noden Products in the United States while Novartis continues to distribute the Noden Products outside of the United States. We recorded revenue for all fourth quarter of 2016 sales in the United States on a “gross” basis and established a reserve for allowances. Provisions Customer Credits :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 Allowances for rebates include mandated discounts under the Medicaid Drug Rebate Program in the United States and mandated discounts in the European Union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obtained from Novarti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Returns :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t>
  </si>
  <si>
    <t>Queen et al. Royalty Revenues [Policy Text Block]</t>
  </si>
  <si>
    <t xml:space="preserve">Queen et al. Royalty Revenues Under the Company’s license agreements related to patents covering the humanization of antibodies, which it refers to as the Queen et al. patents, the Company receives royalty payments based upon its licensees’ net sales of covered products.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Herceptin, Xolair, Kadcyla and Perjeta. Other products from the Queen et al. patent licenses, such as Tysabri, entitle the Company to royalties following the expiration of its patents with respect to sales of licensed product manufactured prior to patent expiry in jurisdictions providing patent protection licenses. The amount of royalties the Company is due for products manufactured prior to but sold after patent expiry is uncertain; however, the Company’s revenues from payments made from these Queen et al. patent licenses and settlements materially decreased in the second quarter of 2016. </t>
  </si>
  <si>
    <t>Acquired Royalty Rights, Policy</t>
  </si>
  <si>
    <t>Royalty Rights - At Fair Value Currently,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Income as a component of revenue under the caption, “Royalty rights - change in fair value.”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and pricing assumptions. Factors that could cause a change in estimates of future cash flows include a change in estimated market size, a change in pricing strategy or reimbursement coverage, a delay in obtaining regulatory approval, a change in dosage of the product, and a change in the number of treatments. For each arrangement, the Company is entitled to royalty payments based on revenue generated by the net sales of the product.</t>
  </si>
  <si>
    <t>Derivatives, Methods of Accounting, Hedge Documentation [Policy Text Block]</t>
  </si>
  <si>
    <t>Foreign Currency Hedging From time to time, the Company may enter into foreign currency hedges to manage exposures arising in the normal course of business and not for speculative purposes. The Company hedged certain Euro-denominated currency exposures related to royalties associated with its licensees’ product sales with Euro forward contracts. In general, those contracts are intended to offset the underlying Euro market risk in the Company’s royalty revenues. The last of those contracts expired in the fourth quarter of 2015 and was settled in the first quarter of 2016. The Company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these hedge contracts is reported in “Interest and other income, net” in the period the ineffectiveness occurs.</t>
  </si>
  <si>
    <t>Foreign Currency Hedging, Policy</t>
  </si>
  <si>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Income. The aggregate net gains (losses) resulting from foreign currency transactions and remeasurement of foreign currency balances into U.S. dollars that were included in the Consolidated Statements of Income was insignificant for the years ended December 31, 2016 , 2015 and 2014 .</t>
  </si>
  <si>
    <t>Comprehensive Income, Policy</t>
  </si>
  <si>
    <t>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the Company’s investments in available-for-sale securities, all net of tax, which are excluded from the Company’s net income.</t>
  </si>
  <si>
    <t>Income Tax, Policy [Policy Text Block]</t>
  </si>
  <si>
    <t>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We adjust the level of the liability to reflect any subsequent changes in the relevant facts surrounding the uncertain positions. Any interest and penalties on uncertain tax positions are included within the tax provision.</t>
  </si>
  <si>
    <t>Business Combinations Policy [Policy Text Block]</t>
  </si>
  <si>
    <t>Business Combination The Company applies ASC 805, Business combinations ,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n acquisition is less than the fair value of the net assets of the subsidiary acquired, the difference is recognized directly in the Consolidated Statements of Income and Comprehensive income.</t>
  </si>
  <si>
    <t>Lease, Policy [Policy Text Block]</t>
  </si>
  <si>
    <t>Lease Accounting and Lease Guarantee The Company accounts for operating leases by recording rent expense on a straight-line basis over the expected life of the lease, commencing on the date we gain possession of leased property. The Company includes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mpany’s Consolidated Balance Sheets and depreciated in a manner similar to other property and equipment. Upon the Spin-Off, the Company’s facility leases in Redwood City, California were assigned to Facet. In April 2010, Abbott Laboratories acquired Facet and later renamed the entity AbbVie Biotherapeutics, Inc. However, if AbbVie Biotherapeutics, Inc were to default on its lease obligations, the Company has in substance guaranteed the lease payments for this facility. The Company would also be responsible for lease-related payments including utilities, property taxes, and common area maintenance, which may be as much as the actual lease payments. As of December 31, 2016, the total remaining lease payments, which run through December 2021, were $56.4 million. The carrying value of this lease guarantee was $10.7 million as of December 31, 2016 and is reflected in other long-term liabilities in the Company’s Consolidated Balance Sheet (Note 14).</t>
  </si>
  <si>
    <t>New Accounting Pronouncements, Policy [Policy Text Block]</t>
  </si>
  <si>
    <t>Adopted Accounting Pronouncements In November 2015, the Financial Accounting Standards Board (“FASB”) issued Accounting Standards Update (“ASU”) No. 2015-17, Balance Sheet Classification of Deferred Taxes , which amends existing guidance on income taxes to require the classification of all deferred tax assets and liabilities as non-current on the balance sheet. ASU No. 2015-17 was adopted on a prospective basis by the Company in the first quarter of 2016, thus resulting in the reclassification of $1.0 million of current deferred tax liabilities to non-current on the accompanying consolidated balance sheet. The prior reporting period was not retrospectively adjusted. The adoption of this guidance had no impact on the Company’s results of operations, financial positions or cash flows. Recently Issued Accounting Pronouncements In May 2014, the FASB issued ASU No. 2014-09, Revenue from Contracts with Customers . The new standard can be applied either retrospectively to each prior reporting period presented (i.e., full retrospective adoption) or with the cumulative effect of initially applying the update recognized at the date of the initial application (i.e., modified retrospective adoption) along with additional disclosures. This new standard will replace most of the existing revenue recognition guidance in GAAP when it becomes effective. The new standard, as amended, becomes effective for the Company in the first quarter of fiscal year 2018, but allows the Company to adopt the standard one year earlier if it so chooses. The Company currently anticipates adopting this standard using the full retrospective method to restate each prior period presented. The Company is evaluating the timing and the impact of adopting this standard to its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Consolidated Financial Statements. In March 2016, the FASB issued ASU No. 2016-06, Contingent Put and Call Options in Debt Instruments ,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do not expect the adoption of this guidance to have a material impact on our financial position, cash flows or results of operations. In March 2016, the FASB issued ASU No. 2016-09, Improvements to Employee Share-Based Payment Accounting , intended to improve the accounting for share-based payment transactions as part of its simplification initiative. The new guidance mainly requires entities to record all excess tax benefits and tax deficiencies as an income tax benefit or expense in the statement of income. The recognition of excess tax benefits and deficiencies and changes to diluted earnings per share are to be applied prospectively while a cumulative-effective adjustment in retained earnings would be made for tax benefits that had not previously been recognized and potential changes to forfeiture recognition. Cash flow presentation changes can be applied prospectively or retrospectively. The ASU is effective for fiscal years beginning after December 15, 2016, with early adoption permitted. Upon adoption, the ASU may result in approximately $7.5 million cumulative-effect adjustment in retained earnings associated with tax benefits that were not previously recognized. The Company is continuing to evaluate the impact of the updated standard on its consolidated results of operations, financial position and cash flow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the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 In August 2016, the FASB issued ASU No. 2016-15, Classification of Certain Cash Receipts and Cash Payments . The new standard provides for specific guidance how certain transactions are classified in the statement of cash flows. ASU 2016-15 is effective for fiscal years, and interim periods with those years, beginning after December 15, 2017. Early adoption is permitted. The Company is currently evaluating ASU 2016-15 and assessing the impact, if any, it may have to the Company’s Consolidated Statement of Cash Flows. In October 2016, the FASB issued ASU No. 2016-16, Intra-Entity Transfers of Assets Other Than Inventory , which requires companies to account for the income tax effects of intercompany sales and transfers of assets other than inventory in the period in which the transfer occurs. The new standard is effective for public business entities for annual periods beginning after December 15, 2017 (i.e. 2018 for a calendar-year entity). Early adoption is permitted for all entities as of the beginning of an annual period. The guidance is to be applied using a modified retrospective approach with a cumulative catch-up adjustment to opening retained earnings in the period of adoption. We are currently analyzing the impact of ASU No. 2016-16 on the Company’s Consolidated Financial Statements. In November 2016, the FASB issued ASU No. 2016-18, Restricted Cash , which requires entities to show the changes in total of cash, cash equivalents, restricted cash and restricted cash equivalents in the statement of cash flows. As a result, entities will no longer present transfers between cash and cash equivalents and restricted cash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on the balance sheet. The reconciliation can either be presented either on the face of the statement of cash flows or in the notes to the financial statements. The new standard is effective for public business entities for fiscal years beginning after December 15, 2017 and interim periods therein and is to be applied retrospectively. Early adoption is permitted. The Company is currently analyzing the impact of ASU No. 2016-18 on the Company’s Consolidated Financial Statements. In January 2017, the FASB issued ASU No. 2017-01, Business Combinations , which requires entities to evaluate if substantially all of the fair value of the gross assets acquired is concentrated in a single identifiable asset or a group of similar identifiable assets; if so, the set of transferred assets and activities is not a business. The new standard is to be applied prospectively to any transactions occurring within the period of adoption and is effective for public business entities for fiscal years beginning after December 15, 2017. Early adoption is permitted, including annual periods in which the financial statements have not been issued. We elected to early adopt ASU No. 2017-01 for the annual period ending December 31, 2016. The adoption had no impact on the Company’s Consolidated Financial Statements.</t>
  </si>
  <si>
    <t>Net Income per Share (Tables)</t>
  </si>
  <si>
    <t>Schedule of calculation of numerator and denominator in earnings per share</t>
  </si>
  <si>
    <t xml:space="preserve"> Year Ended December 31, (In thousands, except per share amounts) 2016 2015 2014 Numerator Income attributable to the Company’s shareholders used to compute net income per diluted share $ 63,606 $ 332,795 $ 322,244 Denominator Total weighted-average shares used to compute net income per basic share 163,805 163,386 158,224 Effect of dilutive stock options — 16 21 Restricted stock awards 387 152 126 Assumed conversion of Series 2012 Notes — — 3,532 Assumed conversion of warrants — — 5,510 Assumed conversion of May 2015 Notes — — 5,697 Shares used to compute net income per diluted share 164,192 163,554 173,110 Net income per basic share $ 0.39 $ 2.04 $ 2.04 Net income per diluted share $ 0.39 $ 2.03 $ 1.86</t>
  </si>
  <si>
    <t>Fair Value Measurements (Tables)</t>
  </si>
  <si>
    <t>Fair Value, Assets Measured on Recurring Basis, Unobservable Input Reconciliation [Line Items]</t>
  </si>
  <si>
    <t>Fair Value, Assets Measured on Recurring Basis, Unobservable Input Reconciliation [Table Text Block]</t>
  </si>
  <si>
    <t>The following tables summarize the changes in Level 3 assets and the gains and losses included in earnings for the year ended December 31, 2016 : Fair Value Measurements Using Significant Unobservable Inputs (Level 3) - Royalty Right Assets (in thousands) Royalty Rights - At Fair Value Fair value as of December 31, 2015 $ 399,204 Fair value of financial instruments purchased 59,500 Total net change in fair value for the period Change in fair value of royalty rights - at fair value $ 16,196 Proceeds from royalty rights - at fair value $ (72,582 ) Total net change in fair value for the period (56,386 ) Fair value as of December 31, 2016 $ 402,318</t>
  </si>
  <si>
    <t>Schedule of fair value of financial instruments measured on recurring basis</t>
  </si>
  <si>
    <t xml:space="preserve"> December 31, 2016 December 31, 2015 (In thousands) Level 1 Level 2 Level 3 Total Level 1 Level 2 Level 3 Total Financial assets: Money market funds $ 4 $ — $ — $ 4 $ 94,801 $ — $ — $ 94,801 Certificates of deposit — 75,000 — 75,000 — — — — Corporate securities — — — — — 1,469 — 1,469 Commercial paper — 19,987 — 19,987 — — — — Foreign currency hedge contracts — — — — — 2,802 — 2,802 Warrants — 78 — 78 — 984 — 984 Royalty rights - at fair value — — 402,318 402,318 — — 399,204 399,204 Total $ 4 $ 95,065 $ 402,318 $ 497,387 $ 94,801 $ 5,255 $ 399,204 $ 499,260 Financial liabilities: Anniversary payment $ — $ — $ 88,001 $ 88,001 $ — $ — $ — $ — Contingent consideration — — 42,650 42,650 — — — — Total $ — $ — $ 130,651 $ 130,651 $ — $ — $ — $ —</t>
  </si>
  <si>
    <t>Schedule of fair value of assets and liabilities not subject to fair value recognition by level within the valuation hierarchy</t>
  </si>
  <si>
    <t xml:space="preserve"> December 31, 2016 December 31, 2015 Carrying Value Level 2 Level 3 Carrying Value Level 2 Level 3 (In thousands) Assets: Wellstat Diagnostics note receivable $ 50,191 $ — $ 52,260 $ 50,191 $ — $ 55,970 Hyperion note receivable 1,200 — 1,200 1,200 — 1,200 LENSAR note receivable 43,909 — 43,900 42,271 — 42,618 Direct Flow Medical note receivable 10,000 — 10,000 51,852 — 51,992 Paradigm Spine note receivable — — — 53,973 — 54,250 kaléo note receivable 146,685 — 142,539 146,778 — 146,789 CareView note receivable 18,965 — 19,200 18,640 — 19,495 Total $ 270,950 $ — $ 269,099 $ 364,905 $ — $ 372,314 Liabilities: February 2018 Notes $ 121,595 $ 123,918 $ — $ 228,862 $ 197,946 $ — December 2021 Notes 110,848 122,063 — — — — Term loan — — — 24,966 — 25,000 Total $ 232,443 $ 245,981 $ — $ 253,828 $ 197,946 $ 25,000</t>
  </si>
  <si>
    <t>Cash Equivalents and Investments (Tables)</t>
  </si>
  <si>
    <t>Summary of cash and available-for-sale securities</t>
  </si>
  <si>
    <t>Summary of Cash and Available-For-Sale Securities Adjusted Cost Unrealized Gains Fair Value Cash and Cash Equivalents Short-Term Investments (In thousands) December 31, 2016 Cash $ 147,150 $ — $ 147,150 $ 147,150 $ — Money market funds 4 — 4 4 — Commercial paper 19,987 — 19,987 — 19,987 Total $ 167,141 $ — $ 167,141 $ 147,154 $ 19,987 December 31, 2015 Cash $ 124,082 $ — $ 124,082 $ 124,082 $ — Money market funds 94,801 — 94,801 94,801 — Corporate securities 799 670 1,469 — 1,469 Total $ 219,682 $ 670 $ 220,352 $ 218,883 $ 1,469</t>
  </si>
  <si>
    <t>Foreign Currency Hedging (Tables)</t>
  </si>
  <si>
    <t>Schedule of Euro forward contracts</t>
  </si>
  <si>
    <t>Euro Forward Contracts December 31, 2016 December 31, 2015 (In thousands) (In thousands) Currency Settlement Price ($ per Euro) Type Notional Amount Fair Value Notional Amount Fair Value Euro 1.260 Sell Euro $ — $ — $ 16,500 $ 2,802</t>
  </si>
  <si>
    <t>Schedule of location and fair values of Euro contracts in Consolidated Balance Sheets</t>
  </si>
  <si>
    <t xml:space="preserve"> December 31, Cash Flow Hedge Location 2016 2015 (In thousands) Euro forward contracts Prepaid and other current assets $ — $ 2,802</t>
  </si>
  <si>
    <t>Schedule of the effect of derivative instruments in the Consolidated Statements of Income and Consolidated Statements of Comprehensive Income</t>
  </si>
  <si>
    <t xml:space="preserve"> Year Ended December 31, 2016 2015 2014 (In thousands) Net gain (loss) recognized in OCI, net of tax (1) $ — $ 4,626 $ 4,834 Gain (loss) reclassified from accumulated OCI into “Queen et al. royalty revenue,” net of tax (2) $ 1,821 $ 5,390 $ (3,768 ) Net gain (loss) recognized in “Interest and other income, net” -- cash flow hedges (3) $ — $ — $ 5</t>
  </si>
  <si>
    <t>Property and Equipment (Tables)</t>
  </si>
  <si>
    <t>Property, Plant and Equipment [Table Text Block]</t>
  </si>
  <si>
    <t xml:space="preserve"> December 31, (In thousands) 2016 2015 Leasehold improvements $ 153 $ 153 Computer and office equipment 8,995 8,984 Furniture and fixtures 60 45 Total 9,208 9,182 Less accumulated depreciation and amortization (9,170 ) (9,151 ) Property and equipment, net $ 38 $ 31</t>
  </si>
  <si>
    <t>Commitments and Contingencies (Tables) $ in Thousands</t>
  </si>
  <si>
    <t>Dec. 31, 2016USD ($)</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nvertible Notes (Tables)</t>
  </si>
  <si>
    <t>Schedule of carrying value and unamortized discount on December 2021 Notes [Table Text Block]</t>
  </si>
  <si>
    <t>The carrying value and unamortized discount of the December 2021 Notes were as follows: (In thousands) December 31, 2016 Principal amount of the December 2021 Notes $ 150,000 Unamortized discount of liability component (39,152 ) Net carrying value of the December 2021 Notes $ 110,848</t>
  </si>
  <si>
    <t>Schedule of convertible and non-recourse notes activity</t>
  </si>
  <si>
    <t>(In thousands) Series Notes May Notes February 2018 Notes December 2021 Notes Term Loan Total Balance at December 31, 2014 $ 22,261 $ 153,235 $ 269,275 $ — $ — $ 444,771 Issuance and exchange — — — — 100,000 100,000 Payment (22,337 ) (155,050 ) — — (75,000 ) (252,387 ) Repurchase — — (53,553 ) — — (53,553 ) Non-cash Discount — — — — (607 ) (607 ) Amortization 76 1,815 13,140 — 573 15,604 Balance at December 31, 2015 — — 228,862 — 24,966 253,828 Issuance and exchange — — — 150,000 — 150,000 Payment — — — — (25,000 ) (25,000 ) Repurchase — — (120,000 ) — — (120,000 ) Non-cash Discount — — — (3,204 ) — (3,204 ) Non-cash conversion feature — — — (36,653 ) — (36,653 ) Amortization — — 12,733 705 34 13,472 Balance at December 31, 2016 $ — $ — $ 121,595 $ 110,848 $ — $ 232,443</t>
  </si>
  <si>
    <t>Schedule of carrying value and unamortized discount on Series 2012 Notes</t>
  </si>
  <si>
    <t>Schedule of interest expense on Series 2012 Notes</t>
  </si>
  <si>
    <t xml:space="preserve"> Year ended December 31, (In thousands) 2016 2015 2014 Contractual coupon interest $ — $ 80 $ 1,726 Amortization of debt issuance costs — 13 1,089 Amortization of debt discount — 76 2,415 Total $ — $ 169 $ 5,230</t>
  </si>
  <si>
    <t>Schedule of carrying value and unamortized discount on May 2015 Notes</t>
  </si>
  <si>
    <t>Schedule of interest expense for May 2015 Notes</t>
  </si>
  <si>
    <t xml:space="preserve"> Year Ended December 31, (In thousands) 2016 2015 2014 Contractual coupon interest $ — $ 1,938 $ 5,817 Amortization of debt issuance costs — 435 1,274 Amortization of debt discount — 1,815 5,182 Total $ — $ 4,188 $ 12,273</t>
  </si>
  <si>
    <t>Schedule of Maturities of Long-term Debt [Table Text Block]</t>
  </si>
  <si>
    <t xml:space="preserve"> (In thousands) February 2018 Notes December 2021 Notes Total 2017 $ — $ — $ — 2018 126,447 — 126,447 2019 — — — 2020 — — — 2021 — 150,000 150,000 Thereafter — — — Total $ 126,447 $ 150,000 $ 276,447</t>
  </si>
  <si>
    <t>Schedule of carrying value and unamortized discount on February 2018 Notes [Table Text Block]</t>
  </si>
  <si>
    <t>The carrying value and unamortized discount of the February 2018 Notes were as follows: (In thousands) December 31, 2016 December 31, 2015 Principal amount of the February 2018 Notes $ 126,447 $ 246,447 Unamortized discount of liability component (4,852 ) (17,585 ) Net carrying value of the February 2018 Notes $ 121,595 $ 228,862</t>
  </si>
  <si>
    <t>Schedule of interest expense for February 2018 Notes [Table Text Block]</t>
  </si>
  <si>
    <t>Interest expense for the February 2018 Notes on the Company’s Consolidated Statements of Income was as follows: Year Ended December 31, (In thousands) 2016 2015 2014 Contractual coupon interest $ 9,338 $ 11,786 $ 10,633 Amortization of debt issuance costs 2,863 2,980 1,898 Amortization of debt discount 9,870 10,160 5,954 Total $ 22,071 $ 24,926 $ 18,485</t>
  </si>
  <si>
    <t>Schedule of interest expense for December 2021 Notes [Table Text Block]</t>
  </si>
  <si>
    <t>Interest expense for the December 2021 Notes on the Company’s Consolidated Statements of Income was as follows: Year Ended December 31, (In thousands) 2016 Contractual coupon interest $ 447 Amortization of debt issuance costs 10 Amortization of debt discount 75 Amortization of conversion feature 620 Total $ 1,152</t>
  </si>
  <si>
    <t>Other Long-Term Liabilities (Tables)</t>
  </si>
  <si>
    <t>Schedule of other liabilities</t>
  </si>
  <si>
    <t xml:space="preserve"> December 31, (In thousands) 2016 2015 Accrued lease liability $ 10,700 $ 10,700 Long-term incentive 1,995 1,318 Uncertain tax position 41,591 38,467 Dividend payable 270 165 Total $ 54,556 $ 50,650</t>
  </si>
  <si>
    <t>Stock-Based Compensation (Tables)</t>
  </si>
  <si>
    <t>Schedule of Deferred Compensation Arrangement with Individual, Share-based Payments [Table Text Block]</t>
  </si>
  <si>
    <t xml:space="preserve"> Year Ended December 31, Stock-based Compensation 2016 2015 2014 (In thousands) Employees and directors $ 3,679 $ 1,952 $ 1,157 Non-employees 63 93 344 Total $ 3,742 $ 2,045 $ 1,501</t>
  </si>
  <si>
    <t>Schedule of common stock activity available under share-based compensation plans</t>
  </si>
  <si>
    <t>Title of Plan Total Shares of Common Stock Authorized Total Shares of Common Stock Issued Total Shares of Common Stock Outstanding Awards Total Shares of Common Stock Available for Grant 2005 Equity Incentive Plan (1) 6,200,000 2,767,700 — 3,432,300 2002 Outside Directors Stock Option Plan (2) 157,000 157,000 — — 1999 Non-statutory Stock Option Plan (2) 4,966,183 4,966,183 — — 1999 Stock Option Plan (2) 3,694,485 3,694,485 — —</t>
  </si>
  <si>
    <t>Schedule of Share-based Compensation, Stock Options, Activity [Table Text Block]</t>
  </si>
  <si>
    <t xml:space="preserve"> 2016 2015 2014 Number of shares (in thousands) Weighted-Average Exercise Price Number of shares (in thousands) Weighted-Average Exercise Price Number of shares (in thousands) Weighted-Average Exercise Price Outstanding at beginning of year — $ — 58 $ 5.41 172 $ 16.52 Expired — $ — (58 ) $ 5.41 (114 ) $ 22.08 Outstanding at end of year — $ — — $ — 58 $ 5.41 Exercisable at end of year — $ — 58 $ — 58 $ 5.41</t>
  </si>
  <si>
    <t>Schedule of Share-based Compensation, Restricted Stock Units Award Activity [Table Text Block]</t>
  </si>
  <si>
    <t xml:space="preserve"> 2016 2015 2014 Number of shares (in thousands) Weighted-average grant-date fair value per share Number of shares (in thousands) Weighted-average grant-date fair value per share Number of shares (in thousands) Weighted- average grant-date fair value per share Nonvested at beginning of year 586 $ 7.13 277 $ 8.39 114 $ 7.45 Awards granted 1,264 $ 3.31 522 $ 6.40 312 $ 8.39 Awards vested (366 ) $ 6.65 (173 ) $ 8.38 (149 ) $ 7.67 Forfeited (12 ) $ 7.10 (40 ) $ 7.79 — $ — Nonvested at end of year 1,472 $ 3.96 586 $ 7.13 277 $ 8.39</t>
  </si>
  <si>
    <t>Customer Concentration (Tables)</t>
  </si>
  <si>
    <t>Schedule of Revenue by Major Customers by Reporting Segments [Table Text Block]</t>
  </si>
  <si>
    <t xml:space="preserve"> Year Ended December 31, 2016 2015 2014 Income Generating Assets: Genentech 43 % 70 % 71 % Biogen 24 % 9 % 10 % Depomed 13 % 9 % 7 %</t>
  </si>
  <si>
    <t>Schedules of Concentration of Risk, by Risk Factor [Table Text Block]</t>
  </si>
  <si>
    <t>The following tables presents total receivables from licensee and other, which individually account for 10% or more of the Company’s total receivables from licensee and other asset balance: December 31, (In thousands) 2016 2015 Depomed $ 6,000 $ — Cardinal Health 7,663 — McKesson 9,135 — AmerisourceBergen 8,039 — Other 9,283 — Total receivables from licensee and other $ 40,120 $ — Year Ended December 31, (In thousands) 2016 2015 2014 United States $ 157,327 $ 339,596 $ 334,325 Europe 82,534 250,852 246,825 Other 4,440 — 75 Total revenues $ 244,301 $ 590,448 $ 581,225</t>
  </si>
  <si>
    <t>Long-lived Assets by Geographic Areas [Table Text Block]</t>
  </si>
  <si>
    <t>The following table presents total long-lived assets by location: December 31, (In thousands) 2016 2015 United States $ 13 $ 31 Ireland 25 — Total long-lived assets (1) $ 38 $ 31 _____________________ (1) Long-lived assets consist of property and equipment.</t>
  </si>
  <si>
    <t>Income Taxes (Tables)</t>
  </si>
  <si>
    <t>Schedule of Components of Income Tax Expense (Benefit) [Table Text Block]</t>
  </si>
  <si>
    <t xml:space="preserve"> Year Ended December 31, (In thousands) 2016 2015 2014 Current income tax expense Federal $ 49,582 $ 168,164 $ 187,056 State 3,103 12,112 22,631 Foreign 2,455 — — Total current 55,140 180,276 209,687 Deferred income tax expense (benefit) Federal (8,476 ) 16,910 (29,095 ) State 147 157 (1,564 ) Foreign (1,100 ) — — Total deferred (9,429 ) 17,067 (30,659 ) Total provision $ 45,711 $ 197,343 $ 179,028</t>
  </si>
  <si>
    <t>Schedule of Effective Income Tax Rate Reconciliation [Table Text Block]</t>
  </si>
  <si>
    <t xml:space="preserve"> Year Ended December 31, (In thousands) 2016 2015 2014 Tax at U.S. statutory rate on income before income taxes $ 38,279 $ 185,548 $ 175,445 Change in valuation allowance (744 ) 2,286 (5,390 ) State taxes 74 1 1 Change in uncertain tax positions 2,184 8,717 7,395 Foreign income 5,668 — — Foreign rate differential (1,445 ) — — Other 1,695 791 1,577 Total $ 45,711 $ 197,343 $ 179,028</t>
  </si>
  <si>
    <t>Schedule of Deferred Tax Assets and Liabilities [Table Text Block]</t>
  </si>
  <si>
    <t xml:space="preserve"> December 31, (In thousands) 2016 2015 Deferred tax assets: Net operating loss carryforwards $ 4,197 $ 4,819 Research and other tax credits 1,833 1,990 Intangible assets 494 — Stock-based compensation 835 465 Accruals 1,966 1,146 Debt modifications — 5,526 Capital loss carryforward 1,543 2,286 Other 13,020 12,023 Total deferred tax assets 23,888 28,255 Valuation allowance (1,543 ) (2,286 ) Total deferred tax assets, net of valuation allowance 22,345 25,969 Deferred tax liabilities: Deferred gain on repurchase of convertible notes (382 ) (572 ) Debt modifications (122 ) — Intangible assets (2,584 ) (7,029 ) Unrealized gain on foreign currency hedge contracts — (1,215 ) Total deferred tax liabilities (3,088 ) (8,816 ) Net deferred tax assets $ 19,257 $ 17,153</t>
  </si>
  <si>
    <t>Summary of Income Tax Contingencies [Table Text Block]</t>
  </si>
  <si>
    <t xml:space="preserve"> December 31, (In thousands) 2016 2015 2014 Balance at the beginning of the year $ 57,125 $ 47,146 $ 32,419 Increases related to tax positions from prior fiscal years 436 — 10,216 Increases related to tax positions taken during current fiscal year 1,868 9,979 11,006 Expiration of statute of limitations for the assessment of taxes from prior fiscal years — — (6,495 ) Balance at the end of the year $ 59,429 $ 57,125 $ 47,146</t>
  </si>
  <si>
    <t>Accumulated Other Comprehensive Income (Loss) (Tables)</t>
  </si>
  <si>
    <t>Schedule of Accumulated Other Comprehensive Income (Loss)</t>
  </si>
  <si>
    <t>(In thousands) Unrealized gain (loss) on available-for- sale securities Unrealized gain (loss) on cash flow hedges Total Accumulated Other Comprehensive Income (Loss) Beginning Balance at December 31, 2013 $ 1,129 $ (6,017 ) $ (4,888 ) Activity for the year ended December 31, 2014 (765 ) 8,602 7,837 Balance at December 31, 2014 364 2,585 2,949 Activity for the year ended December 31, 2015 71 (764 ) (693 ) Balance at December 31, 2015 435 1,821 2,256 Activity for the year ended December 31, 2016 (435 ) (1,821 ) (2,256 ) Ending Balance at December 31, 2016 $ — $ — $ —</t>
  </si>
  <si>
    <t>Quarterly Financial Data (Unaudited) (Tables)</t>
  </si>
  <si>
    <t>Schedule of Quarterly Financial Information [Table Text Block]</t>
  </si>
  <si>
    <t xml:space="preserve"> Three Months Ended December 31, 2016 September 30, 2016 June 30, 2016 March 31, 2016 Total revenues $ 66,492 $ 53,638 $ 21,047 $ 103,124 Net income attributable to noncontrolling interests $ (10,336 ) $ 13,907 $ 4,148 $ 55,887 Net income per basic share $ (0.06 ) $ 0.08 $ 0.03 $ 0.34 Net income per diluted share $ (0.06 ) $ 0.08 $ 0.03 $ 0.34 Three Months Ended December 31, 2015 September 30, 2015 June 30, 2015 March 31, 2015 Total revenues $ 178,058 $ 124,618 $ 138,066 $ 149,706 Net income attributable to noncontrolling interests $ 100,574 $ 69,459 $ 78,264 $ 84,498 Net income per basic share $ 0.61 $ 0.42 $ 0.48 $ 0.52 Net income per diluted share $ 0.61 $ 0.42 $ 0.47 $ 0.50</t>
  </si>
  <si>
    <t>Inventories (Tables)</t>
  </si>
  <si>
    <t>Inventories [Abstract]</t>
  </si>
  <si>
    <t>Schedule of Inventory, Current [Table Text Block]</t>
  </si>
  <si>
    <t>Inventories consisted of the following (in thousands): December 31, 2016 Work in process 1,625 Finished goods 1,259 Total inventories $ 2,884</t>
  </si>
  <si>
    <t>Intangible Assets and Goodwill (Tables)</t>
  </si>
  <si>
    <t>Schedule of Finite-Lived Intangible Assets [Table Text Block]</t>
  </si>
  <si>
    <t>The components of intangible assets as of December 31, 2016 were as follows (in thousands, except for useful life): (in thousands) Weighted Average Useful Life (Years) Gross Carrying Amount Accumulated Amortization Net Book Value Finite-lived intangible assets: Acquired products rights 1 10 $ 216,690 $ (10,834 ) $ 205,856 Customer relationships 1 10 23,880 (1,194 ) 22,686 $ 240,570 $ (12,028 ) $ 228,542 1 We acquired certain intangible assets as part of the Noden Transaction, as described further in Note 19.</t>
  </si>
  <si>
    <t>Schedule of Finite-Lived Intangible Assets, Future Amortization Expense [Table Text Block]</t>
  </si>
  <si>
    <t>Based on the intangible assets recorded at December 31, 2016, and assuming no subsequent additions to or impairment of the underlying assets, the remaining estimated amortization expense is expected to be as follows (in thousands): Fiscal Year Amount 2017 $ 24,057 2018 24,057 2019 24,057 2020 24,057 2021 24,057 Thereafter 108,257 Total remaining estimated amortization expense $ 228,542</t>
  </si>
  <si>
    <t>Business Combinations (Tables)</t>
  </si>
  <si>
    <t>Schedule of Business Acquisitions by Acquisition, Contingent Consideration [Table Text Block]</t>
  </si>
  <si>
    <t>The following table presents a summary of the total fair value of consideration transferred for the Noden Products acquisition (in thousands): Consideration paid in cash at closing $ 109,938 Discounted anniversary payment 87,007 Fair value of contingent consideration 47,360 Total fair value of consideration transferred $ 244,305</t>
  </si>
  <si>
    <t>Finite-Lived and Indefinite-Lived Intangible Assets Acquired as Part of Business Combination [Table Text Block]</t>
  </si>
  <si>
    <t>The following table summarizes the fair values of the identifiable intangible assets acquired and liabilities assumed at the acquisition date (in thousands): Acquired product rights $ 216,690 Customer relationships 23,880 Goodwill 3,735 Net intangible assets $ 244,305</t>
  </si>
  <si>
    <t>Business Acquisition, Pro Forma Information [Table Text Block]</t>
  </si>
  <si>
    <t xml:space="preserve"> Year Ended December 31, (in thousands) 2016 2015 Pro forma revenues $ 317,095 $ 744,029 Pro forma net income $ 62,817 $ 363,148 Pro forma net income per share - basic $ 0.38 $ 2.22 Pro forma net income per share - diluted $ 0.38 $ 2.22</t>
  </si>
  <si>
    <t>Segment Information (Tables)</t>
  </si>
  <si>
    <t>Reconciliation of Revenue from Segments to Consolidated [Table Text Block]</t>
  </si>
  <si>
    <t>Information regarding the Company’s segments for the year ended December 31, 2016 and 2015 is as follows: Revenues by segment Year Ended December 31, (in thousands) 2016 2015 Income generating assets $ 212,632 $ 590,448 Product sales 31,669 — Total revenues $ 244,301 $ 590,448 Income (loss) by segment Year Ended December 31, (in thousands) 2016 2015 Income generating assets $ 59,085 $ 332,795 Product sales 4,521 — Total net income $ 63,606 $ 332,795</t>
  </si>
  <si>
    <t>Organization and Business (Narrative) (Detail) $ in Millions</t>
  </si>
  <si>
    <t>Principal Transaction Revenue [Line Items]</t>
  </si>
  <si>
    <t>Number of Reportable Segments</t>
  </si>
  <si>
    <t>Transactions consummated</t>
  </si>
  <si>
    <t>Concluded transactions</t>
  </si>
  <si>
    <t>Average annual return</t>
  </si>
  <si>
    <t>18.00%</t>
  </si>
  <si>
    <t>Debt transactions [Member]</t>
  </si>
  <si>
    <t>Strategic initiative funds deployed to date</t>
  </si>
  <si>
    <t>Other Commitment</t>
  </si>
  <si>
    <t>Royalty transactions [Member]</t>
  </si>
  <si>
    <t>Hybrid royalty/debt transaction [Member]</t>
  </si>
  <si>
    <t>Noden transaction [Member]</t>
  </si>
  <si>
    <t>Summary of Significant Accounting Policies 1 (Narrative) (Detail) $ in Millions</t>
  </si>
  <si>
    <t>Dec. 31, 2015USD ($)</t>
  </si>
  <si>
    <t>Maximum maturity period of investments considered as cash equivalents</t>
  </si>
  <si>
    <t>3 months</t>
  </si>
  <si>
    <t>Number of notes receivable investments on non-accrual</t>
  </si>
  <si>
    <t>Accounts and Notes Receivable, Net</t>
  </si>
  <si>
    <t>Notes Receivable, Fair Value Disclosure</t>
  </si>
  <si>
    <t>Summary of Significant Accounting Policies (Schedule of Property and Equipment of Estimated Useful Lives) (Detail)</t>
  </si>
  <si>
    <t>Computer and Office Equipment [Member]</t>
  </si>
  <si>
    <t>Property, Plant and Equipment [Line Items]</t>
  </si>
  <si>
    <t>Property and Equipment, Useful Life (in years)</t>
  </si>
  <si>
    <t>3 years</t>
  </si>
  <si>
    <t>Furniture and Fixtures [Member]</t>
  </si>
  <si>
    <t>7 years</t>
  </si>
  <si>
    <t>Leasehold Improvements [Member]</t>
  </si>
  <si>
    <t>Property and Equipment, Useful Life (in description)</t>
  </si>
  <si>
    <t>Shorter of asset life or term of lease</t>
  </si>
  <si>
    <t>Net Income per Share (Narrative) (Detail) - USD ($) $ in Thousands</t>
  </si>
  <si>
    <t>May 02, 2015</t>
  </si>
  <si>
    <t>Feb. 18, 2015</t>
  </si>
  <si>
    <t>Oct. 20, 2014</t>
  </si>
  <si>
    <t>Feb. 05, 2014</t>
  </si>
  <si>
    <t>Nov. 22, 2016</t>
  </si>
  <si>
    <t>Nov. 20, 2015</t>
  </si>
  <si>
    <t>May 01, 2015</t>
  </si>
  <si>
    <t>Feb. 17, 2015</t>
  </si>
  <si>
    <t>Nov. 24, 2014</t>
  </si>
  <si>
    <t>Feb. 12, 2014</t>
  </si>
  <si>
    <t>Feb. 07, 2014</t>
  </si>
  <si>
    <t>Feb. 06, 2014</t>
  </si>
  <si>
    <t>Aug. 01, 2013</t>
  </si>
  <si>
    <t>Mar. 31, 2012</t>
  </si>
  <si>
    <t>Feb. 29, 2012</t>
  </si>
  <si>
    <t>Jan. 31, 2012</t>
  </si>
  <si>
    <t>Purchased Call Options [Member]</t>
  </si>
  <si>
    <t>Debt Instrument [Line Items]</t>
  </si>
  <si>
    <t>Antidilutive securities Excluded from Computation of Earnings Per Share (in Shares)</t>
  </si>
  <si>
    <t>Stock Options [Member]</t>
  </si>
  <si>
    <t>Restricted Stock [Member]</t>
  </si>
  <si>
    <t>May 2015 Notes [Member] [Member]</t>
  </si>
  <si>
    <t>Convertible Debt</t>
  </si>
  <si>
    <t>May 2015 Notes [Member] [Member] | Warrants [Member]</t>
  </si>
  <si>
    <t>February 2015 Notes [Member]</t>
  </si>
  <si>
    <t>Amount of convertible notes payable</t>
  </si>
  <si>
    <t>Series 2012 Notes [Member]</t>
  </si>
  <si>
    <t>Debt conversion, shares issued (in Shares)</t>
  </si>
  <si>
    <t>February 2018 Notes [Member] | Warrants [Member]</t>
  </si>
  <si>
    <t>February 2018 Notes [Member] | Purchased Call Options [Member]</t>
  </si>
  <si>
    <t>December 2021 Notes [Member]</t>
  </si>
  <si>
    <t>Net Income per Share (Net Income Per Basic and Diluted Share) (Detail) - USD ($) $ / shares in Units, shares in Thousands, $ in Thousands</t>
  </si>
  <si>
    <t>3 Months Ended</t>
  </si>
  <si>
    <t>Sep. 30, 2016</t>
  </si>
  <si>
    <t>Mar. 31, 2016</t>
  </si>
  <si>
    <t>Sep. 30, 2015</t>
  </si>
  <si>
    <t>Jun. 30, 2015</t>
  </si>
  <si>
    <t>Mar. 31, 2015</t>
  </si>
  <si>
    <t>Numerator</t>
  </si>
  <si>
    <t>Net income</t>
  </si>
  <si>
    <t>Income used to compute net income per diluted share</t>
  </si>
  <si>
    <t>Denominator</t>
  </si>
  <si>
    <t>Total weighted-average shares used to compute net income per basic share (in Shares)</t>
  </si>
  <si>
    <t>Net income per basic share (in Dollars per Share)</t>
  </si>
  <si>
    <t>Net income per diluted share (in Dollars per Share)</t>
  </si>
  <si>
    <t>Incremental Common Shares Attributable to Dilutive Effect of Call Options and Warrants</t>
  </si>
  <si>
    <t>Assumed conversion of debt notes (in Shares)</t>
  </si>
  <si>
    <t>May 2015 Notes [Member]</t>
  </si>
  <si>
    <t>Additional shares included in the calculation of diluted EPS (in Shares)</t>
  </si>
  <si>
    <t>Net Income per Share (Net Income Per Basic and Diluted Share) (Details) - USD ($)</t>
  </si>
  <si>
    <t>Estimated tax on interest expense on convertible notes</t>
  </si>
  <si>
    <t>Fair Value Measurements (Narrative) (Detail) - USD ($)</t>
  </si>
  <si>
    <t>Dec. 13, 2016</t>
  </si>
  <si>
    <t>Sep. 21, 2016</t>
  </si>
  <si>
    <t>Jul. 08, 2016</t>
  </si>
  <si>
    <t>Jun. 02, 2016</t>
  </si>
  <si>
    <t>Sep. 22, 2015</t>
  </si>
  <si>
    <t>Apr. 30, 2013</t>
  </si>
  <si>
    <t>Dec. 30, 2016</t>
  </si>
  <si>
    <t>Jul. 09, 2016</t>
  </si>
  <si>
    <t>May 09, 2016</t>
  </si>
  <si>
    <t>Sep. 23, 2015</t>
  </si>
  <si>
    <t>Sep. 18, 2015</t>
  </si>
  <si>
    <t>Jul. 28, 2015</t>
  </si>
  <si>
    <t>Nov. 06, 2014</t>
  </si>
  <si>
    <t>Jun. 26, 2014</t>
  </si>
  <si>
    <t>Oct. 18, 2013</t>
  </si>
  <si>
    <t>Apr. 18, 2013</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Other Long-term Investments</t>
  </si>
  <si>
    <t>Cash payment for purchase of royalty right</t>
  </si>
  <si>
    <t>Percentage of royalty acquired</t>
  </si>
  <si>
    <t>75.00%</t>
  </si>
  <si>
    <t>Financing receivable, gross</t>
  </si>
  <si>
    <t>Revenue Recognition, Milestone Method, Revenue Recognized</t>
  </si>
  <si>
    <t>Change in fair value of acquired royalty rights, Level 3 Rollforward</t>
  </si>
  <si>
    <t>Write off of financial instruments</t>
  </si>
  <si>
    <t>Fair Value, Measurement with Unobservable Inputs Reconciliation, Recurring Basis, Liability, Gain (Loss) Included in Earnings</t>
  </si>
  <si>
    <t>Transfers from level 1 to level 2, amount</t>
  </si>
  <si>
    <t>Transfers from level 2 to level 1, amount</t>
  </si>
  <si>
    <t>VB [Member]</t>
  </si>
  <si>
    <t>Fair Value Inputs, Discount Rate</t>
  </si>
  <si>
    <t>17.50%</t>
  </si>
  <si>
    <t>Fair Value Measurements, Sensitivity Analysis, Description</t>
  </si>
  <si>
    <t>Should this discount rate increase or decrease by 2.5%, the fair value of this asset could decrease by $1.3 million or increase by $1.5 million, respectively. Should the expected royalties increase or decrease by 2.5%, the fair value of the asset could increase by $0.4 million or decrease by $0.4 million, respectively.</t>
  </si>
  <si>
    <t>Variable Interest Entity, Reporting Entity Involvement, Maximum Loss Exposure, Amount</t>
  </si>
  <si>
    <t>University of Michigan [Member]</t>
  </si>
  <si>
    <t>Long-Duration Contracts, Assumptions by Product and Guarantee, Discount Rate</t>
  </si>
  <si>
    <t>12.80%</t>
  </si>
  <si>
    <t>Should this discount rate increase or decrease by 2.5%, the fair value of this asset could decrease by $2.4 million or increase by $2.6 million, respectively. Should the expected royalties increase or decrease by 2.5%, the fair value of the asset could increase by $0.9 million or decrease by $0.9 million, respectively.</t>
  </si>
  <si>
    <t>Depomed [Member]</t>
  </si>
  <si>
    <t>Purchase of royalty right</t>
  </si>
  <si>
    <t>Royalty right purchase transaction costs</t>
  </si>
  <si>
    <t>15.00%</t>
  </si>
  <si>
    <t>Should these discount rates increase or decrease by 2.5%, the fair value of the asset could decrease by $12.5 million or increase by $14.2 million, respectively. A third-party expert was engaged to help management develop its original estimate of the expected future cash flows. The estimated fair value of the asset is subject to variation should those cash flows vary significantly from those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Should the expected royalties increase or decrease by 2.5%, the fair value of the asset could increase by $4.0 million or decrease by $4.0 million, respectively.</t>
  </si>
  <si>
    <t>ARIAD [Member]</t>
  </si>
  <si>
    <t>10.00%</t>
  </si>
  <si>
    <t>Should this discount rate increase or decrease by 2.5%, the fair value of this asset could decrease by $7.3 million or increase by $8.2 million, respectively. Should the expected royalties increase or decrease by 2.5%, the fair value of the asset could increase by $2.5 million or decrease by $2.5 million, respectively.</t>
  </si>
  <si>
    <t>Annual royalty payment, maximum</t>
  </si>
  <si>
    <t>Royalty Guarantees, Commitments, Amount</t>
  </si>
  <si>
    <t>ARIAD [Member] | Tranche 1 [Member]</t>
  </si>
  <si>
    <t>ARIAD [Member] | Tranche 3 [Member]</t>
  </si>
  <si>
    <t>ARIAD [Member] | Tranche two [Member]</t>
  </si>
  <si>
    <t>ARIAD [Member] | Low [Member]</t>
  </si>
  <si>
    <t>Fixed royalty rate as a percentage of sales</t>
  </si>
  <si>
    <t>2.50%</t>
  </si>
  <si>
    <t>ARIAD [Member] | High [Member]</t>
  </si>
  <si>
    <t>7.50%</t>
  </si>
  <si>
    <t>AcelRx [Member]</t>
  </si>
  <si>
    <t>13.40%</t>
  </si>
  <si>
    <t>Should this discount rate increase or decrease by 2.5%, the fair value of this asset could decrease by $10.2 million or increase by $12.8 million, respectively. Should the expected royalties increase or decrease by 2.5%, the fair value of the asset could increase by $1.7 million or decrease by $1.7 million, respectively.</t>
  </si>
  <si>
    <t>Avinger Royalty Right [Member]</t>
  </si>
  <si>
    <t>Should this discount rate increase or decrease by 5%, the fair value of this asset could decrease by $56,000 or increase by $61,000, respectively. Should the expected royalties increase or decrease by 5%, the fair value of the asset could increase by $82,000 or decrease by $82,000, respectively.</t>
  </si>
  <si>
    <t>0.90%</t>
  </si>
  <si>
    <t>1.80%</t>
  </si>
  <si>
    <t>Kybella [Member]</t>
  </si>
  <si>
    <t>14.40%</t>
  </si>
  <si>
    <t>Should this discount rate increase or decrease by 2.5%, the fair value of this asset could decrease by $1.1 million or increase by $1.2 million, respectively. Should the expected royalties increase or decrease by 2.5%, the fair value of the asset could increase by $253,000 or decrease by $253,000, respectively.</t>
  </si>
  <si>
    <t>Maximum amount of additional funds, upon attainment of milestones</t>
  </si>
  <si>
    <t>Avinger [Member]</t>
  </si>
  <si>
    <t>Avinger [Member] | Notes Receivable [Member]</t>
  </si>
  <si>
    <t>Amount company has agreed to advance under agreement</t>
  </si>
  <si>
    <t>Contingent Consideration [Member]</t>
  </si>
  <si>
    <t>Fair Value, Measurement with Unobservable Inputs Reconciliations, Recurring Basis, Liability Value</t>
  </si>
  <si>
    <t>Fair Value, Measurement with Unobservable Inputs Reconciliation, Recurring Basis, Liability, Purchases</t>
  </si>
  <si>
    <t>Anniversary Payment [Member]</t>
  </si>
  <si>
    <t>Preferred Stock Warrant, Derivative Asset [Member]</t>
  </si>
  <si>
    <t>Fair Value Measurements (Financial Instruments Measured at Fair Value on a Recurring Basis) (Detail) - USD ($) $ in Thousands</t>
  </si>
  <si>
    <t>Jul. 01, 2016</t>
  </si>
  <si>
    <t>Fair Value Assets and Liabilities Measured on Recurring and Nonrecurring Basis [Line Items]</t>
  </si>
  <si>
    <t>Financial and Nonfinancial Liabilities, Fair Value Disclosure</t>
  </si>
  <si>
    <t>Financial assets:</t>
  </si>
  <si>
    <t>Foreign Currency Contract, Asset, Fair Value Disclosure</t>
  </si>
  <si>
    <t>Warrants and Rights Outstanding</t>
  </si>
  <si>
    <t>Cash, Cash Equivalents and Available-for-Sale Securities, Fair Value</t>
  </si>
  <si>
    <t>Assets, Fair Value</t>
  </si>
  <si>
    <t>Financial liabilites:</t>
  </si>
  <si>
    <t>Business Combination, Contingent Consideration, Liability, Noncurrent</t>
  </si>
  <si>
    <t>Commercial Paper [Member]</t>
  </si>
  <si>
    <t>Available for Sale Securities, Fair Value</t>
  </si>
  <si>
    <t>Certificates of Deposit [Member]</t>
  </si>
  <si>
    <t>Money Market Funds [Member]</t>
  </si>
  <si>
    <t>Cash and Cash Equivalents, Fair Value</t>
  </si>
  <si>
    <t>Equity Securities [Member]</t>
  </si>
  <si>
    <t>Fair Value Level 1 [Member]</t>
  </si>
  <si>
    <t>Fair Value Level 1 [Member] | Certificates of Deposit [Member]</t>
  </si>
  <si>
    <t>Fair Value Level 1 [Member] | Money Market Funds [Member]</t>
  </si>
  <si>
    <t>Fair Value Level 1 [Member] | Equity Securities [Member]</t>
  </si>
  <si>
    <t>Fair Value Level 2 [Member]</t>
  </si>
  <si>
    <t>Fair Value Level 2 [Member] | Commercial Paper [Member]</t>
  </si>
  <si>
    <t>Fair Value Level 2 [Member] | Certificates of Deposit [Member]</t>
  </si>
  <si>
    <t>Fair Value Level 2 [Member] | Money Market Funds [Member]</t>
  </si>
  <si>
    <t>Fair Value Level 2 [Member] | Equity Securities [Member]</t>
  </si>
  <si>
    <t>Fair Value Level 3 [Member]</t>
  </si>
  <si>
    <t>Fair Value Measurements (Schedule of Fair Value of Assets and Liabilities not Subject to Fair Value Recognition) (Detail) - USD ($) $ in Thousands</t>
  </si>
  <si>
    <t>Assets</t>
  </si>
  <si>
    <t>Notes receivable, Fair Value</t>
  </si>
  <si>
    <t>Assets, Fair Value Disclosure</t>
  </si>
  <si>
    <t>Liabilities:</t>
  </si>
  <si>
    <t>Notes Payable, Carrying Value</t>
  </si>
  <si>
    <t>Term Loan [Member]</t>
  </si>
  <si>
    <t>Wellstat Note Receivable [Member]</t>
  </si>
  <si>
    <t>Notes receivable, Carrying Value</t>
  </si>
  <si>
    <t>Hyperion [Member]</t>
  </si>
  <si>
    <t>LENSAR Note Receivable [Member]</t>
  </si>
  <si>
    <t>Direct Flow Medical Note Receivable [Member]</t>
  </si>
  <si>
    <t>Paradigm Spine [Member]</t>
  </si>
  <si>
    <t>Kaleo [Member]</t>
  </si>
  <si>
    <t>CareView [Member]</t>
  </si>
  <si>
    <t>Notes payable, Fair Value</t>
  </si>
  <si>
    <t>Fair Value Level 2 [Member] | February 2018 Notes [Member]</t>
  </si>
  <si>
    <t>Fair Value Level 2 [Member] | December 2021 Notes [Member]</t>
  </si>
  <si>
    <t>Fair Value Level 2 [Member] | Term Loan [Member]</t>
  </si>
  <si>
    <t>Fair Value Level 2 [Member] | Wellstat Note Receivable [Member]</t>
  </si>
  <si>
    <t>Fair Value Level 2 [Member] | Hyperion [Member]</t>
  </si>
  <si>
    <t>Fair Value Level 2 [Member] | LENSAR Note Receivable [Member]</t>
  </si>
  <si>
    <t>Fair Value Level 2 [Member] | Direct Flow Medical Note Receivable [Member]</t>
  </si>
  <si>
    <t>Fair Value Level 2 [Member] | Paradigm Spine [Member]</t>
  </si>
  <si>
    <t>Fair Value Level 2 [Member] | Kaleo [Member]</t>
  </si>
  <si>
    <t>Fair Value Level 2 [Member] | CareView [Member]</t>
  </si>
  <si>
    <t>Fair Value Level 3 [Member] | February 2018 Notes [Member]</t>
  </si>
  <si>
    <t>Fair Value Level 3 [Member] | December 2021 Notes [Member]</t>
  </si>
  <si>
    <t>Fair Value Level 3 [Member] | Term Loan [Member]</t>
  </si>
  <si>
    <t>Fair Value Level 3 [Member] | Wellstat Note Receivable [Member]</t>
  </si>
  <si>
    <t>Fair Value Level 3 [Member] | Hyperion [Member]</t>
  </si>
  <si>
    <t>Fair Value Level 3 [Member] | LENSAR Note Receivable [Member]</t>
  </si>
  <si>
    <t>Fair Value Level 3 [Member] | Direct Flow Medical Note Receivable [Member]</t>
  </si>
  <si>
    <t>Fair Value Level 3 [Member] | Paradigm Spine [Member]</t>
  </si>
  <si>
    <t>Fair Value Level 3 [Member] | Kaleo [Member]</t>
  </si>
  <si>
    <t>Fair Value Level 3 [Member] | CareView [Member]</t>
  </si>
  <si>
    <t>Assets [Member]</t>
  </si>
  <si>
    <t>Assets [Member] | Fair Value Level 2 [Member]</t>
  </si>
  <si>
    <t>Fair Value Measurements Fair Value Measurements (Schedule of Fair Value of Financial Instruments Measured on Recurring Basis) (Details) - USD ($) $ in Thousands</t>
  </si>
  <si>
    <t>Cash Equivalents and Investments (Narrative) (Detail) - USD ($)</t>
  </si>
  <si>
    <t>Accumulated Other Comprehensive Income (Loss), Available-for-sale Securities Adjustment, Net of Tax</t>
  </si>
  <si>
    <t>Gains (losses) on sales of available-for-sale securities</t>
  </si>
  <si>
    <t>Cash Equivalents and Investments (Summary of Cash and Available-For-Sale Securities) (Detail) - USD ($) $ in Thousands</t>
  </si>
  <si>
    <t>Dec. 31, 2013</t>
  </si>
  <si>
    <t>Schedule of Available-For-Sale Securities [Line Items]</t>
  </si>
  <si>
    <t>Adjusted Cost</t>
  </si>
  <si>
    <t>Available-for-sale Securities, Accumulated Gross Unrealized Gain, before Tax</t>
  </si>
  <si>
    <t>Cash and Cash Equivalents</t>
  </si>
  <si>
    <t>Short-Term Marketable Securities</t>
  </si>
  <si>
    <t>Cash [Member]</t>
  </si>
  <si>
    <t>Foreign Currency Hedging (Narrative) (Detail) - USD ($)</t>
  </si>
  <si>
    <t>Derivative Instrument Gain Loss [Line Items]</t>
  </si>
  <si>
    <t>Gain (Loss) on Cash Flow Hedge Ineffectiveness, Net</t>
  </si>
  <si>
    <t>Foreign Currency Hedging (Schedule of Foreign Currency Exchange Contracts Designated as Cash Flow Hedges) (Detail) - ERROR in label resolution. $ in Thousands</t>
  </si>
  <si>
    <t>Derivative [Line Items]</t>
  </si>
  <si>
    <t>Derivative, Forward Exchange Rate</t>
  </si>
  <si>
    <t>Derivative, Notional Amount</t>
  </si>
  <si>
    <t>Fair Value</t>
  </si>
  <si>
    <t>Foreign Currency Hedging (Fair Value of Foreign Currency Exchange Contracts on Condensed Consolidated Balance Sheet) (Detail) - USD ($) $ in Thousands</t>
  </si>
  <si>
    <t>Derivative Asset, Current</t>
  </si>
  <si>
    <t>Foreign Currency Hedging (Schedule of Effect of Derivative Instruments in Consolidated Statements of Income and Consolidated Statements of Comprehensive Income) (Detail) - USD ($) $ in Thousands</t>
  </si>
  <si>
    <t>Net gain (loss) recognized in OCI, net of tax</t>
  </si>
  <si>
    <t>Gain (loss) reclassified from accumulated OCI into royalty revenue, net of tax</t>
  </si>
  <si>
    <t>Cash Flow Hedges [Member]</t>
  </si>
  <si>
    <t>Net gain (loss) recognized in interest and other income, net</t>
  </si>
  <si>
    <t>[3]</t>
  </si>
  <si>
    <t>Net change in the fair value of the effective portion of cash flow hedges classified in OCI</t>
  </si>
  <si>
    <t>Effective portion classified as royalty revenue</t>
  </si>
  <si>
    <t>Ineffectiveness from excess hedge was approximately zero, zero and ($5) for the years ended December 31, 2016, 2015 and 2014, respectively.</t>
  </si>
  <si>
    <t>Notes Receivable and Other Long-term Receivables (Narrative) (Detail)</t>
  </si>
  <si>
    <t>Feb. 23, 2017USD ($)</t>
  </si>
  <si>
    <t>Feb. 06, 2017USD ($)</t>
  </si>
  <si>
    <t>Dec. 30, 2016USD ($)</t>
  </si>
  <si>
    <t>Aug. 26, 2016USD ($)</t>
  </si>
  <si>
    <t>Jul. 16, 2016$ / shares</t>
  </si>
  <si>
    <t>Oct. 27, 2015USD ($)</t>
  </si>
  <si>
    <t>Sep. 22, 2015USD ($)</t>
  </si>
  <si>
    <t>Sep. 14, 2015USD ($)</t>
  </si>
  <si>
    <t>Jun. 26, 2015USD ($)$ / sharesshares</t>
  </si>
  <si>
    <t>Feb. 23, 2015USD ($)</t>
  </si>
  <si>
    <t>Nov. 14, 2014USD ($)</t>
  </si>
  <si>
    <t>Nov. 10, 2014USD ($)</t>
  </si>
  <si>
    <t>Feb. 14, 2014USD ($)</t>
  </si>
  <si>
    <t>Nov. 05, 2013USD ($)</t>
  </si>
  <si>
    <t>Oct. 03, 2013USD ($)</t>
  </si>
  <si>
    <t>Aug. 15, 2013USD ($)</t>
  </si>
  <si>
    <t>Apr. 30, 2013USD ($)</t>
  </si>
  <si>
    <t>Feb. 28, 2013USD ($)</t>
  </si>
  <si>
    <t>Jan. 31, 2013USD ($)</t>
  </si>
  <si>
    <t>Oct. 31, 2012USD ($)</t>
  </si>
  <si>
    <t>Mar. 31, 2012USD ($)</t>
  </si>
  <si>
    <t>Sep. 30, 2016USD ($)</t>
  </si>
  <si>
    <t>Dec. 31, 2015USD ($)$ / shares</t>
  </si>
  <si>
    <t>Dec. 31, 2014USD ($)</t>
  </si>
  <si>
    <t>Apr. 30, 2018</t>
  </si>
  <si>
    <t>Mar. 01, 2017USD ($)</t>
  </si>
  <si>
    <t>Nov. 14, 2016USD ($)</t>
  </si>
  <si>
    <t>Sep. 29, 2016$ / shares</t>
  </si>
  <si>
    <t>Sep. 12, 2016USD ($)$ / shares</t>
  </si>
  <si>
    <t>Aug. 25, 2016USD ($)</t>
  </si>
  <si>
    <t>Jul. 15, 2016USD ($)</t>
  </si>
  <si>
    <t>Jun. 10, 2016$ / sharesshares</t>
  </si>
  <si>
    <t>Mar. 24, 2016$ / sharesshares</t>
  </si>
  <si>
    <t>Dec. 15, 2015USD ($)shares</t>
  </si>
  <si>
    <t>Nov. 12, 2015shares</t>
  </si>
  <si>
    <t>Oct. 28, 2015USD ($)</t>
  </si>
  <si>
    <t>Oct. 07, 2015$ / shares</t>
  </si>
  <si>
    <t>Sep. 29, 2015USD ($)</t>
  </si>
  <si>
    <t>Sep. 15, 2015$ / sharesshares</t>
  </si>
  <si>
    <t>Aug. 07, 2015$ / shares</t>
  </si>
  <si>
    <t>May 12, 2015USD ($)</t>
  </si>
  <si>
    <t>Dec. 12, 2014USD ($)$ / sharesshares</t>
  </si>
  <si>
    <t>Nov. 09, 2014</t>
  </si>
  <si>
    <t>Apr. 01, 2014USD ($)</t>
  </si>
  <si>
    <t>Feb. 06, 2014$ / shares</t>
  </si>
  <si>
    <t>Nov. 06, 2013USD ($)</t>
  </si>
  <si>
    <t>Aug. 14, 2013USD ($)$ / sharesshares</t>
  </si>
  <si>
    <t>Jun. 28, 2013USD ($)</t>
  </si>
  <si>
    <t>Apr. 18, 2013USD ($)</t>
  </si>
  <si>
    <t>Mar. 05, 2013USD ($)</t>
  </si>
  <si>
    <t>Nov. 02, 2012USD ($)</t>
  </si>
  <si>
    <t>Aug. 31, 2012USD ($)</t>
  </si>
  <si>
    <t>Jan. 27, 2012USD ($)</t>
  </si>
  <si>
    <t>Accounts Notes And Loans Receivable [Line Items]</t>
  </si>
  <si>
    <t>Investment Owned, Balance, Shares | shares</t>
  </si>
  <si>
    <t>Share Price | $ / shares</t>
  </si>
  <si>
    <t>Price per share of investment sold | $ / shares</t>
  </si>
  <si>
    <t>Equity investment, shares sold (shares) | shares</t>
  </si>
  <si>
    <t>Proceeds from Sale of Available-for-sale Securities</t>
  </si>
  <si>
    <t>Investment Warrants, Exercise Price | $ / shares</t>
  </si>
  <si>
    <t>Marketable Securities, Realized Gain (Loss)</t>
  </si>
  <si>
    <t>Wellstat Diagnostics [Member]</t>
  </si>
  <si>
    <t>Financing receivable, modification, cost as a component of interest and other income, net</t>
  </si>
  <si>
    <t>Interest rate of note receivable (in Percent)</t>
  </si>
  <si>
    <t>5.00%</t>
  </si>
  <si>
    <t>Financing Receivable, Net</t>
  </si>
  <si>
    <t>Asset Management Costs</t>
  </si>
  <si>
    <t>AxoGen [Member]</t>
  </si>
  <si>
    <t>Investment Owned, at Cost</t>
  </si>
  <si>
    <t>Proceeds from Sale of Available-for-sale Securities, Equity</t>
  </si>
  <si>
    <t>LENSAR [Member]</t>
  </si>
  <si>
    <t>15.50%</t>
  </si>
  <si>
    <t>18.50%</t>
  </si>
  <si>
    <t>DirectFlow [Member]</t>
  </si>
  <si>
    <t>13.50%</t>
  </si>
  <si>
    <t>Class of Warrant or Right, Exercise Price of Warrants or Rights | $ / shares</t>
  </si>
  <si>
    <t>Proceeds from Sale of Other Assets</t>
  </si>
  <si>
    <t>Accounts, Notes, Loans and Financing Receivable, Net, Current</t>
  </si>
  <si>
    <t>Financing Receivables, Impaired, Troubled Debt Restructuring, Write-down</t>
  </si>
  <si>
    <t>First minimum payment</t>
  </si>
  <si>
    <t>Number of payments to be received</t>
  </si>
  <si>
    <t>Periodic contractual payments</t>
  </si>
  <si>
    <t>13.00%</t>
  </si>
  <si>
    <t>Tranche 2 of note receivable</t>
  </si>
  <si>
    <t>kaleo Note Receivable [Member]</t>
  </si>
  <si>
    <t>Interest reserve balance</t>
  </si>
  <si>
    <t>Alphaeon [Member]</t>
  </si>
  <si>
    <t>Investment estimated fair value, per share | $ / shares</t>
  </si>
  <si>
    <t>Tranche 1 of note receivable</t>
  </si>
  <si>
    <t>Class of Warrant or Right, Number of Securities Called by Warrants or Rights | shares</t>
  </si>
  <si>
    <t>Notes Receivable [Member] | Wellstat Diagnostics [Member]</t>
  </si>
  <si>
    <t>Term of receivable (in Duration)</t>
  </si>
  <si>
    <t>2 years</t>
  </si>
  <si>
    <t>12.00%</t>
  </si>
  <si>
    <t>Notes Receivable [Member] | Avinger [Member]</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Credit Agreement [Member] | LENSAR [Member]</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xoGen [Member]</t>
  </si>
  <si>
    <t>8 years</t>
  </si>
  <si>
    <t>Royalty rate on AxoGen net revenues (in percent)</t>
  </si>
  <si>
    <t>9.95%</t>
  </si>
  <si>
    <t>Guaranteed quarterly minimum payment-low</t>
  </si>
  <si>
    <t>Guaranteed quarterly minimum payment-high</t>
  </si>
  <si>
    <t>Term of royalty agreement (in Duration)</t>
  </si>
  <si>
    <t>Total consideration paid to AxoGen for the royalty rights</t>
  </si>
  <si>
    <t>Initial interim funding for royalty rights</t>
  </si>
  <si>
    <t>Royalty Agreement [Member] | Avinger [Member]</t>
  </si>
  <si>
    <t>Reduction in royalty rate (in percent)</t>
  </si>
  <si>
    <t>50.00%</t>
  </si>
  <si>
    <t>Term loan and interest [Member] | Wellstat Diagnostics [Member]</t>
  </si>
  <si>
    <t>Forbearance principal and interest [Member] | Wellstat Diagnostics [Member]</t>
  </si>
  <si>
    <t>Tranche two [Member] | DirectFlow [Member]</t>
  </si>
  <si>
    <t>Tranche three [Member] | DirectFlow [Member]</t>
  </si>
  <si>
    <t>Property and Equipment (Property and Equipment) (Detail) - USD ($) $ in Thousands</t>
  </si>
  <si>
    <t>Leasehold Improvements, Gross</t>
  </si>
  <si>
    <t>Computer and office equipment</t>
  </si>
  <si>
    <t>Furniture and Fixtures, Gross</t>
  </si>
  <si>
    <t>Property, Plant and Equipment, Gross</t>
  </si>
  <si>
    <t>Accumulated Depreciation, Depletion and Amortization, Property, Plant, and Equipment</t>
  </si>
  <si>
    <t>Property, Plant and Equipment, Net</t>
  </si>
  <si>
    <t>Accrued Liabilities (Accrued Liabilities) (Detail) - USD ($) $ in Thousands</t>
  </si>
  <si>
    <t>Compensation</t>
  </si>
  <si>
    <t>Interest</t>
  </si>
  <si>
    <t>Dividend payable</t>
  </si>
  <si>
    <t>Legal</t>
  </si>
  <si>
    <t>Other</t>
  </si>
  <si>
    <t>Customer Refundable Fees</t>
  </si>
  <si>
    <t>Accrued rebate liability</t>
  </si>
  <si>
    <t>Commitments and Contingencies (Narrative) (Detail) - USD ($) $ in Thousands</t>
  </si>
  <si>
    <t>Jun. 29, 2016</t>
  </si>
  <si>
    <t>Operating Leases, Rent Expense</t>
  </si>
  <si>
    <t>Guarantor Obligations, Maximum Exposure, Undiscounted</t>
  </si>
  <si>
    <t>Accrued lease liability</t>
  </si>
  <si>
    <t>Other Investments</t>
  </si>
  <si>
    <t>Guarantees, Fair Value Disclosure</t>
  </si>
  <si>
    <t>Convertible Notes (Narrative) (Detail) $ / shares in Units, shares in Millions</t>
  </si>
  <si>
    <t>Nov. 21, 2016USD ($)</t>
  </si>
  <si>
    <t>Nov. 20, 2015USD ($)</t>
  </si>
  <si>
    <t>May 02, 2015USD ($)shares</t>
  </si>
  <si>
    <t>Feb. 18, 2015shares</t>
  </si>
  <si>
    <t>Oct. 20, 2014USD ($)shares</t>
  </si>
  <si>
    <t>Feb. 11, 2014USD ($)</t>
  </si>
  <si>
    <t>Feb. 05, 2014USD ($)shares</t>
  </si>
  <si>
    <t>May 16, 2011USD ($)</t>
  </si>
  <si>
    <t>Jan. 31, 2012USD ($)</t>
  </si>
  <si>
    <t>Mar. 31, 2014USD ($)</t>
  </si>
  <si>
    <t>Dec. 31, 2016USD ($)$ / sharesshares</t>
  </si>
  <si>
    <t>Nov. 23, 2016USD ($)</t>
  </si>
  <si>
    <t>Nov. 22, 2016USD ($)$ / shares</t>
  </si>
  <si>
    <t>Nov. 21, 2015USD ($)</t>
  </si>
  <si>
    <t>May 01, 2015USD ($)shares</t>
  </si>
  <si>
    <t>Mar. 30, 2015USD ($)</t>
  </si>
  <si>
    <t>Feb. 17, 2015USD ($)</t>
  </si>
  <si>
    <t>Nov. 24, 2014USD ($)</t>
  </si>
  <si>
    <t>Oct. 28, 2014</t>
  </si>
  <si>
    <t>Sep. 30, 2014USD ($)</t>
  </si>
  <si>
    <t>Feb. 12, 2014USD ($)$ / shares</t>
  </si>
  <si>
    <t>Feb. 07, 2014USD ($)</t>
  </si>
  <si>
    <t>Feb. 06, 2014USD ($)$ / shares</t>
  </si>
  <si>
    <t>Oct. 28, 2013USD ($)</t>
  </si>
  <si>
    <t>Aug. 01, 2013USD ($)</t>
  </si>
  <si>
    <t>Feb. 29, 2012USD ($)</t>
  </si>
  <si>
    <t>Principal amount a $5 incentive cash payment per each to convert debt</t>
  </si>
  <si>
    <t>Adjustments to additional paid in capital, equity component of convertible debt</t>
  </si>
  <si>
    <t>Convertible note rate conversion trading days (in days)</t>
  </si>
  <si>
    <t>Convertible Notes rate conversion consecutive trading days (in days)</t>
  </si>
  <si>
    <t>Debt Conversion, Original Debt, Amount</t>
  </si>
  <si>
    <t>Minimum conversion price percent for note conversion (in Percent)</t>
  </si>
  <si>
    <t>130.00%</t>
  </si>
  <si>
    <t>Convertible Notes rate conversion business day period (in days)</t>
  </si>
  <si>
    <t>Dividends Payable, Amount Per Share | $ / shares</t>
  </si>
  <si>
    <t>Deferred Income Tax Expense (Benefit)</t>
  </si>
  <si>
    <t>Gains (loss) on extinguishment of debt</t>
  </si>
  <si>
    <t>Debt instrument, increase, additional borrowings</t>
  </si>
  <si>
    <t>February 2018 Note Warrant [Member]</t>
  </si>
  <si>
    <t>Convertible notes, conversion price (in Dollars per Share) | $ / shares</t>
  </si>
  <si>
    <t>Unamortized discount of liability component</t>
  </si>
  <si>
    <t>Debt Instrument, Interest Rate, Stated Percentage</t>
  </si>
  <si>
    <t>2.80%</t>
  </si>
  <si>
    <t>Debt discount recorded to additional paid in capital</t>
  </si>
  <si>
    <t>Debt discount recorded to deferred tax liability</t>
  </si>
  <si>
    <t>Debt Instrument, Interest Rate, Effective Percentage</t>
  </si>
  <si>
    <t>3.40%</t>
  </si>
  <si>
    <t>Estimated market interest rate for similar nonconvertible instrument</t>
  </si>
  <si>
    <t>9.50%</t>
  </si>
  <si>
    <t>Debt instrument, convertible, remaining amortization period (in Duration)</t>
  </si>
  <si>
    <t>4 years 11 months 6 days</t>
  </si>
  <si>
    <t>Debt Instrument, Face Amount</t>
  </si>
  <si>
    <t>Conversion Rate per $1,000 Principal Amount (in Ratio)</t>
  </si>
  <si>
    <t>February 2018 Note Purchase Call Option [Member]</t>
  </si>
  <si>
    <t>Number of hedge counterparties (in Counterparties)</t>
  </si>
  <si>
    <t>Deferred taxes included in purchased call options cost</t>
  </si>
  <si>
    <t>Number of shares of common stock covered by the purchased call options purchased (in Shares) | shares</t>
  </si>
  <si>
    <t>Total consideration given for convertible note exchange</t>
  </si>
  <si>
    <t>Induced conversion of convertible debt expense</t>
  </si>
  <si>
    <t>Deferred issue costs, incentive payment allocated</t>
  </si>
  <si>
    <t>Noted obligation allocated to deferred tax assets</t>
  </si>
  <si>
    <t>2.875%</t>
  </si>
  <si>
    <t>Debt conversion, shares issued (in Shares) | shares</t>
  </si>
  <si>
    <t>Debt Conversion, Converted Instrument, Amount</t>
  </si>
  <si>
    <t>Cash paid to exchange convertible note</t>
  </si>
  <si>
    <t>Inducement fee</t>
  </si>
  <si>
    <t>Interest Payable</t>
  </si>
  <si>
    <t>Debt discount, derecognition on exchange</t>
  </si>
  <si>
    <t>Debt Exchange cost other</t>
  </si>
  <si>
    <t>3.75%</t>
  </si>
  <si>
    <t>Maximum percent of common stock closing price and conversion rate to convert note (in Percent)</t>
  </si>
  <si>
    <t>98.00%</t>
  </si>
  <si>
    <t>Convertible notes repurchase price as a percentage of principal (in Percent)</t>
  </si>
  <si>
    <t>100.00%</t>
  </si>
  <si>
    <t>Warrants [Member]</t>
  </si>
  <si>
    <t>Incentive fee per each $1,000 principal amount tendered to convert debt</t>
  </si>
  <si>
    <t>Term Loan. [Member]</t>
  </si>
  <si>
    <t>Short-term Debt</t>
  </si>
  <si>
    <t>Term Loan. [Member] | Base Rate [Member]</t>
  </si>
  <si>
    <t>2.22%</t>
  </si>
  <si>
    <t>1.00%</t>
  </si>
  <si>
    <t>Deferred issuance costs</t>
  </si>
  <si>
    <t>Purchase call option unwind</t>
  </si>
  <si>
    <t>Warrant unwind</t>
  </si>
  <si>
    <t>Fees and Commissions, Transfer Agent</t>
  </si>
  <si>
    <t>4.00%</t>
  </si>
  <si>
    <t>6.90%</t>
  </si>
  <si>
    <t>7.00%</t>
  </si>
  <si>
    <t>1 year 1 month 2 days</t>
  </si>
  <si>
    <t>Debt Instrument, Repurchase Amount</t>
  </si>
  <si>
    <t>Debt instrument, repurchase amount paid</t>
  </si>
  <si>
    <t>March 2015 Term Loan [Member]</t>
  </si>
  <si>
    <t>March 2015 Term Loan [Member] | Base Rate [Member]</t>
  </si>
  <si>
    <t>2.17%</t>
  </si>
  <si>
    <t>0.75%</t>
  </si>
  <si>
    <t>Convertible Notes (Summary of Convertible Notes) (Detail)</t>
  </si>
  <si>
    <t>Nov. 21, 2016</t>
  </si>
  <si>
    <t>Feb. 11, 2014</t>
  </si>
  <si>
    <t>Dec. 31, 2016USD ($)$ / shares</t>
  </si>
  <si>
    <t>May 01, 2015USD ($)</t>
  </si>
  <si>
    <t>Oct. 20, 2014USD ($)</t>
  </si>
  <si>
    <t>Feb. 12, 2014$ / shares</t>
  </si>
  <si>
    <t>Feb. 06, 2014USD ($)</t>
  </si>
  <si>
    <t>Convertible Notes and Term Loans, Beginning Balance</t>
  </si>
  <si>
    <t>Issuance and exchange of Debt</t>
  </si>
  <si>
    <t>Repayments of Debt</t>
  </si>
  <si>
    <t>Non-cash discount</t>
  </si>
  <si>
    <t>Amortization</t>
  </si>
  <si>
    <t>Convertible Notes and Term Loans, Ending Balance</t>
  </si>
  <si>
    <t>Convertible Notes, Principal Balance Outstanding</t>
  </si>
  <si>
    <t>Amortization of Debt Discount (Premium)</t>
  </si>
  <si>
    <t>Debt Instrument, Convertible, Conversion Ratio</t>
  </si>
  <si>
    <t>Exchange of debt</t>
  </si>
  <si>
    <t>Debt Instrument, Convertible, Beneficial Conversion Feature</t>
  </si>
  <si>
    <t>Convertible Notes (Summary of Series 2012 Notes) (Detail) - USD ($) $ in Thousands</t>
  </si>
  <si>
    <t>Convertible Notes Payable, Carrying Value</t>
  </si>
  <si>
    <t>Convertible Notes (Interest Expense for the Series 2012 Notes) (Detail) - Series 2012 Notes [Member] - USD ($) $ in Thousands</t>
  </si>
  <si>
    <t>Contractual coupon interest</t>
  </si>
  <si>
    <t>Amortization of debt issuance costs</t>
  </si>
  <si>
    <t>Convertible Notes (Summary of May 2015 Notes) (Detail) - USD ($) $ in Thousands</t>
  </si>
  <si>
    <t>Convertible Notes (Interest Expense for the May 2015 Notes) (Detail) - May 2015 Notes [Member] - USD ($) $ in Thousands</t>
  </si>
  <si>
    <t>Convertible Note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nvertible Notes Schedule of carrying value and unamortized discount on February 2018 Notes (Details) - February 2018 Notes [Member] - USD ($) $ in Thousands</t>
  </si>
  <si>
    <t>Nov. 23, 2016</t>
  </si>
  <si>
    <t>Nov. 21, 2015</t>
  </si>
  <si>
    <t>Debt Instrument, Unamortized Discount</t>
  </si>
  <si>
    <t>Convertible Notes Convertible Notes (Interest Expense for the February 2018 Notes) (Details) $ in Thousands, shares in Millions</t>
  </si>
  <si>
    <t>Dec. 31, 2016USD ($)shares</t>
  </si>
  <si>
    <t>Nov. 22, 2016USD ($)</t>
  </si>
  <si>
    <t>Sep. 30, 2014</t>
  </si>
  <si>
    <t>Feb. 12, 2014USD ($)</t>
  </si>
  <si>
    <t>Interest Expense, Debt, Excluding Amortization</t>
  </si>
  <si>
    <t>Convertible Notes Schedule of interest expense for December 2021 Notes (Details) - USD ($) $ in Thousands</t>
  </si>
  <si>
    <t>Interest Expense, Debt</t>
  </si>
  <si>
    <t>Other Long-Term Liabilities (Narrative) (Detail) - USD ($) $ in Thousands</t>
  </si>
  <si>
    <t>Total lease payments for the duration of the guarantee</t>
  </si>
  <si>
    <t>Other Long-Term Liabilities (Other Long-Term Liabilities) (Detail) - USD ($) $ in Thousands</t>
  </si>
  <si>
    <t>Schedule of Other Liabilities [Line Items]</t>
  </si>
  <si>
    <t>Deferred Compensation Liability, Classified, Noncurrent</t>
  </si>
  <si>
    <t>Uncertain tax position</t>
  </si>
  <si>
    <t>Other Sundry Liabilities, Noncurrent</t>
  </si>
  <si>
    <t>Stock-Based Compensation (Narrative) (Detail) - USD ($) $ in Thousands</t>
  </si>
  <si>
    <t>Share-based Compensation Arrangement by Share-based Payment Award [Line Items]</t>
  </si>
  <si>
    <t>Share-based Compensation Arrangement by Share-based Payment Award, Options, Outstanding, Number</t>
  </si>
  <si>
    <t>Allocated Share-based Compensation Expense, Net of Tax</t>
  </si>
  <si>
    <t>Aggregate intrinsic value, non-vested restricted stock</t>
  </si>
  <si>
    <t>Employee Service Share-based Compensation, Nonvested Awards, Compensation Not yet Recognized, Share-based Awards Other than Options</t>
  </si>
  <si>
    <t>Employee Service Share-based Compensation, Nonvested Awards, Compensation Cost Not yet Recognized, Period for Recognition</t>
  </si>
  <si>
    <t>1 year 10 months</t>
  </si>
  <si>
    <t>Share-based Compensation Arrangement by Share-based Payment Award, Equity Instruments Other than Options, Nonvested, Number</t>
  </si>
  <si>
    <t>Share-based Compensation Arrangement by Share-based Payment Award, Award Vesting Period</t>
  </si>
  <si>
    <t>5 years</t>
  </si>
  <si>
    <t>Stock-Based Compensation (Stock-Based Compensation Expense for Employees and Directors and Non-Employees) (Detail) - USD ($) $ in Thousands</t>
  </si>
  <si>
    <t>Employees and directors [Member]</t>
  </si>
  <si>
    <t>Non-employees [Member]</t>
  </si>
  <si>
    <t>Stock-Based Compensation (Shares of Company Common Stock Available Under Share-Based Plans) (Detail) - shares</t>
  </si>
  <si>
    <t>2005 Equity Incentive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2002 Outside Directors Stock Option Plan [Member]</t>
  </si>
  <si>
    <t>1999 Non-statutory Stock Option Plan [Member]</t>
  </si>
  <si>
    <t>1999 Stock Option Plan [Member]</t>
  </si>
  <si>
    <t>As of December 31, 2016, there were 1,471,910 shares of unvested restricted stock awards outstanding.</t>
  </si>
  <si>
    <t>Plan terminated in 2009, subject to options outstanding under the plan.</t>
  </si>
  <si>
    <t>Stock-Based Compensation (Summary of Stock Option and Restricted Stock Award Activity) (Detail) - $ / shares shares in Thousands</t>
  </si>
  <si>
    <t>Share-based Compensation Arrangement by Share-based Payment Award, Options, Exercisable, Number</t>
  </si>
  <si>
    <t>Share-based Compensation Arrangement by Share-based Payment Award, Options, Exercisable, Weighted Average Exercise Price</t>
  </si>
  <si>
    <t>Stock Options, Number of Shares, Balance at beginning of period (in Shares)</t>
  </si>
  <si>
    <t>Stock Options, Number of Shares, Balance at end of period (in Shares)</t>
  </si>
  <si>
    <t>Stock Options, Weighted Average Exercise Price, Balance at beginning of period (in Dollars per Share)</t>
  </si>
  <si>
    <t>Stock Options, Weighted Average Exercise Price, Balance at end of period (in Dollars per Shar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Share-based Compensation Arrangement by Share-based Payment Award, Options, Expirations in Period</t>
  </si>
  <si>
    <t>Share-based Compensation Arrangements by Share-based Payment Award, Options, Forfeitures in Period, Weighted Average Exercise Price</t>
  </si>
  <si>
    <t>Stock-Based Compensation (Restricted Stock Activity) (Detail) - $ / shares shares in Thousand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Cash Dividends (Narrative) (Detail) - USD ($) $ / shares in Units, $ in Thousands</t>
  </si>
  <si>
    <t>May 02, 2016</t>
  </si>
  <si>
    <t>Jan. 26, 2016</t>
  </si>
  <si>
    <t>Jan. 28, 2015</t>
  </si>
  <si>
    <t>Common Stock, Dividends, Per Share, Declared</t>
  </si>
  <si>
    <t>Payments of Dividends</t>
  </si>
  <si>
    <t>Customer Concentration (Percentage of Total Revenue From Licenses Over 10% of Revenue) (Detail)</t>
  </si>
  <si>
    <t>Genentech [Member]</t>
  </si>
  <si>
    <t>Concentration Risk [Line Items]</t>
  </si>
  <si>
    <t>Royalty by Licensee as a percentage of revenue, Percentage</t>
  </si>
  <si>
    <t>43.00%</t>
  </si>
  <si>
    <t>70.00%</t>
  </si>
  <si>
    <t>71.00%</t>
  </si>
  <si>
    <t>Biogen Idec [Member]</t>
  </si>
  <si>
    <t>24.00%</t>
  </si>
  <si>
    <t>9.00%</t>
  </si>
  <si>
    <t>Customer Concentration (Total Revenues by Geographic Area) (Detail) - USD ($) $ in Thousands</t>
  </si>
  <si>
    <t>UNITED STATES</t>
  </si>
  <si>
    <t>Europe [Member]</t>
  </si>
  <si>
    <t>Other geographic location [Member]</t>
  </si>
  <si>
    <t>Customer Concentration Customer Concentration - Receivables (Details) - USD ($) $ in Thousands</t>
  </si>
  <si>
    <t>Receivables from Customers</t>
  </si>
  <si>
    <t>Cardinal [Member]</t>
  </si>
  <si>
    <t>Mckesson [Member]</t>
  </si>
  <si>
    <t>ABC [Member]</t>
  </si>
  <si>
    <t>Other [Member]</t>
  </si>
  <si>
    <t>Customer Concentration Assets by Geographic Location (Details) - USD ($) $ in Thousands</t>
  </si>
  <si>
    <t>Acquired Finite-lived Intangible Assets, Weighted Average Useful Life</t>
  </si>
  <si>
    <t>10 years</t>
  </si>
  <si>
    <t>Long-Lived Assets</t>
  </si>
  <si>
    <t>IRELAND</t>
  </si>
  <si>
    <t>(1) Long-lived assets consist of property and equipment.</t>
  </si>
  <si>
    <t>Income Taxes (Narrative) (Detail) - USD ($) $ in Thousands</t>
  </si>
  <si>
    <t>Operating Loss Carryforwards [Line Items]</t>
  </si>
  <si>
    <t>Unrecognized Tax Benefits</t>
  </si>
  <si>
    <t>Deferred Tax Assets, Valuation Allowance</t>
  </si>
  <si>
    <t>Unrecognized Tax Benefits that Would Impact Effective Tax Rate</t>
  </si>
  <si>
    <t>Unrecognized Tax Benefits, Income Tax Penalties and Interest Expense</t>
  </si>
  <si>
    <t>Unrecognized tax benefits resulting in adjustment to deferred tax assets</t>
  </si>
  <si>
    <t>Unrecognized Tax Benefits, Period Increase (Decrease)</t>
  </si>
  <si>
    <t>Unrecognized Tax Benefits, Increase Resulting from Current Period Tax Positions</t>
  </si>
  <si>
    <t>Unrecognized Tax Benefits, Reduction Resulting from Lapse of Applicable Statute of Limitations</t>
  </si>
  <si>
    <t>Unrecognized Tax Benefits, Income Tax Penalties and Interest Accrued</t>
  </si>
  <si>
    <t>Deferred Tax Assets, Operating Loss Carryforwards, State and Local</t>
  </si>
  <si>
    <t>Valuation Allowances and Reserves, Balance</t>
  </si>
  <si>
    <t>Effective Income Tax Rate Reconciliation, Change in Deferred Tax Assets Valuation Allowance, Amount</t>
  </si>
  <si>
    <t>Federal [Member]</t>
  </si>
  <si>
    <t>Operating Loss Carryforwards</t>
  </si>
  <si>
    <t>Deferred Tax Assets, Operating Loss Carryforwards, Subject to Expiration</t>
  </si>
  <si>
    <t>State and Local Jurisdiction [Member]</t>
  </si>
  <si>
    <t>Deferred Tax Assets, Tax Credit Carryforwards</t>
  </si>
  <si>
    <t>California Franchise Tax Board [Member]</t>
  </si>
  <si>
    <t>For the years ending December 31, 2014 to 2022 [Member] | Federal [Member]</t>
  </si>
  <si>
    <t>Operating Loss Carryforwards, Limitations on Use</t>
  </si>
  <si>
    <t>For the year ending December 31, 2023 [Member] | Federal [Member]</t>
  </si>
  <si>
    <t>Income Taxes (Provision for Income Taxes) (Detail) - USD ($) $ in Thousands</t>
  </si>
  <si>
    <t>Income Tax Contingency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 Expense (Benefit)</t>
  </si>
  <si>
    <t>Income Taxes (Significant Components of Deferred Tax Assets and Liabilities) (Detail) - USD ($) $ in Thousands</t>
  </si>
  <si>
    <t>Deferred Tax Assets, Operating Loss Carryforwards, Domestic</t>
  </si>
  <si>
    <t>Effective Income Tax Rate Reconciliation at Federal Statutory Income Tax Rate, Amount</t>
  </si>
  <si>
    <t>Effective Income Tax Rate Reconciliation, State and Local Income Taxes, Amount</t>
  </si>
  <si>
    <t>Unrecognized Tax Benefits, Decrease Resulting from Prior Period Tax Positions</t>
  </si>
  <si>
    <t>Foreign Income Tax Expense (Benefit), Continuing Operations</t>
  </si>
  <si>
    <t>Effective Income Tax Rate Reconciliation, Foreign Income Tax Rate Differential, Amount</t>
  </si>
  <si>
    <t>Effective Income Tax Rate Reconciliation, Other Adjustments, Amount</t>
  </si>
  <si>
    <t>Deferred Tax Assets, Tax Credit Carryforwards, Research</t>
  </si>
  <si>
    <t>Deferred Tax Liabilities, Intangible Assets</t>
  </si>
  <si>
    <t>Deferred Tax Assets, Tax Deferred Expense, Compensation and Benefits, Share-based Compensation Cost</t>
  </si>
  <si>
    <t>Deferred Tax Assets, Tax Deferred Expense, Reserves and Accruals, Reserves</t>
  </si>
  <si>
    <t>Deferred Tax Assets, Tax Deferred Expense, Reserves and Accruals, Provision for Loan Losses</t>
  </si>
  <si>
    <t>Deferred Tax Assets, Capital Loss Carryforwards</t>
  </si>
  <si>
    <t>Deferred Tax Assets, Other</t>
  </si>
  <si>
    <t>Deferred Tax Assets, Gross</t>
  </si>
  <si>
    <t>Deferred Tax Assets, Net of Valuation Allowance</t>
  </si>
  <si>
    <t>Deferred Tax Liabilities, Tax Deferred Income</t>
  </si>
  <si>
    <t>Deferred Tax Liabilities, Financing Arrangements</t>
  </si>
  <si>
    <t>Deferred Tax Liabilities, Unrealized Currency Transaction Gains</t>
  </si>
  <si>
    <t>Deferred Tax Liabilities, Gross</t>
  </si>
  <si>
    <t>Deferred Tax Assets, Net</t>
  </si>
  <si>
    <t>Income Taxes (Reconciliation of Unrecognized Tax Benefits) (Detail) - USD ($) $ in Thousands</t>
  </si>
  <si>
    <t>Unrecognized Tax Benefits, Beginning Balance</t>
  </si>
  <si>
    <t>Unrecognized Tax Benefits, Increase Resulting from Prior Period Tax Positions</t>
  </si>
  <si>
    <t>Unrecognized Tax Benefits, Ending Balance</t>
  </si>
  <si>
    <t>Accumulated Other Comprehensive Income Accumulated Other Comprehensive Income (Details) - USD ($) $ in Thousands</t>
  </si>
  <si>
    <t>Accumulated Other Comprehensive Income (Loss) [Line Items]</t>
  </si>
  <si>
    <t>Total Accumulated Other Comprehensive Loss, beginning balance</t>
  </si>
  <si>
    <t>Other Comprehensive Income (Loss), Net of Tax</t>
  </si>
  <si>
    <t>Total Accumulated Other Comprehensive Loss, ending balance</t>
  </si>
  <si>
    <t>Accumulated Net Unrealized Investment Gain (Loss) [Member]</t>
  </si>
  <si>
    <t>Accumulated Net Gain (Loss) from Designated or Qualifying Cash Flow Hedges [Member]</t>
  </si>
  <si>
    <t>Subsequent Events (Narrative) (Detail) - Subsequent Event [Member] - USD ($) $ in Millions</t>
  </si>
  <si>
    <t>Feb. 23, 2017</t>
  </si>
  <si>
    <t>Mar. 01, 2017</t>
  </si>
  <si>
    <t>Jan. 10, 2017</t>
  </si>
  <si>
    <t>Subsequent Event [Line Items]</t>
  </si>
  <si>
    <t>Stock Repurchase Program, Authorized Amount</t>
  </si>
  <si>
    <t>Quarterly Financial Data (Unaudited) (Narrative) (Detail) - USD ($) $ / shares in Units, $ in Thousands</t>
  </si>
  <si>
    <t>Effect of Fourth Quarter Events [Line Items]</t>
  </si>
  <si>
    <t>Inventories (Details) - USD ($) $ in Thousands</t>
  </si>
  <si>
    <t>Deferred Costs and Other Assets</t>
  </si>
  <si>
    <t>Inventory, Work in Process, Gross</t>
  </si>
  <si>
    <t>Inventory, Finished Goods, Gross</t>
  </si>
  <si>
    <t>Inventory, Net</t>
  </si>
  <si>
    <t>Intangible Assets and Goodwill (Details) - USD ($)</t>
  </si>
  <si>
    <t>Finite-Lived Intangible Assets [Line Items]</t>
  </si>
  <si>
    <t>Finite-Lived Intangible Assets, Gross</t>
  </si>
  <si>
    <t>Finite-Lived Intangible Assets, Accumulated Amortization</t>
  </si>
  <si>
    <t>Finite-Lived Intangible Assets, Net</t>
  </si>
  <si>
    <t>Customer Relationships [Member]</t>
  </si>
  <si>
    <t>1 We acquired certain intangible assets as part of the Noden Transaction, as described further in Note 19.</t>
  </si>
  <si>
    <t>Intangible Assets and Goodwill Schedule of Future Amortization for Finite Lived Intangible Assets (Details) $ in Thousands</t>
  </si>
  <si>
    <t>Future Amortization Expens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usiness Combinations (Details) - USD ($) $ / shares in Units, $ in Thousands</t>
  </si>
  <si>
    <t>Jul. 02, 2016</t>
  </si>
  <si>
    <t>Business Acquisition [Line Items]</t>
  </si>
  <si>
    <t>Business Acquisition, Pro Forma Revenue</t>
  </si>
  <si>
    <t>Ireland Income Tax Rate</t>
  </si>
  <si>
    <t>Payments to Acquire Businesses, Gross</t>
  </si>
  <si>
    <t>Business Combination, Consideration Transferred, Liabilities Incurred</t>
  </si>
  <si>
    <t>Business Combination, Consideration Transferred, Other</t>
  </si>
  <si>
    <t>Business Combination, Consideration Transferred</t>
  </si>
  <si>
    <t>Business Acquisition, Percentage of Voting Interests Acquired</t>
  </si>
  <si>
    <t>6.00%</t>
  </si>
  <si>
    <t>Noncontrolling interest subject to vesting and repurchase (percentage)</t>
  </si>
  <si>
    <t>80.00%</t>
  </si>
  <si>
    <t>Business Combination, Contingent Consideration, Liability</t>
  </si>
  <si>
    <t>Federal income tax rate</t>
  </si>
  <si>
    <t>35.00%</t>
  </si>
  <si>
    <t>Business Acquisition, Pro Forma Net Income (Loss)</t>
  </si>
  <si>
    <t>Business Acquisition, Pro Forma Earnings Per Share, Basic</t>
  </si>
  <si>
    <t>Business Acquisition, Pro Forma Earnings Per Share, Diluted</t>
  </si>
  <si>
    <t>Cash paid [Member] | Noden [Member]</t>
  </si>
  <si>
    <t>Cash to be paid [Member] | Noden [Member]</t>
  </si>
  <si>
    <t>Cash to be paid [Member] | PDL BioPharma [Member]</t>
  </si>
  <si>
    <t>Milestone [Member] | Noden [Member]</t>
  </si>
  <si>
    <t>Milestone [Member] | PDL BioPharma [Member]</t>
  </si>
  <si>
    <t>Business Combinations Assets Acquired (Details) - USD ($) $ in Thousands</t>
  </si>
  <si>
    <t>Acquired Finite-Lived Intangible Assets [Line Items]</t>
  </si>
  <si>
    <t>Indefinite-lived Intangible Assets Acquired</t>
  </si>
  <si>
    <t>Business Combination, Recognized Identifiable Assets Acquired and Liabilities Assumed, Assets</t>
  </si>
  <si>
    <t>Finite-lived Intangible Assets Acquired</t>
  </si>
  <si>
    <t>Proforma (Details) - USD ($) $ / shares in Units, $ in Thousands</t>
  </si>
  <si>
    <t>Business Acquisition, Pro Forma Information, Nonrecurring Adjustment [Line Items]</t>
  </si>
  <si>
    <t>Segment Information (Details) - USD ($) $ in Thousands</t>
  </si>
  <si>
    <t>Segment Reporting Information [Line Items]</t>
  </si>
  <si>
    <t>Income generating assets [Member]</t>
  </si>
  <si>
    <t>Product sales [Member]</t>
  </si>
  <si>
    <t>Schedule of December 2021 Note balances (Details) - February 2018 Notes [Member]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_);(#,##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5558447</v>
      </c>
    </row>
    <row r="8" spans="1:4">
      <c r="A8" s="4" t="s">
        <v>13</v>
      </c>
      <c r="D8" s="6" t="n">
        <v>512648875</v>
      </c>
    </row>
    <row r="9" spans="1:4">
      <c r="A9" s="4" t="s">
        <v>14</v>
      </c>
      <c r="B9" s="4" t="s">
        <v>15</v>
      </c>
    </row>
    <row r="10" spans="1:4">
      <c r="A10" s="4" t="s">
        <v>16</v>
      </c>
      <c r="B10" s="5" t="n">
        <v>882104</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73</v>
      </c>
      <c r="B1" s="2" t="s">
        <v>1</v>
      </c>
    </row>
    <row r="2" spans="1:4">
      <c r="B2" s="2" t="s">
        <v>2</v>
      </c>
      <c r="C2" s="2" t="s">
        <v>30</v>
      </c>
      <c r="D2" s="2" t="s">
        <v>31</v>
      </c>
    </row>
    <row r="3" spans="1:4">
      <c r="A3" s="3" t="s">
        <v>299</v>
      </c>
    </row>
    <row r="4" spans="1:4">
      <c r="A4" s="4" t="s">
        <v>1174</v>
      </c>
      <c r="B4" s="6" t="n">
        <v>100</v>
      </c>
    </row>
    <row r="5" spans="1:4">
      <c r="A5" s="4" t="s">
        <v>1175</v>
      </c>
      <c r="B5" s="5" t="n">
        <v>1625</v>
      </c>
    </row>
    <row r="6" spans="1:4">
      <c r="A6" s="4" t="s">
        <v>1176</v>
      </c>
      <c r="B6" s="5" t="n">
        <v>1259</v>
      </c>
    </row>
    <row r="7" spans="1:4">
      <c r="A7" s="4" t="s">
        <v>1177</v>
      </c>
      <c r="B7" s="5" t="n">
        <v>2884</v>
      </c>
      <c r="C7" s="6" t="n">
        <v>0</v>
      </c>
    </row>
    <row r="8" spans="1:4">
      <c r="A8" s="4" t="s">
        <v>149</v>
      </c>
      <c r="B8" s="6" t="n">
        <v>342</v>
      </c>
      <c r="C8" s="6" t="n">
        <v>0</v>
      </c>
      <c r="D8"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80"/>
    <col customWidth="1" max="3" min="3" width="18"/>
    <col customWidth="1" max="4" min="4" width="14"/>
    <col customWidth="1" max="5" min="5" width="14"/>
  </cols>
  <sheetData>
    <row r="1" spans="1:5">
      <c r="A1" s="1" t="s">
        <v>1178</v>
      </c>
      <c r="C1" s="2" t="s">
        <v>1</v>
      </c>
    </row>
    <row r="2" spans="1:5">
      <c r="C2" s="2" t="s">
        <v>2</v>
      </c>
      <c r="D2" s="2" t="s">
        <v>30</v>
      </c>
      <c r="E2" s="2" t="s">
        <v>31</v>
      </c>
    </row>
    <row r="3" spans="1:5">
      <c r="A3" s="3" t="s">
        <v>1179</v>
      </c>
    </row>
    <row r="4" spans="1:5">
      <c r="A4" s="4" t="s">
        <v>144</v>
      </c>
      <c r="C4" s="6" t="n">
        <v>3735000</v>
      </c>
      <c r="D4" s="6" t="n">
        <v>0</v>
      </c>
      <c r="E4" s="6" t="n">
        <v>0</v>
      </c>
    </row>
    <row r="5" spans="1:5">
      <c r="A5" s="4" t="s">
        <v>143</v>
      </c>
      <c r="C5" s="6" t="n">
        <v>12028000</v>
      </c>
      <c r="D5" s="6" t="n">
        <v>0</v>
      </c>
      <c r="E5" s="6" t="n">
        <v>0</v>
      </c>
    </row>
    <row r="6" spans="1:5">
      <c r="A6" s="4" t="s">
        <v>1094</v>
      </c>
      <c r="C6" s="4" t="s">
        <v>1095</v>
      </c>
    </row>
    <row r="7" spans="1:5">
      <c r="A7" s="4" t="s">
        <v>1180</v>
      </c>
      <c r="C7" s="6" t="n">
        <v>240570000</v>
      </c>
    </row>
    <row r="8" spans="1:5">
      <c r="A8" s="4" t="s">
        <v>1181</v>
      </c>
      <c r="C8" s="5" t="n">
        <v>-12028000</v>
      </c>
    </row>
    <row r="9" spans="1:5">
      <c r="A9" s="4" t="s">
        <v>1182</v>
      </c>
      <c r="C9" s="6" t="n">
        <v>228542000</v>
      </c>
    </row>
    <row r="10" spans="1:5">
      <c r="A10" s="4" t="s">
        <v>68</v>
      </c>
    </row>
    <row r="11" spans="1:5">
      <c r="A11" s="3" t="s">
        <v>1179</v>
      </c>
    </row>
    <row r="12" spans="1:5">
      <c r="A12" s="4" t="s">
        <v>1094</v>
      </c>
      <c r="B12" s="4" t="s">
        <v>75</v>
      </c>
      <c r="C12" s="4" t="s">
        <v>1095</v>
      </c>
    </row>
    <row r="13" spans="1:5">
      <c r="A13" s="4" t="s">
        <v>1180</v>
      </c>
      <c r="B13" s="4" t="s">
        <v>75</v>
      </c>
      <c r="C13" s="6" t="n">
        <v>216690000</v>
      </c>
    </row>
    <row r="14" spans="1:5">
      <c r="A14" s="4" t="s">
        <v>1181</v>
      </c>
      <c r="B14" s="4" t="s">
        <v>75</v>
      </c>
      <c r="C14" s="5" t="n">
        <v>-10834000</v>
      </c>
    </row>
    <row r="15" spans="1:5">
      <c r="A15" s="4" t="s">
        <v>1182</v>
      </c>
      <c r="B15" s="4" t="s">
        <v>75</v>
      </c>
      <c r="C15" s="6" t="n">
        <v>205856000</v>
      </c>
    </row>
    <row r="16" spans="1:5">
      <c r="A16" s="4" t="s">
        <v>1183</v>
      </c>
    </row>
    <row r="17" spans="1:5">
      <c r="A17" s="3" t="s">
        <v>1179</v>
      </c>
    </row>
    <row r="18" spans="1:5">
      <c r="A18" s="4" t="s">
        <v>1094</v>
      </c>
      <c r="B18" s="4" t="s">
        <v>75</v>
      </c>
      <c r="C18" s="4" t="s">
        <v>1095</v>
      </c>
    </row>
    <row r="19" spans="1:5">
      <c r="A19" s="4" t="s">
        <v>1180</v>
      </c>
      <c r="B19" s="4" t="s">
        <v>75</v>
      </c>
      <c r="C19" s="6" t="n">
        <v>23880000</v>
      </c>
    </row>
    <row r="20" spans="1:5">
      <c r="A20" s="4" t="s">
        <v>1181</v>
      </c>
      <c r="B20" s="4" t="s">
        <v>75</v>
      </c>
      <c r="C20" s="5" t="n">
        <v>-1194000</v>
      </c>
    </row>
    <row r="21" spans="1:5">
      <c r="A21" s="4" t="s">
        <v>1182</v>
      </c>
      <c r="B21" s="4" t="s">
        <v>75</v>
      </c>
      <c r="C21" s="6" t="n">
        <v>22686000</v>
      </c>
    </row>
    <row r="22" spans="1:5"/>
    <row r="23" spans="1:5">
      <c r="A23" s="4" t="s">
        <v>75</v>
      </c>
      <c r="B23" s="4" t="s">
        <v>1184</v>
      </c>
    </row>
  </sheetData>
  <mergeCells count="4">
    <mergeCell ref="A1:B2"/>
    <mergeCell ref="C1:E1"/>
    <mergeCell ref="A22:D22"/>
    <mergeCell ref="B23:D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390</v>
      </c>
    </row>
    <row r="2" spans="1:2">
      <c r="A2" s="3" t="s">
        <v>1186</v>
      </c>
    </row>
    <row r="3" spans="1:2">
      <c r="A3" s="4" t="s">
        <v>1187</v>
      </c>
      <c r="B3" s="6" t="n">
        <v>24057</v>
      </c>
    </row>
    <row r="4" spans="1:2">
      <c r="A4" s="4" t="s">
        <v>1188</v>
      </c>
      <c r="B4" s="5" t="n">
        <v>24057</v>
      </c>
    </row>
    <row r="5" spans="1:2">
      <c r="A5" s="4" t="s">
        <v>1189</v>
      </c>
      <c r="B5" s="5" t="n">
        <v>24057</v>
      </c>
    </row>
    <row r="6" spans="1:2">
      <c r="A6" s="4" t="s">
        <v>1190</v>
      </c>
      <c r="B6" s="5" t="n">
        <v>24057</v>
      </c>
    </row>
    <row r="7" spans="1:2">
      <c r="A7" s="4" t="s">
        <v>1191</v>
      </c>
      <c r="B7" s="5" t="n">
        <v>24057</v>
      </c>
    </row>
    <row r="8" spans="1:2">
      <c r="A8" s="4" t="s">
        <v>1192</v>
      </c>
      <c r="B8" s="5" t="n">
        <v>108257</v>
      </c>
    </row>
    <row r="9" spans="1:2">
      <c r="A9" s="4" t="s">
        <v>1182</v>
      </c>
      <c r="B9" s="6" t="n">
        <v>2285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193</v>
      </c>
      <c r="B1" s="2" t="s">
        <v>1194</v>
      </c>
      <c r="C1" s="2" t="s">
        <v>2</v>
      </c>
      <c r="D1" s="2" t="s">
        <v>30</v>
      </c>
      <c r="E1" s="2" t="s">
        <v>31</v>
      </c>
      <c r="F1" s="2" t="s">
        <v>630</v>
      </c>
    </row>
    <row r="2" spans="1:6">
      <c r="A2" s="3" t="s">
        <v>1195</v>
      </c>
    </row>
    <row r="3" spans="1:6">
      <c r="A3" s="4" t="s">
        <v>1196</v>
      </c>
      <c r="C3" s="6" t="n">
        <v>317095</v>
      </c>
      <c r="D3" s="6" t="n">
        <v>744029</v>
      </c>
    </row>
    <row r="4" spans="1:6">
      <c r="A4" s="4" t="s">
        <v>1197</v>
      </c>
      <c r="C4" s="4" t="s">
        <v>808</v>
      </c>
    </row>
    <row r="5" spans="1:6">
      <c r="A5" s="4" t="s">
        <v>45</v>
      </c>
      <c r="C5" s="6" t="n">
        <v>3564</v>
      </c>
      <c r="D5" s="5" t="n">
        <v>0</v>
      </c>
      <c r="E5" s="6" t="n">
        <v>0</v>
      </c>
    </row>
    <row r="6" spans="1:6">
      <c r="A6" s="4" t="s">
        <v>1198</v>
      </c>
      <c r="B6" s="6" t="n">
        <v>109938</v>
      </c>
    </row>
    <row r="7" spans="1:6">
      <c r="A7" s="4" t="s">
        <v>1199</v>
      </c>
      <c r="B7" s="5" t="n">
        <v>87007</v>
      </c>
    </row>
    <row r="8" spans="1:6">
      <c r="A8" s="4" t="s">
        <v>1200</v>
      </c>
      <c r="B8" s="5" t="n">
        <v>47360</v>
      </c>
    </row>
    <row r="9" spans="1:6">
      <c r="A9" s="4" t="s">
        <v>1201</v>
      </c>
      <c r="B9" s="5" t="n">
        <v>244305</v>
      </c>
    </row>
    <row r="10" spans="1:6">
      <c r="A10" s="4" t="s">
        <v>1202</v>
      </c>
      <c r="F10" s="4" t="s">
        <v>1203</v>
      </c>
    </row>
    <row r="11" spans="1:6">
      <c r="A11" s="4" t="s">
        <v>1204</v>
      </c>
      <c r="C11" s="4" t="s">
        <v>1205</v>
      </c>
    </row>
    <row r="12" spans="1:6">
      <c r="A12" s="4" t="s">
        <v>1206</v>
      </c>
      <c r="F12" s="6" t="n">
        <v>47400</v>
      </c>
    </row>
    <row r="13" spans="1:6">
      <c r="A13" s="4" t="s">
        <v>112</v>
      </c>
      <c r="C13" s="6" t="n">
        <v>88001</v>
      </c>
      <c r="D13" s="5" t="n">
        <v>0</v>
      </c>
      <c r="F13" s="5" t="n">
        <v>87000</v>
      </c>
    </row>
    <row r="14" spans="1:6">
      <c r="A14" s="4" t="s">
        <v>1207</v>
      </c>
      <c r="C14" s="4" t="s">
        <v>1208</v>
      </c>
    </row>
    <row r="15" spans="1:6">
      <c r="A15" s="4" t="s">
        <v>1209</v>
      </c>
      <c r="C15" s="6" t="n">
        <v>62817</v>
      </c>
      <c r="D15" s="6" t="n">
        <v>363148</v>
      </c>
    </row>
    <row r="16" spans="1:6">
      <c r="A16" s="4" t="s">
        <v>1210</v>
      </c>
      <c r="C16" s="7" t="n">
        <v>0.38</v>
      </c>
      <c r="D16" s="7" t="n">
        <v>2.22</v>
      </c>
    </row>
    <row r="17" spans="1:6">
      <c r="A17" s="4" t="s">
        <v>1211</v>
      </c>
      <c r="C17" s="7" t="n">
        <v>0.38</v>
      </c>
      <c r="D17" s="7" t="n">
        <v>2.22</v>
      </c>
    </row>
    <row r="18" spans="1:6">
      <c r="A18" s="4" t="s">
        <v>1212</v>
      </c>
    </row>
    <row r="19" spans="1:6">
      <c r="A19" s="3" t="s">
        <v>1195</v>
      </c>
    </row>
    <row r="20" spans="1:6">
      <c r="A20" s="4" t="s">
        <v>478</v>
      </c>
      <c r="F20" s="5" t="n">
        <v>110000</v>
      </c>
    </row>
    <row r="21" spans="1:6">
      <c r="A21" s="4" t="s">
        <v>1213</v>
      </c>
    </row>
    <row r="22" spans="1:6">
      <c r="A22" s="3" t="s">
        <v>1195</v>
      </c>
    </row>
    <row r="23" spans="1:6">
      <c r="A23" s="4" t="s">
        <v>478</v>
      </c>
      <c r="F23" s="5" t="n">
        <v>89000</v>
      </c>
    </row>
    <row r="24" spans="1:6">
      <c r="A24" s="4" t="s">
        <v>1214</v>
      </c>
    </row>
    <row r="25" spans="1:6">
      <c r="A25" s="3" t="s">
        <v>1195</v>
      </c>
    </row>
    <row r="26" spans="1:6">
      <c r="A26" s="4" t="s">
        <v>478</v>
      </c>
      <c r="F26" s="5" t="n">
        <v>32000</v>
      </c>
    </row>
    <row r="27" spans="1:6">
      <c r="A27" s="4" t="s">
        <v>1215</v>
      </c>
    </row>
    <row r="28" spans="1:6">
      <c r="A28" s="3" t="s">
        <v>1195</v>
      </c>
    </row>
    <row r="29" spans="1:6">
      <c r="A29" s="4" t="s">
        <v>478</v>
      </c>
      <c r="F29" s="5" t="n">
        <v>95000</v>
      </c>
    </row>
    <row r="30" spans="1:6">
      <c r="A30" s="4" t="s">
        <v>1216</v>
      </c>
    </row>
    <row r="31" spans="1:6">
      <c r="A31" s="3" t="s">
        <v>1195</v>
      </c>
    </row>
    <row r="32" spans="1:6">
      <c r="A32" s="4" t="s">
        <v>478</v>
      </c>
      <c r="F32" s="6" t="n">
        <v>38000</v>
      </c>
    </row>
    <row r="33" spans="1:6">
      <c r="A33" s="4" t="s">
        <v>68</v>
      </c>
    </row>
    <row r="34" spans="1:6">
      <c r="A34" s="3" t="s">
        <v>1195</v>
      </c>
    </row>
    <row r="35" spans="1:6">
      <c r="A35" s="4" t="s">
        <v>1201</v>
      </c>
      <c r="B35" s="5" t="n">
        <v>216700</v>
      </c>
    </row>
    <row r="36" spans="1:6">
      <c r="A36" s="4" t="s">
        <v>1183</v>
      </c>
    </row>
    <row r="37" spans="1:6">
      <c r="A37" s="3" t="s">
        <v>1195</v>
      </c>
    </row>
    <row r="38" spans="1:6">
      <c r="A38" s="4" t="s">
        <v>1201</v>
      </c>
      <c r="B38" s="6" t="n">
        <v>23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1194</v>
      </c>
      <c r="C1" s="2" t="s">
        <v>630</v>
      </c>
    </row>
    <row r="2" spans="1:3">
      <c r="A2" s="3" t="s">
        <v>1218</v>
      </c>
    </row>
    <row r="3" spans="1:3">
      <c r="A3" s="4" t="s">
        <v>1219</v>
      </c>
      <c r="B3" s="6" t="n">
        <v>3735</v>
      </c>
    </row>
    <row r="4" spans="1:3">
      <c r="A4" s="4" t="s">
        <v>1220</v>
      </c>
      <c r="C4" s="6" t="n">
        <v>244305</v>
      </c>
    </row>
    <row r="5" spans="1:3">
      <c r="A5" s="4" t="s">
        <v>68</v>
      </c>
    </row>
    <row r="6" spans="1:3">
      <c r="A6" s="3" t="s">
        <v>1218</v>
      </c>
    </row>
    <row r="7" spans="1:3">
      <c r="A7" s="4" t="s">
        <v>1221</v>
      </c>
      <c r="B7" s="5" t="n">
        <v>216690</v>
      </c>
    </row>
    <row r="8" spans="1:3">
      <c r="A8" s="4" t="s">
        <v>1183</v>
      </c>
    </row>
    <row r="9" spans="1:3">
      <c r="A9" s="3" t="s">
        <v>1218</v>
      </c>
    </row>
    <row r="10" spans="1:3">
      <c r="A10" s="4" t="s">
        <v>1221</v>
      </c>
      <c r="B10" s="6" t="n">
        <v>238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0</v>
      </c>
    </row>
    <row r="3" spans="1:3">
      <c r="A3" s="3" t="s">
        <v>1223</v>
      </c>
    </row>
    <row r="4" spans="1:3">
      <c r="A4" s="4" t="s">
        <v>1196</v>
      </c>
      <c r="B4" s="6" t="n">
        <v>317095</v>
      </c>
      <c r="C4" s="6" t="n">
        <v>744029</v>
      </c>
    </row>
    <row r="5" spans="1:3">
      <c r="A5" s="4" t="s">
        <v>1209</v>
      </c>
      <c r="B5" s="6" t="n">
        <v>62817</v>
      </c>
      <c r="C5" s="6" t="n">
        <v>363148</v>
      </c>
    </row>
    <row r="6" spans="1:3">
      <c r="A6" s="4" t="s">
        <v>1210</v>
      </c>
      <c r="B6" s="7" t="n">
        <v>0.38</v>
      </c>
      <c r="C6" s="7" t="n">
        <v>2.22</v>
      </c>
    </row>
    <row r="7" spans="1:3">
      <c r="A7" s="4" t="s">
        <v>1211</v>
      </c>
      <c r="B7" s="7" t="n">
        <v>0.38</v>
      </c>
      <c r="C7" s="7" t="n">
        <v>2.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532</v>
      </c>
      <c r="J1" s="2" t="s">
        <v>1</v>
      </c>
    </row>
    <row r="2" spans="1:12">
      <c r="B2" s="2" t="s">
        <v>2</v>
      </c>
      <c r="C2" s="2" t="s">
        <v>533</v>
      </c>
      <c r="D2" s="2" t="s">
        <v>4</v>
      </c>
      <c r="E2" s="2" t="s">
        <v>534</v>
      </c>
      <c r="F2" s="2" t="s">
        <v>30</v>
      </c>
      <c r="G2" s="2" t="s">
        <v>535</v>
      </c>
      <c r="H2" s="2" t="s">
        <v>536</v>
      </c>
      <c r="I2" s="2" t="s">
        <v>537</v>
      </c>
      <c r="J2" s="2" t="s">
        <v>2</v>
      </c>
      <c r="K2" s="2" t="s">
        <v>30</v>
      </c>
      <c r="L2" s="2" t="s">
        <v>31</v>
      </c>
    </row>
    <row r="3" spans="1:12">
      <c r="A3" s="3" t="s">
        <v>1225</v>
      </c>
    </row>
    <row r="4" spans="1:12">
      <c r="A4" s="4" t="s">
        <v>216</v>
      </c>
      <c r="B4" s="6" t="n">
        <v>-10336</v>
      </c>
      <c r="C4" s="6" t="n">
        <v>13907</v>
      </c>
      <c r="D4" s="6" t="n">
        <v>4148</v>
      </c>
      <c r="E4" s="6" t="n">
        <v>55887</v>
      </c>
      <c r="F4" s="6" t="n">
        <v>100574</v>
      </c>
      <c r="G4" s="6" t="n">
        <v>69459</v>
      </c>
      <c r="H4" s="6" t="n">
        <v>78264</v>
      </c>
      <c r="I4" s="6" t="n">
        <v>84498</v>
      </c>
      <c r="J4" s="6" t="n">
        <v>63606</v>
      </c>
      <c r="K4" s="6" t="n">
        <v>332795</v>
      </c>
      <c r="L4" s="6" t="n">
        <v>322244</v>
      </c>
    </row>
    <row r="5" spans="1:12">
      <c r="A5" s="4" t="s">
        <v>32</v>
      </c>
      <c r="B5" s="6" t="n">
        <v>66492</v>
      </c>
      <c r="C5" s="6" t="n">
        <v>53638</v>
      </c>
      <c r="D5" s="6" t="n">
        <v>21047</v>
      </c>
      <c r="E5" s="6" t="n">
        <v>103124</v>
      </c>
      <c r="F5" s="6" t="n">
        <v>178058</v>
      </c>
      <c r="G5" s="6" t="n">
        <v>124618</v>
      </c>
      <c r="H5" s="6" t="n">
        <v>138066</v>
      </c>
      <c r="I5" s="6" t="n">
        <v>149706</v>
      </c>
      <c r="J5" s="5" t="n">
        <v>244301</v>
      </c>
      <c r="K5" s="5" t="n">
        <v>590448</v>
      </c>
      <c r="L5" s="6" t="n">
        <v>581225</v>
      </c>
    </row>
    <row r="6" spans="1:12">
      <c r="A6" s="4" t="s">
        <v>1226</v>
      </c>
    </row>
    <row r="7" spans="1:12">
      <c r="A7" s="3" t="s">
        <v>1225</v>
      </c>
    </row>
    <row r="8" spans="1:12">
      <c r="A8" s="4" t="s">
        <v>216</v>
      </c>
      <c r="J8" s="5" t="n">
        <v>59085</v>
      </c>
      <c r="K8" s="5" t="n">
        <v>332795</v>
      </c>
    </row>
    <row r="9" spans="1:12">
      <c r="A9" s="4" t="s">
        <v>32</v>
      </c>
      <c r="J9" s="5" t="n">
        <v>212632</v>
      </c>
      <c r="K9" s="5" t="n">
        <v>590448</v>
      </c>
    </row>
    <row r="10" spans="1:12">
      <c r="A10" s="4" t="s">
        <v>1227</v>
      </c>
    </row>
    <row r="11" spans="1:12">
      <c r="A11" s="3" t="s">
        <v>1225</v>
      </c>
    </row>
    <row r="12" spans="1:12">
      <c r="A12" s="4" t="s">
        <v>216</v>
      </c>
      <c r="J12" s="5" t="n">
        <v>4521</v>
      </c>
      <c r="K12" s="5" t="n">
        <v>0</v>
      </c>
    </row>
    <row r="13" spans="1:12">
      <c r="A13" s="4" t="s">
        <v>32</v>
      </c>
      <c r="J13" s="6" t="n">
        <v>31669</v>
      </c>
      <c r="K13"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504</v>
      </c>
      <c r="D1" s="2" t="s">
        <v>505</v>
      </c>
    </row>
    <row r="2" spans="1:4">
      <c r="A2" s="3" t="s">
        <v>517</v>
      </c>
    </row>
    <row r="3" spans="1:4">
      <c r="A3" s="4" t="s">
        <v>923</v>
      </c>
      <c r="C3" s="6" t="n">
        <v>150000</v>
      </c>
    </row>
    <row r="4" spans="1:4">
      <c r="A4" s="4" t="s">
        <v>1004</v>
      </c>
      <c r="B4" s="6" t="n">
        <v>-39152</v>
      </c>
      <c r="C4" s="5" t="n">
        <v>-4300</v>
      </c>
    </row>
    <row r="5" spans="1:4">
      <c r="A5" s="4" t="s">
        <v>522</v>
      </c>
      <c r="B5" s="6" t="n">
        <v>110848</v>
      </c>
      <c r="C5" s="6" t="n">
        <v>150000</v>
      </c>
      <c r="D5" s="6" t="n">
        <v>1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261</v>
      </c>
    </row>
    <row r="4" spans="1:2">
      <c r="A4" s="4" t="s">
        <v>118</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404</v>
      </c>
      <c r="C4" s="6" t="n">
        <v>36202</v>
      </c>
      <c r="D4" s="6" t="n">
        <v>48020</v>
      </c>
    </row>
    <row r="5" spans="1:4">
      <c r="A5" s="4" t="s">
        <v>34</v>
      </c>
      <c r="B5" s="5" t="n">
        <v>31669</v>
      </c>
      <c r="C5" s="5" t="n">
        <v>0</v>
      </c>
      <c r="D5" s="5" t="n">
        <v>0</v>
      </c>
    </row>
    <row r="6" spans="1:4">
      <c r="A6" s="4" t="s">
        <v>35</v>
      </c>
      <c r="B6" s="5" t="n">
        <v>-126</v>
      </c>
      <c r="C6" s="5" t="n">
        <v>723</v>
      </c>
      <c r="D6" s="5" t="n">
        <v>575</v>
      </c>
    </row>
    <row r="7" spans="1:4">
      <c r="A7" s="4" t="s">
        <v>36</v>
      </c>
      <c r="B7" s="5" t="n">
        <v>244301</v>
      </c>
      <c r="C7" s="5" t="n">
        <v>590448</v>
      </c>
      <c r="D7" s="5" t="n">
        <v>581225</v>
      </c>
    </row>
    <row r="8" spans="1:4">
      <c r="A8" s="4" t="s">
        <v>37</v>
      </c>
      <c r="B8" s="5" t="n">
        <v>4065</v>
      </c>
      <c r="C8" s="5" t="n">
        <v>0</v>
      </c>
      <c r="D8" s="5" t="n">
        <v>0</v>
      </c>
    </row>
    <row r="9" spans="1:4">
      <c r="A9" s="3" t="s">
        <v>38</v>
      </c>
    </row>
    <row r="10" spans="1:4">
      <c r="A10" s="4" t="s">
        <v>39</v>
      </c>
      <c r="B10" s="5" t="n">
        <v>12028</v>
      </c>
      <c r="C10" s="5" t="n">
        <v>0</v>
      </c>
      <c r="D10" s="5" t="n">
        <v>0</v>
      </c>
    </row>
    <row r="11" spans="1:4">
      <c r="A11" s="4" t="s">
        <v>40</v>
      </c>
      <c r="B11" s="5" t="n">
        <v>39790</v>
      </c>
      <c r="C11" s="5" t="n">
        <v>36090</v>
      </c>
      <c r="D11" s="5" t="n">
        <v>34914</v>
      </c>
    </row>
    <row r="12" spans="1:4">
      <c r="A12" s="4" t="s">
        <v>41</v>
      </c>
      <c r="B12" s="5" t="n">
        <v>538</v>
      </c>
      <c r="C12" s="5" t="n">
        <v>0</v>
      </c>
      <c r="D12" s="5" t="n">
        <v>0</v>
      </c>
    </row>
    <row r="13" spans="1:4">
      <c r="A13" s="4" t="s">
        <v>42</v>
      </c>
      <c r="B13" s="5" t="n">
        <v>3820</v>
      </c>
      <c r="C13" s="5" t="n">
        <v>0</v>
      </c>
      <c r="D13" s="5" t="n">
        <v>0</v>
      </c>
    </row>
    <row r="14" spans="1:4">
      <c r="A14" s="4" t="s">
        <v>43</v>
      </c>
      <c r="B14" s="5" t="n">
        <v>-3716</v>
      </c>
      <c r="C14" s="5" t="n">
        <v>0</v>
      </c>
      <c r="D14" s="5" t="n">
        <v>0</v>
      </c>
    </row>
    <row r="15" spans="1:4">
      <c r="A15" s="4" t="s">
        <v>44</v>
      </c>
      <c r="B15" s="5" t="n">
        <v>3735</v>
      </c>
      <c r="C15" s="5" t="n">
        <v>0</v>
      </c>
      <c r="D15" s="5" t="n">
        <v>0</v>
      </c>
    </row>
    <row r="16" spans="1:4">
      <c r="A16" s="4" t="s">
        <v>45</v>
      </c>
      <c r="B16" s="5" t="n">
        <v>3564</v>
      </c>
      <c r="C16" s="5" t="n">
        <v>0</v>
      </c>
      <c r="D16" s="5" t="n">
        <v>0</v>
      </c>
    </row>
    <row r="17" spans="1:4">
      <c r="A17" s="4" t="s">
        <v>46</v>
      </c>
      <c r="B17" s="5" t="n">
        <v>51075</v>
      </c>
      <c r="C17" s="5" t="n">
        <v>3979</v>
      </c>
      <c r="D17" s="5" t="n">
        <v>0</v>
      </c>
    </row>
    <row r="18" spans="1:4">
      <c r="A18" s="4" t="s">
        <v>47</v>
      </c>
      <c r="B18" s="5" t="n">
        <v>114899</v>
      </c>
      <c r="C18" s="5" t="n">
        <v>40069</v>
      </c>
      <c r="D18" s="5" t="n">
        <v>34914</v>
      </c>
    </row>
    <row r="19" spans="1:4">
      <c r="A19" s="4" t="s">
        <v>48</v>
      </c>
      <c r="B19" s="5" t="n">
        <v>129402</v>
      </c>
      <c r="C19" s="5" t="n">
        <v>550379</v>
      </c>
      <c r="D19" s="5" t="n">
        <v>546311</v>
      </c>
    </row>
    <row r="20" spans="1:4">
      <c r="A20" s="3" t="s">
        <v>49</v>
      </c>
    </row>
    <row r="21" spans="1:4">
      <c r="A21" s="4" t="s">
        <v>50</v>
      </c>
      <c r="B21" s="5" t="n">
        <v>588</v>
      </c>
      <c r="C21" s="5" t="n">
        <v>368</v>
      </c>
      <c r="D21" s="5" t="n">
        <v>315</v>
      </c>
    </row>
    <row r="22" spans="1:4">
      <c r="A22" s="4" t="s">
        <v>51</v>
      </c>
      <c r="B22" s="5" t="n">
        <v>-18267</v>
      </c>
      <c r="C22" s="5" t="n">
        <v>-27059</v>
      </c>
      <c r="D22" s="5" t="n">
        <v>-39211</v>
      </c>
    </row>
    <row r="23" spans="1:4">
      <c r="A23" s="4" t="s">
        <v>52</v>
      </c>
      <c r="B23" s="5" t="n">
        <v>-2353</v>
      </c>
      <c r="C23" s="5" t="n">
        <v>6450</v>
      </c>
      <c r="D23" s="5" t="n">
        <v>-6143</v>
      </c>
    </row>
    <row r="24" spans="1:4">
      <c r="A24" s="4" t="s">
        <v>53</v>
      </c>
      <c r="B24" s="5" t="n">
        <v>-20032</v>
      </c>
      <c r="C24" s="5" t="n">
        <v>-20241</v>
      </c>
      <c r="D24" s="5" t="n">
        <v>-45039</v>
      </c>
    </row>
    <row r="25" spans="1:4">
      <c r="A25" s="4" t="s">
        <v>54</v>
      </c>
      <c r="B25" s="5" t="n">
        <v>109370</v>
      </c>
      <c r="C25" s="5" t="n">
        <v>530138</v>
      </c>
      <c r="D25" s="5" t="n">
        <v>501272</v>
      </c>
    </row>
    <row r="26" spans="1:4">
      <c r="A26" s="4" t="s">
        <v>55</v>
      </c>
      <c r="B26" s="5" t="n">
        <v>45711</v>
      </c>
      <c r="C26" s="5" t="n">
        <v>197343</v>
      </c>
      <c r="D26" s="5" t="n">
        <v>179028</v>
      </c>
    </row>
    <row r="27" spans="1:4">
      <c r="A27" s="4" t="s">
        <v>56</v>
      </c>
      <c r="B27" s="5" t="n">
        <v>63659</v>
      </c>
      <c r="C27" s="5" t="n">
        <v>332795</v>
      </c>
      <c r="D27" s="5" t="n">
        <v>322244</v>
      </c>
    </row>
    <row r="28" spans="1:4">
      <c r="A28" s="4" t="s">
        <v>57</v>
      </c>
      <c r="B28" s="5" t="n">
        <v>53</v>
      </c>
      <c r="C28" s="5" t="n">
        <v>0</v>
      </c>
      <c r="D28" s="5" t="n">
        <v>0</v>
      </c>
    </row>
    <row r="29" spans="1:4">
      <c r="A29" s="4" t="s">
        <v>58</v>
      </c>
      <c r="B29" s="6" t="n">
        <v>63606</v>
      </c>
      <c r="C29" s="6" t="n">
        <v>332795</v>
      </c>
      <c r="D29" s="6" t="n">
        <v>322244</v>
      </c>
    </row>
    <row r="30" spans="1:4">
      <c r="A30" s="3" t="s">
        <v>59</v>
      </c>
    </row>
    <row r="31" spans="1:4">
      <c r="A31" s="4" t="s">
        <v>60</v>
      </c>
      <c r="B31" s="7" t="n">
        <v>0.39</v>
      </c>
      <c r="C31" s="7" t="n">
        <v>2.04</v>
      </c>
      <c r="D31" s="7" t="n">
        <v>2.04</v>
      </c>
    </row>
    <row r="32" spans="1:4">
      <c r="A32" s="4" t="s">
        <v>61</v>
      </c>
      <c r="B32" s="7" t="n">
        <v>0.39</v>
      </c>
      <c r="C32" s="7" t="n">
        <v>2.03</v>
      </c>
      <c r="D32" s="7" t="n">
        <v>1.86</v>
      </c>
    </row>
    <row r="33" spans="1:4">
      <c r="A33" s="3" t="s">
        <v>62</v>
      </c>
    </row>
    <row r="34" spans="1:4">
      <c r="A34" s="4" t="s">
        <v>63</v>
      </c>
      <c r="B34" s="5" t="n">
        <v>163805</v>
      </c>
      <c r="C34" s="5" t="n">
        <v>163386</v>
      </c>
      <c r="D34" s="5" t="n">
        <v>158224</v>
      </c>
    </row>
    <row r="35" spans="1:4">
      <c r="A35" s="4" t="s">
        <v>64</v>
      </c>
      <c r="B35" s="5" t="n">
        <v>164192</v>
      </c>
      <c r="C35" s="5" t="n">
        <v>163554</v>
      </c>
      <c r="D35" s="5" t="n">
        <v>173110</v>
      </c>
    </row>
    <row r="36" spans="1:4">
      <c r="A36" s="4" t="s">
        <v>65</v>
      </c>
      <c r="B36" s="7" t="n">
        <v>0.1</v>
      </c>
      <c r="C36" s="7" t="n">
        <v>0.6</v>
      </c>
      <c r="D36" s="7" t="n">
        <v>0.6</v>
      </c>
    </row>
    <row r="37" spans="1:4">
      <c r="A37" s="4" t="s">
        <v>66</v>
      </c>
    </row>
    <row r="38" spans="1:4">
      <c r="A38" s="3" t="s">
        <v>32</v>
      </c>
    </row>
    <row r="39" spans="1:4">
      <c r="A39" s="4" t="s">
        <v>67</v>
      </c>
      <c r="B39" s="6" t="n">
        <v>166158</v>
      </c>
      <c r="C39" s="6" t="n">
        <v>485156</v>
      </c>
      <c r="D39" s="6" t="n">
        <v>486888</v>
      </c>
    </row>
    <row r="40" spans="1:4">
      <c r="A40" s="4" t="s">
        <v>68</v>
      </c>
    </row>
    <row r="41" spans="1:4">
      <c r="A41" s="3" t="s">
        <v>32</v>
      </c>
    </row>
    <row r="42" spans="1:4">
      <c r="A42" s="4" t="s">
        <v>67</v>
      </c>
      <c r="B42" s="6" t="n">
        <v>16196</v>
      </c>
      <c r="C42" s="6" t="n">
        <v>68367</v>
      </c>
      <c r="D42" s="6" t="n">
        <v>457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0</v>
      </c>
      <c r="E2" s="2" t="s">
        <v>31</v>
      </c>
    </row>
    <row r="3" spans="1:5">
      <c r="A3" s="3" t="s">
        <v>70</v>
      </c>
    </row>
    <row r="4" spans="1:5">
      <c r="A4" s="4" t="s">
        <v>56</v>
      </c>
      <c r="C4" s="6" t="n">
        <v>63659</v>
      </c>
      <c r="D4" s="6" t="n">
        <v>332795</v>
      </c>
      <c r="E4" s="6" t="n">
        <v>322244</v>
      </c>
    </row>
    <row r="5" spans="1:5">
      <c r="A5" s="3" t="s">
        <v>71</v>
      </c>
    </row>
    <row r="6" spans="1:5">
      <c r="A6" s="4" t="s">
        <v>72</v>
      </c>
      <c r="C6" s="5" t="n">
        <v>122</v>
      </c>
      <c r="D6" s="5" t="n">
        <v>783</v>
      </c>
      <c r="E6" s="5" t="n">
        <v>-745</v>
      </c>
    </row>
    <row r="7" spans="1:5">
      <c r="A7" s="4" t="s">
        <v>73</v>
      </c>
      <c r="C7" s="5" t="n">
        <v>-557</v>
      </c>
      <c r="D7" s="5" t="n">
        <v>-712</v>
      </c>
      <c r="E7" s="5" t="n">
        <v>-20</v>
      </c>
    </row>
    <row r="8" spans="1:5">
      <c r="A8" s="4" t="s">
        <v>74</v>
      </c>
      <c r="B8" s="4" t="s">
        <v>75</v>
      </c>
      <c r="C8" s="5" t="n">
        <v>-435</v>
      </c>
      <c r="D8" s="5" t="n">
        <v>71</v>
      </c>
      <c r="E8" s="5" t="n">
        <v>-765</v>
      </c>
    </row>
    <row r="9" spans="1:5">
      <c r="A9" s="4" t="s">
        <v>76</v>
      </c>
      <c r="C9" s="5" t="n">
        <v>0</v>
      </c>
      <c r="D9" s="5" t="n">
        <v>4626</v>
      </c>
      <c r="E9" s="5" t="n">
        <v>4834</v>
      </c>
    </row>
    <row r="10" spans="1:5">
      <c r="A10" s="4" t="s">
        <v>77</v>
      </c>
      <c r="C10" s="5" t="n">
        <v>-1821</v>
      </c>
      <c r="D10" s="5" t="n">
        <v>-5390</v>
      </c>
      <c r="E10" s="5" t="n">
        <v>3768</v>
      </c>
    </row>
    <row r="11" spans="1:5">
      <c r="A11" s="4" t="s">
        <v>78</v>
      </c>
      <c r="B11" s="4" t="s">
        <v>79</v>
      </c>
      <c r="C11" s="5" t="n">
        <v>-1821</v>
      </c>
      <c r="D11" s="5" t="n">
        <v>-764</v>
      </c>
      <c r="E11" s="5" t="n">
        <v>8602</v>
      </c>
    </row>
    <row r="12" spans="1:5">
      <c r="A12" s="4" t="s">
        <v>80</v>
      </c>
      <c r="C12" s="5" t="n">
        <v>-2256</v>
      </c>
      <c r="D12" s="5" t="n">
        <v>-693</v>
      </c>
      <c r="E12" s="5" t="n">
        <v>7837</v>
      </c>
    </row>
    <row r="13" spans="1:5">
      <c r="A13" s="4" t="s">
        <v>81</v>
      </c>
      <c r="C13" s="5" t="n">
        <v>61403</v>
      </c>
      <c r="D13" s="5" t="n">
        <v>332102</v>
      </c>
      <c r="E13" s="5" t="n">
        <v>330081</v>
      </c>
    </row>
    <row r="14" spans="1:5">
      <c r="A14" s="4" t="s">
        <v>82</v>
      </c>
      <c r="C14" s="5" t="n">
        <v>53</v>
      </c>
      <c r="D14" s="5" t="n">
        <v>0</v>
      </c>
      <c r="E14" s="5" t="n">
        <v>0</v>
      </c>
    </row>
    <row r="15" spans="1:5">
      <c r="A15" s="4" t="s">
        <v>83</v>
      </c>
      <c r="C15" s="6" t="n">
        <v>61350</v>
      </c>
      <c r="D15" s="6" t="n">
        <v>332102</v>
      </c>
      <c r="E15" s="6" t="n">
        <v>330081</v>
      </c>
    </row>
    <row r="16" spans="1:5"/>
    <row r="17" spans="1:5">
      <c r="A17" s="4" t="s">
        <v>75</v>
      </c>
      <c r="B17" s="4" t="s">
        <v>84</v>
      </c>
    </row>
    <row r="18" spans="1:5">
      <c r="A18" s="4" t="s">
        <v>79</v>
      </c>
      <c r="B18" s="4" t="s">
        <v>85</v>
      </c>
    </row>
  </sheetData>
  <mergeCells count="5">
    <mergeCell ref="A1:B2"/>
    <mergeCell ref="C1:E1"/>
    <mergeCell ref="A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89</v>
      </c>
      <c r="B1" s="2" t="s">
        <v>390</v>
      </c>
    </row>
    <row r="2" spans="1:2">
      <c r="A2" s="3" t="s">
        <v>261</v>
      </c>
    </row>
    <row r="3" spans="1:2">
      <c r="A3" s="4" t="s">
        <v>391</v>
      </c>
      <c r="B3" s="6" t="n">
        <v>184</v>
      </c>
    </row>
    <row r="4" spans="1:2">
      <c r="A4" s="4" t="s">
        <v>392</v>
      </c>
      <c r="B4" s="5" t="n">
        <v>96</v>
      </c>
    </row>
    <row r="5" spans="1:2">
      <c r="A5" s="4" t="s">
        <v>393</v>
      </c>
      <c r="B5" s="5" t="n">
        <v>87</v>
      </c>
    </row>
    <row r="6" spans="1:2">
      <c r="A6" s="4" t="s">
        <v>394</v>
      </c>
      <c r="B6" s="5" t="n">
        <v>79</v>
      </c>
    </row>
    <row r="7" spans="1:2">
      <c r="A7" s="4" t="s">
        <v>395</v>
      </c>
      <c r="B7" s="5" t="n">
        <v>59</v>
      </c>
    </row>
    <row r="8" spans="1:2">
      <c r="A8" s="4" t="s">
        <v>396</v>
      </c>
      <c r="B8" s="5" t="n">
        <v>0</v>
      </c>
    </row>
    <row r="9" spans="1:2">
      <c r="A9" s="4" t="s">
        <v>391</v>
      </c>
      <c r="B9" s="6" t="n">
        <v>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31</v>
      </c>
    </row>
    <row r="3" spans="1:4">
      <c r="A3" s="3" t="s">
        <v>70</v>
      </c>
    </row>
    <row r="4" spans="1:4">
      <c r="A4" s="4" t="s">
        <v>87</v>
      </c>
      <c r="B4" s="6" t="n">
        <v>-234</v>
      </c>
      <c r="C4" s="6" t="n">
        <v>38</v>
      </c>
      <c r="D4" s="6" t="n">
        <v>-412</v>
      </c>
    </row>
    <row r="5" spans="1:4">
      <c r="A5" s="4" t="s">
        <v>88</v>
      </c>
      <c r="B5" s="6" t="n">
        <v>-981</v>
      </c>
      <c r="C5" s="6" t="n">
        <v>-411</v>
      </c>
      <c r="D5" s="6" t="n">
        <v>4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row>
    <row r="7" spans="1:2">
      <c r="A7" s="4" t="s">
        <v>403</v>
      </c>
      <c r="B7" s="4" t="s">
        <v>404</v>
      </c>
    </row>
    <row r="8" spans="1:2">
      <c r="A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5</v>
      </c>
      <c r="B1" s="2" t="s">
        <v>1</v>
      </c>
    </row>
    <row r="2" spans="1:2">
      <c r="B2" s="2" t="s">
        <v>2</v>
      </c>
    </row>
    <row r="3" spans="1:2">
      <c r="A3" s="3" t="s">
        <v>281</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284</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3" t="s">
        <v>295</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3</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0</v>
      </c>
    </row>
    <row r="2" spans="1:3">
      <c r="A2" s="4" t="s">
        <v>90</v>
      </c>
      <c r="B2" s="6" t="n">
        <v>4723</v>
      </c>
      <c r="C2" s="6" t="n">
        <v>3372</v>
      </c>
    </row>
    <row r="3" spans="1:3">
      <c r="A3" s="3" t="s">
        <v>91</v>
      </c>
    </row>
    <row r="4" spans="1:3">
      <c r="A4" s="4" t="s">
        <v>92</v>
      </c>
      <c r="B4" s="5" t="n">
        <v>147154</v>
      </c>
      <c r="C4" s="5" t="n">
        <v>218883</v>
      </c>
    </row>
    <row r="5" spans="1:3">
      <c r="A5" s="4" t="s">
        <v>93</v>
      </c>
      <c r="B5" s="5" t="n">
        <v>19987</v>
      </c>
      <c r="C5" s="5" t="n">
        <v>1469</v>
      </c>
    </row>
    <row r="6" spans="1:3">
      <c r="A6" s="4" t="s">
        <v>94</v>
      </c>
      <c r="B6" s="5" t="n">
        <v>40120</v>
      </c>
      <c r="C6" s="5" t="n">
        <v>0</v>
      </c>
    </row>
    <row r="7" spans="1:3">
      <c r="A7" s="4" t="s">
        <v>95</v>
      </c>
      <c r="B7" s="5" t="n">
        <v>0</v>
      </c>
      <c r="C7" s="5" t="n">
        <v>981</v>
      </c>
    </row>
    <row r="8" spans="1:3">
      <c r="A8" s="4" t="s">
        <v>96</v>
      </c>
      <c r="B8" s="5" t="n">
        <v>111182</v>
      </c>
      <c r="C8" s="5" t="n">
        <v>58398</v>
      </c>
    </row>
    <row r="9" spans="1:3">
      <c r="A9" s="4" t="s">
        <v>97</v>
      </c>
      <c r="B9" s="5" t="n">
        <v>75000</v>
      </c>
      <c r="C9" s="5" t="n">
        <v>0</v>
      </c>
    </row>
    <row r="10" spans="1:3">
      <c r="A10" s="4" t="s">
        <v>98</v>
      </c>
      <c r="B10" s="5" t="n">
        <v>2884</v>
      </c>
      <c r="C10" s="5" t="n">
        <v>0</v>
      </c>
    </row>
    <row r="11" spans="1:3">
      <c r="A11" s="4" t="s">
        <v>99</v>
      </c>
      <c r="B11" s="5" t="n">
        <v>1704</v>
      </c>
      <c r="C11" s="5" t="n">
        <v>2979</v>
      </c>
    </row>
    <row r="12" spans="1:3">
      <c r="A12" s="4" t="s">
        <v>100</v>
      </c>
      <c r="B12" s="5" t="n">
        <v>398031</v>
      </c>
      <c r="C12" s="5" t="n">
        <v>282710</v>
      </c>
    </row>
    <row r="13" spans="1:3">
      <c r="A13" s="4" t="s">
        <v>101</v>
      </c>
      <c r="B13" s="5" t="n">
        <v>38</v>
      </c>
      <c r="C13" s="5" t="n">
        <v>31</v>
      </c>
    </row>
    <row r="14" spans="1:3">
      <c r="A14" s="4" t="s">
        <v>102</v>
      </c>
      <c r="B14" s="5" t="n">
        <v>402318</v>
      </c>
      <c r="C14" s="5" t="n">
        <v>399204</v>
      </c>
    </row>
    <row r="15" spans="1:3">
      <c r="A15" s="4" t="s">
        <v>103</v>
      </c>
      <c r="B15" s="5" t="n">
        <v>159768</v>
      </c>
      <c r="C15" s="5" t="n">
        <v>306507</v>
      </c>
    </row>
    <row r="16" spans="1:3">
      <c r="A16" s="4" t="s">
        <v>104</v>
      </c>
      <c r="B16" s="5" t="n">
        <v>19257</v>
      </c>
      <c r="C16" s="5" t="n">
        <v>16172</v>
      </c>
    </row>
    <row r="17" spans="1:3">
      <c r="A17" s="4" t="s">
        <v>105</v>
      </c>
      <c r="B17" s="5" t="n">
        <v>228542</v>
      </c>
      <c r="C17" s="5" t="n">
        <v>0</v>
      </c>
    </row>
    <row r="18" spans="1:3">
      <c r="A18" s="4" t="s">
        <v>106</v>
      </c>
      <c r="B18" s="5" t="n">
        <v>7433</v>
      </c>
      <c r="C18" s="5" t="n">
        <v>7581</v>
      </c>
    </row>
    <row r="19" spans="1:3">
      <c r="A19" s="4" t="s">
        <v>107</v>
      </c>
      <c r="B19" s="5" t="n">
        <v>1215387</v>
      </c>
      <c r="C19" s="5" t="n">
        <v>1012205</v>
      </c>
    </row>
    <row r="20" spans="1:3">
      <c r="A20" s="3" t="s">
        <v>108</v>
      </c>
    </row>
    <row r="21" spans="1:3">
      <c r="A21" s="4" t="s">
        <v>109</v>
      </c>
      <c r="B21" s="5" t="n">
        <v>7016</v>
      </c>
      <c r="C21" s="5" t="n">
        <v>394</v>
      </c>
    </row>
    <row r="22" spans="1:3">
      <c r="A22" s="4" t="s">
        <v>110</v>
      </c>
      <c r="B22" s="5" t="n">
        <v>30575</v>
      </c>
      <c r="C22" s="5" t="n">
        <v>8009</v>
      </c>
    </row>
    <row r="23" spans="1:3">
      <c r="A23" s="4" t="s">
        <v>111</v>
      </c>
      <c r="B23" s="5" t="n">
        <v>0</v>
      </c>
      <c r="C23" s="5" t="n">
        <v>24966</v>
      </c>
    </row>
    <row r="24" spans="1:3">
      <c r="A24" s="4" t="s">
        <v>112</v>
      </c>
      <c r="B24" s="5" t="n">
        <v>88001</v>
      </c>
      <c r="C24" s="5" t="n">
        <v>0</v>
      </c>
    </row>
    <row r="25" spans="1:3">
      <c r="A25" s="4" t="s">
        <v>113</v>
      </c>
      <c r="B25" s="5" t="n">
        <v>130315</v>
      </c>
      <c r="C25" s="5" t="n">
        <v>36741</v>
      </c>
    </row>
    <row r="26" spans="1:3">
      <c r="A26" s="4" t="s">
        <v>114</v>
      </c>
      <c r="B26" s="5" t="n">
        <v>232443</v>
      </c>
      <c r="C26" s="5" t="n">
        <v>228862</v>
      </c>
    </row>
    <row r="27" spans="1:3">
      <c r="A27" s="4" t="s">
        <v>115</v>
      </c>
      <c r="B27" s="5" t="n">
        <v>42650</v>
      </c>
      <c r="C27" s="5" t="n">
        <v>0</v>
      </c>
    </row>
    <row r="28" spans="1:3">
      <c r="A28" s="4" t="s">
        <v>116</v>
      </c>
      <c r="B28" s="5" t="n">
        <v>54556</v>
      </c>
      <c r="C28" s="5" t="n">
        <v>50650</v>
      </c>
    </row>
    <row r="29" spans="1:3">
      <c r="A29" s="4" t="s">
        <v>117</v>
      </c>
      <c r="B29" s="5" t="n">
        <v>459964</v>
      </c>
      <c r="C29" s="5" t="n">
        <v>316253</v>
      </c>
    </row>
    <row r="30" spans="1:3">
      <c r="A30" s="4" t="s">
        <v>118</v>
      </c>
      <c r="B30" s="4" t="s">
        <v>119</v>
      </c>
      <c r="C30" s="4" t="s">
        <v>119</v>
      </c>
    </row>
    <row r="31" spans="1:3">
      <c r="A31" s="3" t="s">
        <v>120</v>
      </c>
    </row>
    <row r="32" spans="1:3">
      <c r="A32" s="4" t="s">
        <v>121</v>
      </c>
      <c r="B32" s="5" t="n">
        <v>0</v>
      </c>
      <c r="C32" s="5" t="n">
        <v>0</v>
      </c>
    </row>
    <row r="33" spans="1:3">
      <c r="A33" s="4" t="s">
        <v>122</v>
      </c>
      <c r="B33" s="5" t="n">
        <v>1655</v>
      </c>
      <c r="C33" s="5" t="n">
        <v>1643</v>
      </c>
    </row>
    <row r="34" spans="1:3">
      <c r="A34" s="4" t="s">
        <v>123</v>
      </c>
      <c r="B34" s="5" t="n">
        <v>-107628</v>
      </c>
      <c r="C34" s="5" t="n">
        <v>-117983</v>
      </c>
    </row>
    <row r="35" spans="1:3">
      <c r="A35" s="4" t="s">
        <v>124</v>
      </c>
      <c r="B35" s="5" t="n">
        <v>0</v>
      </c>
      <c r="C35" s="5" t="n">
        <v>2256</v>
      </c>
    </row>
    <row r="36" spans="1:3">
      <c r="A36" s="4" t="s">
        <v>125</v>
      </c>
      <c r="B36" s="5" t="n">
        <v>857116</v>
      </c>
      <c r="C36" s="5" t="n">
        <v>810036</v>
      </c>
    </row>
    <row r="37" spans="1:3">
      <c r="A37" s="4" t="s">
        <v>126</v>
      </c>
      <c r="B37" s="5" t="n">
        <v>751143</v>
      </c>
      <c r="C37" s="5" t="n">
        <v>695952</v>
      </c>
    </row>
    <row r="38" spans="1:3">
      <c r="A38" s="4" t="s">
        <v>127</v>
      </c>
      <c r="B38" s="5" t="n">
        <v>4280</v>
      </c>
      <c r="C38" s="5" t="n">
        <v>0</v>
      </c>
    </row>
    <row r="39" spans="1:3">
      <c r="A39" s="4" t="s">
        <v>128</v>
      </c>
      <c r="B39" s="5" t="n">
        <v>755423</v>
      </c>
      <c r="C39" s="5" t="n">
        <v>695952</v>
      </c>
    </row>
    <row r="40" spans="1:3">
      <c r="A40" s="4" t="s">
        <v>129</v>
      </c>
      <c r="B40" s="6" t="n">
        <v>1215387</v>
      </c>
      <c r="C40" s="6" t="n">
        <v>1012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v>
      </c>
    </row>
    <row r="3" spans="1:2">
      <c r="A3" s="3" t="s">
        <v>311</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1"/>
  </cols>
  <sheetData>
    <row r="1" spans="1:2">
      <c r="A1" s="1" t="s">
        <v>469</v>
      </c>
      <c r="B1" s="2" t="s">
        <v>1</v>
      </c>
    </row>
    <row r="2" spans="1:2">
      <c r="B2" s="2" t="s">
        <v>390</v>
      </c>
    </row>
    <row r="3" spans="1:2">
      <c r="A3" s="3" t="s">
        <v>470</v>
      </c>
    </row>
    <row r="4" spans="1:2">
      <c r="A4" s="4" t="s">
        <v>471</v>
      </c>
      <c r="B4" s="5" t="n">
        <v>2</v>
      </c>
    </row>
    <row r="5" spans="1:2">
      <c r="A5" s="4" t="s">
        <v>472</v>
      </c>
      <c r="B5" s="5" t="n">
        <v>16</v>
      </c>
    </row>
    <row r="6" spans="1:2">
      <c r="A6" s="4" t="s">
        <v>473</v>
      </c>
      <c r="B6" s="5" t="n">
        <v>5</v>
      </c>
    </row>
    <row r="7" spans="1:2">
      <c r="A7" s="4" t="s">
        <v>474</v>
      </c>
      <c r="B7" s="4" t="s">
        <v>475</v>
      </c>
    </row>
    <row r="8" spans="1:2">
      <c r="A8" s="4" t="s">
        <v>476</v>
      </c>
    </row>
    <row r="9" spans="1:2">
      <c r="A9" s="3" t="s">
        <v>470</v>
      </c>
    </row>
    <row r="10" spans="1:2">
      <c r="A10" s="4" t="s">
        <v>477</v>
      </c>
      <c r="B10" s="6" t="n">
        <v>269</v>
      </c>
    </row>
    <row r="11" spans="1:2">
      <c r="A11" s="4" t="s">
        <v>478</v>
      </c>
      <c r="B11" s="5" t="n">
        <v>309</v>
      </c>
    </row>
    <row r="12" spans="1:2">
      <c r="A12" s="4" t="s">
        <v>479</v>
      </c>
    </row>
    <row r="13" spans="1:2">
      <c r="A13" s="3" t="s">
        <v>470</v>
      </c>
    </row>
    <row r="14" spans="1:2">
      <c r="A14" s="4" t="s">
        <v>477</v>
      </c>
      <c r="B14" s="8" t="n">
        <v>496.1</v>
      </c>
    </row>
    <row r="15" spans="1:2">
      <c r="A15" s="4" t="s">
        <v>478</v>
      </c>
      <c r="B15" s="8" t="n">
        <v>537.1</v>
      </c>
    </row>
    <row r="16" spans="1:2">
      <c r="A16" s="4" t="s">
        <v>480</v>
      </c>
    </row>
    <row r="17" spans="1:2">
      <c r="A17" s="3" t="s">
        <v>470</v>
      </c>
    </row>
    <row r="18" spans="1:2">
      <c r="A18" s="4" t="s">
        <v>477</v>
      </c>
      <c r="B18" s="5" t="n">
        <v>44</v>
      </c>
    </row>
    <row r="19" spans="1:2">
      <c r="A19" s="4" t="s">
        <v>478</v>
      </c>
      <c r="B19" s="5" t="n">
        <v>44</v>
      </c>
    </row>
    <row r="20" spans="1:2">
      <c r="A20" s="4" t="s">
        <v>481</v>
      </c>
    </row>
    <row r="21" spans="1:2">
      <c r="A21" s="3" t="s">
        <v>470</v>
      </c>
    </row>
    <row r="22" spans="1:2">
      <c r="A22" s="4" t="s">
        <v>477</v>
      </c>
      <c r="B22" s="5" t="n">
        <v>110</v>
      </c>
    </row>
    <row r="23" spans="1:2">
      <c r="A23" s="4" t="s">
        <v>478</v>
      </c>
      <c r="B23" s="6" t="n">
        <v>2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1</v>
      </c>
    </row>
    <row r="2" spans="1:3">
      <c r="B2" s="2" t="s">
        <v>390</v>
      </c>
      <c r="C2" s="2" t="s">
        <v>483</v>
      </c>
    </row>
    <row r="3" spans="1:3">
      <c r="A3" s="3" t="s">
        <v>236</v>
      </c>
    </row>
    <row r="4" spans="1:3">
      <c r="A4" s="4" t="s">
        <v>484</v>
      </c>
      <c r="B4" s="4" t="s">
        <v>485</v>
      </c>
    </row>
    <row r="5" spans="1:3">
      <c r="A5" s="4" t="s">
        <v>486</v>
      </c>
      <c r="B5" s="5" t="n">
        <v>4</v>
      </c>
      <c r="C5" s="5" t="n">
        <v>3</v>
      </c>
    </row>
    <row r="6" spans="1:3">
      <c r="A6" s="4" t="s">
        <v>487</v>
      </c>
      <c r="B6" s="9" t="n">
        <v>105.3</v>
      </c>
      <c r="C6" s="9" t="n">
        <v>103.2</v>
      </c>
    </row>
    <row r="7" spans="1:3">
      <c r="A7" s="4" t="s">
        <v>471</v>
      </c>
      <c r="B7" s="5" t="n">
        <v>2</v>
      </c>
    </row>
    <row r="8" spans="1:3">
      <c r="A8" s="4" t="s">
        <v>488</v>
      </c>
      <c r="B8" s="9" t="n">
        <v>107.4</v>
      </c>
      <c r="C8" s="9" t="n">
        <v>10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9"/>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7</v>
      </c>
      <c r="B11"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99</v>
      </c>
      <c r="B1" s="2" t="s">
        <v>500</v>
      </c>
      <c r="C1" s="2" t="s">
        <v>501</v>
      </c>
      <c r="D1" s="2" t="s">
        <v>502</v>
      </c>
      <c r="E1" s="2" t="s">
        <v>503</v>
      </c>
      <c r="F1" s="2" t="s">
        <v>2</v>
      </c>
      <c r="G1" s="2" t="s">
        <v>30</v>
      </c>
      <c r="H1" s="2" t="s">
        <v>31</v>
      </c>
      <c r="I1" s="2" t="s">
        <v>504</v>
      </c>
      <c r="J1" s="2" t="s">
        <v>505</v>
      </c>
      <c r="K1" s="2" t="s">
        <v>506</v>
      </c>
      <c r="L1" s="2" t="s">
        <v>507</v>
      </c>
      <c r="M1" s="2" t="s">
        <v>508</v>
      </c>
      <c r="N1" s="2" t="s">
        <v>509</v>
      </c>
      <c r="O1" s="2" t="s">
        <v>510</v>
      </c>
      <c r="P1" s="2" t="s">
        <v>511</v>
      </c>
      <c r="Q1" s="2" t="s">
        <v>512</v>
      </c>
      <c r="R1" s="2" t="s">
        <v>513</v>
      </c>
      <c r="S1" s="2" t="s">
        <v>514</v>
      </c>
      <c r="T1" s="2" t="s">
        <v>515</v>
      </c>
    </row>
    <row r="2" spans="1:20">
      <c r="A2" s="4" t="s">
        <v>516</v>
      </c>
    </row>
    <row r="3" spans="1:20">
      <c r="A3" s="3" t="s">
        <v>517</v>
      </c>
    </row>
    <row r="4" spans="1:20">
      <c r="A4" s="4" t="s">
        <v>518</v>
      </c>
      <c r="F4" s="5" t="n">
        <v>0</v>
      </c>
      <c r="G4" s="5" t="n">
        <v>0</v>
      </c>
      <c r="H4" s="5" t="n">
        <v>26600000</v>
      </c>
    </row>
    <row r="5" spans="1:20">
      <c r="A5" s="4" t="s">
        <v>519</v>
      </c>
    </row>
    <row r="6" spans="1:20">
      <c r="A6" s="3" t="s">
        <v>517</v>
      </c>
    </row>
    <row r="7" spans="1:20">
      <c r="A7" s="4" t="s">
        <v>518</v>
      </c>
      <c r="F7" s="5" t="n">
        <v>0</v>
      </c>
      <c r="G7" s="5" t="n">
        <v>41000</v>
      </c>
      <c r="H7" s="5" t="n">
        <v>35000</v>
      </c>
    </row>
    <row r="8" spans="1:20">
      <c r="A8" s="4" t="s">
        <v>520</v>
      </c>
    </row>
    <row r="9" spans="1:20">
      <c r="A9" s="3" t="s">
        <v>517</v>
      </c>
    </row>
    <row r="10" spans="1:20">
      <c r="A10" s="4" t="s">
        <v>518</v>
      </c>
      <c r="F10" s="5" t="n">
        <v>1107000</v>
      </c>
      <c r="G10" s="5" t="n">
        <v>450000</v>
      </c>
      <c r="H10" s="5" t="n">
        <v>0</v>
      </c>
    </row>
    <row r="11" spans="1:20">
      <c r="A11" s="4" t="s">
        <v>521</v>
      </c>
    </row>
    <row r="12" spans="1:20">
      <c r="A12" s="3" t="s">
        <v>517</v>
      </c>
    </row>
    <row r="13" spans="1:20">
      <c r="A13" s="4" t="s">
        <v>522</v>
      </c>
      <c r="K13" s="6" t="n">
        <v>155100</v>
      </c>
    </row>
    <row r="14" spans="1:20">
      <c r="A14" s="4" t="s">
        <v>523</v>
      </c>
    </row>
    <row r="15" spans="1:20">
      <c r="A15" s="3" t="s">
        <v>517</v>
      </c>
    </row>
    <row r="16" spans="1:20">
      <c r="A16" s="4" t="s">
        <v>518</v>
      </c>
      <c r="F16" s="5" t="n">
        <v>0</v>
      </c>
      <c r="G16" s="5" t="n">
        <v>3000000</v>
      </c>
      <c r="H16" s="5" t="n">
        <v>0</v>
      </c>
    </row>
    <row r="17" spans="1:20">
      <c r="A17" s="4" t="s">
        <v>524</v>
      </c>
    </row>
    <row r="18" spans="1:20">
      <c r="A18" s="3" t="s">
        <v>517</v>
      </c>
    </row>
    <row r="19" spans="1:20">
      <c r="A19" s="4" t="s">
        <v>525</v>
      </c>
      <c r="R19" s="6" t="n">
        <v>179000</v>
      </c>
    </row>
    <row r="20" spans="1:20">
      <c r="A20" s="4" t="s">
        <v>522</v>
      </c>
      <c r="Q20" s="6" t="n">
        <v>1000</v>
      </c>
      <c r="T20" s="6" t="n">
        <v>169000</v>
      </c>
    </row>
    <row r="21" spans="1:20">
      <c r="A21" s="4" t="s">
        <v>526</v>
      </c>
    </row>
    <row r="22" spans="1:20">
      <c r="A22" s="3" t="s">
        <v>517</v>
      </c>
    </row>
    <row r="23" spans="1:20">
      <c r="A23" s="4" t="s">
        <v>522</v>
      </c>
      <c r="L23" s="6" t="n">
        <v>22300</v>
      </c>
      <c r="M23" s="6" t="n">
        <v>26000</v>
      </c>
      <c r="O23" s="6" t="n">
        <v>131700</v>
      </c>
      <c r="P23" s="6" t="n">
        <v>131700</v>
      </c>
      <c r="S23" s="6" t="n">
        <v>10000</v>
      </c>
    </row>
    <row r="24" spans="1:20">
      <c r="A24" s="4" t="s">
        <v>527</v>
      </c>
      <c r="C24" s="5" t="n">
        <v>1300000</v>
      </c>
      <c r="D24" s="5" t="n">
        <v>1800000</v>
      </c>
      <c r="E24" s="5" t="n">
        <v>20300000</v>
      </c>
    </row>
    <row r="25" spans="1:20">
      <c r="A25" s="4" t="s">
        <v>202</v>
      </c>
    </row>
    <row r="26" spans="1:20">
      <c r="A26" s="3" t="s">
        <v>517</v>
      </c>
    </row>
    <row r="27" spans="1:20">
      <c r="A27" s="4" t="s">
        <v>522</v>
      </c>
      <c r="F27" s="6" t="n">
        <v>121595</v>
      </c>
      <c r="G27" s="6" t="n">
        <v>228862</v>
      </c>
      <c r="I27" s="6" t="n">
        <v>126400</v>
      </c>
      <c r="J27" s="6" t="n">
        <v>246400</v>
      </c>
      <c r="N27" s="6" t="n">
        <v>300000</v>
      </c>
    </row>
    <row r="28" spans="1:20">
      <c r="A28" s="4" t="s">
        <v>528</v>
      </c>
    </row>
    <row r="29" spans="1:20">
      <c r="A29" s="3" t="s">
        <v>517</v>
      </c>
    </row>
    <row r="30" spans="1:20">
      <c r="A30" s="4" t="s">
        <v>518</v>
      </c>
      <c r="F30" s="5" t="n">
        <v>12200000</v>
      </c>
      <c r="G30" s="5" t="n">
        <v>23800000</v>
      </c>
      <c r="H30" s="5" t="n">
        <v>29000000</v>
      </c>
    </row>
    <row r="31" spans="1:20">
      <c r="A31" s="4" t="s">
        <v>529</v>
      </c>
    </row>
    <row r="32" spans="1:20">
      <c r="A32" s="3" t="s">
        <v>517</v>
      </c>
    </row>
    <row r="33" spans="1:20">
      <c r="A33" s="4" t="s">
        <v>518</v>
      </c>
      <c r="F33" s="5" t="n">
        <v>13800000</v>
      </c>
      <c r="G33" s="5" t="n">
        <v>26900000</v>
      </c>
      <c r="H33" s="5" t="n">
        <v>32700000</v>
      </c>
    </row>
    <row r="34" spans="1:20">
      <c r="A34" s="4" t="s">
        <v>530</v>
      </c>
    </row>
    <row r="35" spans="1:20">
      <c r="A35" s="3" t="s">
        <v>517</v>
      </c>
    </row>
    <row r="36" spans="1:20">
      <c r="A36" s="4" t="s">
        <v>522</v>
      </c>
      <c r="F36" s="6" t="n">
        <v>110848</v>
      </c>
      <c r="I36" s="6" t="n">
        <v>150000</v>
      </c>
      <c r="J36" s="6" t="n">
        <v>150000</v>
      </c>
    </row>
    <row r="37" spans="1:20">
      <c r="A37" s="4" t="s">
        <v>526</v>
      </c>
    </row>
    <row r="38" spans="1:20">
      <c r="A38" s="3" t="s">
        <v>517</v>
      </c>
    </row>
    <row r="39" spans="1:20">
      <c r="A39" s="4" t="s">
        <v>527</v>
      </c>
      <c r="B39" s="5" t="n">
        <v>5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32</v>
      </c>
      <c r="J1" s="2" t="s">
        <v>1</v>
      </c>
    </row>
    <row r="2" spans="1:12">
      <c r="B2" s="2" t="s">
        <v>2</v>
      </c>
      <c r="C2" s="2" t="s">
        <v>533</v>
      </c>
      <c r="D2" s="2" t="s">
        <v>4</v>
      </c>
      <c r="E2" s="2" t="s">
        <v>534</v>
      </c>
      <c r="F2" s="2" t="s">
        <v>30</v>
      </c>
      <c r="G2" s="2" t="s">
        <v>535</v>
      </c>
      <c r="H2" s="2" t="s">
        <v>536</v>
      </c>
      <c r="I2" s="2" t="s">
        <v>537</v>
      </c>
      <c r="J2" s="2" t="s">
        <v>2</v>
      </c>
      <c r="K2" s="2" t="s">
        <v>30</v>
      </c>
      <c r="L2" s="2" t="s">
        <v>31</v>
      </c>
    </row>
    <row r="3" spans="1:12">
      <c r="A3" s="3" t="s">
        <v>538</v>
      </c>
    </row>
    <row r="4" spans="1:12">
      <c r="A4" s="4" t="s">
        <v>539</v>
      </c>
      <c r="B4" s="6" t="n">
        <v>-10336</v>
      </c>
      <c r="C4" s="6" t="n">
        <v>13907</v>
      </c>
      <c r="D4" s="6" t="n">
        <v>4148</v>
      </c>
      <c r="E4" s="6" t="n">
        <v>55887</v>
      </c>
      <c r="F4" s="6" t="n">
        <v>100574</v>
      </c>
      <c r="G4" s="6" t="n">
        <v>69459</v>
      </c>
      <c r="H4" s="6" t="n">
        <v>78264</v>
      </c>
      <c r="I4" s="6" t="n">
        <v>84498</v>
      </c>
      <c r="J4" s="6" t="n">
        <v>63606</v>
      </c>
      <c r="K4" s="6" t="n">
        <v>332795</v>
      </c>
      <c r="L4" s="6" t="n">
        <v>322244</v>
      </c>
    </row>
    <row r="5" spans="1:12">
      <c r="A5" s="4" t="s">
        <v>540</v>
      </c>
      <c r="J5" s="6" t="n">
        <v>63606</v>
      </c>
      <c r="K5" s="6" t="n">
        <v>332795</v>
      </c>
      <c r="L5" s="6" t="n">
        <v>322244</v>
      </c>
    </row>
    <row r="6" spans="1:12">
      <c r="A6" s="3" t="s">
        <v>541</v>
      </c>
    </row>
    <row r="7" spans="1:12">
      <c r="A7" s="4" t="s">
        <v>542</v>
      </c>
      <c r="J7" s="5" t="n">
        <v>163805</v>
      </c>
      <c r="K7" s="5" t="n">
        <v>163386</v>
      </c>
      <c r="L7" s="5" t="n">
        <v>158224</v>
      </c>
    </row>
    <row r="8" spans="1:12">
      <c r="A8" s="4" t="s">
        <v>64</v>
      </c>
      <c r="J8" s="5" t="n">
        <v>164192</v>
      </c>
      <c r="K8" s="5" t="n">
        <v>163554</v>
      </c>
      <c r="L8" s="5" t="n">
        <v>173110</v>
      </c>
    </row>
    <row r="9" spans="1:12">
      <c r="A9" s="4" t="s">
        <v>543</v>
      </c>
      <c r="B9" s="7" t="n">
        <v>-0.06</v>
      </c>
      <c r="C9" s="7" t="n">
        <v>0.08</v>
      </c>
      <c r="D9" s="7" t="n">
        <v>0.03</v>
      </c>
      <c r="E9" s="7" t="n">
        <v>0.34</v>
      </c>
      <c r="F9" s="7" t="n">
        <v>0.61</v>
      </c>
      <c r="G9" s="7" t="n">
        <v>0.42</v>
      </c>
      <c r="H9" s="7" t="n">
        <v>0.48</v>
      </c>
      <c r="I9" s="7" t="n">
        <v>0.52</v>
      </c>
      <c r="J9" s="7" t="n">
        <v>0.39</v>
      </c>
      <c r="K9" s="7" t="n">
        <v>2.04</v>
      </c>
      <c r="L9" s="7" t="n">
        <v>2.04</v>
      </c>
    </row>
    <row r="10" spans="1:12">
      <c r="A10" s="4" t="s">
        <v>544</v>
      </c>
      <c r="B10" s="7" t="n">
        <v>-0.06</v>
      </c>
      <c r="C10" s="7" t="n">
        <v>0.08</v>
      </c>
      <c r="D10" s="7" t="n">
        <v>0.03</v>
      </c>
      <c r="E10" s="7" t="n">
        <v>0.34</v>
      </c>
      <c r="F10" s="7" t="n">
        <v>0.61</v>
      </c>
      <c r="G10" s="7" t="n">
        <v>0.42</v>
      </c>
      <c r="H10" s="7" t="n">
        <v>0.47</v>
      </c>
      <c r="I10" s="7" t="n">
        <v>0.5</v>
      </c>
      <c r="J10" s="7" t="n">
        <v>0.39</v>
      </c>
      <c r="K10" s="7" t="n">
        <v>2.03</v>
      </c>
      <c r="L10" s="7" t="n">
        <v>1.86</v>
      </c>
    </row>
    <row r="11" spans="1:12">
      <c r="A11" s="3" t="s">
        <v>517</v>
      </c>
    </row>
    <row r="12" spans="1:12">
      <c r="A12" s="4" t="s">
        <v>545</v>
      </c>
      <c r="J12" s="5" t="n">
        <v>0</v>
      </c>
      <c r="K12" s="5" t="n">
        <v>0</v>
      </c>
      <c r="L12" s="5" t="n">
        <v>5510</v>
      </c>
    </row>
    <row r="13" spans="1:12">
      <c r="A13" s="4" t="s">
        <v>526</v>
      </c>
    </row>
    <row r="14" spans="1:12">
      <c r="A14" s="3" t="s">
        <v>517</v>
      </c>
    </row>
    <row r="15" spans="1:12">
      <c r="A15" s="4" t="s">
        <v>546</v>
      </c>
      <c r="J15" s="5" t="n">
        <v>0</v>
      </c>
      <c r="K15" s="5" t="n">
        <v>0</v>
      </c>
      <c r="L15" s="5" t="n">
        <v>3532</v>
      </c>
    </row>
    <row r="16" spans="1:12">
      <c r="A16" s="4" t="s">
        <v>547</v>
      </c>
    </row>
    <row r="17" spans="1:12">
      <c r="A17" s="3" t="s">
        <v>517</v>
      </c>
    </row>
    <row r="18" spans="1:12">
      <c r="A18" s="4" t="s">
        <v>546</v>
      </c>
      <c r="J18" s="5" t="n">
        <v>0</v>
      </c>
      <c r="K18" s="5" t="n">
        <v>0</v>
      </c>
      <c r="L18" s="5" t="n">
        <v>5697</v>
      </c>
    </row>
    <row r="19" spans="1:12">
      <c r="A19" s="4" t="s">
        <v>519</v>
      </c>
    </row>
    <row r="20" spans="1:12">
      <c r="A20" s="3" t="s">
        <v>517</v>
      </c>
    </row>
    <row r="21" spans="1:12">
      <c r="A21" s="4" t="s">
        <v>548</v>
      </c>
      <c r="J21" s="5" t="n">
        <v>0</v>
      </c>
      <c r="K21" s="5" t="n">
        <v>16</v>
      </c>
      <c r="L21" s="5" t="n">
        <v>21</v>
      </c>
    </row>
    <row r="22" spans="1:12">
      <c r="A22" s="4" t="s">
        <v>520</v>
      </c>
    </row>
    <row r="23" spans="1:12">
      <c r="A23" s="3" t="s">
        <v>517</v>
      </c>
    </row>
    <row r="24" spans="1:12">
      <c r="A24" s="4" t="s">
        <v>548</v>
      </c>
      <c r="J24" s="5" t="n">
        <v>387</v>
      </c>
      <c r="K24" s="5" t="n">
        <v>152</v>
      </c>
      <c r="L24" s="5" t="n">
        <v>12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239</v>
      </c>
    </row>
    <row r="4" spans="1:4">
      <c r="A4" s="4" t="s">
        <v>550</v>
      </c>
      <c r="B4" s="6" t="n">
        <v>0</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51</v>
      </c>
      <c r="B1" s="2" t="s">
        <v>552</v>
      </c>
      <c r="C1" s="2" t="s">
        <v>553</v>
      </c>
      <c r="D1" s="2" t="s">
        <v>554</v>
      </c>
      <c r="E1" s="2" t="s">
        <v>555</v>
      </c>
      <c r="F1" s="2" t="s">
        <v>556</v>
      </c>
      <c r="G1" s="2" t="s">
        <v>557</v>
      </c>
      <c r="H1" s="2" t="s">
        <v>533</v>
      </c>
      <c r="I1" s="2" t="s">
        <v>2</v>
      </c>
      <c r="J1" s="2" t="s">
        <v>30</v>
      </c>
      <c r="K1" s="2" t="s">
        <v>31</v>
      </c>
      <c r="L1" s="2" t="s">
        <v>558</v>
      </c>
      <c r="M1" s="2" t="s">
        <v>559</v>
      </c>
      <c r="N1" s="2" t="s">
        <v>560</v>
      </c>
      <c r="O1" s="2" t="s">
        <v>561</v>
      </c>
      <c r="P1" s="2" t="s">
        <v>562</v>
      </c>
      <c r="Q1" s="2" t="s">
        <v>563</v>
      </c>
      <c r="R1" s="2" t="s">
        <v>564</v>
      </c>
      <c r="S1" s="2" t="s">
        <v>565</v>
      </c>
      <c r="T1" s="2" t="s">
        <v>566</v>
      </c>
      <c r="U1" s="2" t="s">
        <v>567</v>
      </c>
    </row>
    <row r="2" spans="1:21">
      <c r="A2" s="4" t="s">
        <v>568</v>
      </c>
      <c r="I2" s="6" t="n">
        <v>402318000</v>
      </c>
      <c r="J2" s="6" t="n">
        <v>399204000</v>
      </c>
    </row>
    <row r="3" spans="1:21">
      <c r="A3" s="4" t="s">
        <v>569</v>
      </c>
      <c r="I3" s="5" t="n">
        <v>59500000</v>
      </c>
    </row>
    <row r="4" spans="1:21">
      <c r="A4" s="4" t="s">
        <v>570</v>
      </c>
      <c r="I4" s="5" t="n">
        <v>-56386000</v>
      </c>
    </row>
    <row r="5" spans="1:21">
      <c r="A5" s="4" t="s">
        <v>571</v>
      </c>
      <c r="I5" s="5" t="n">
        <v>75000000</v>
      </c>
    </row>
    <row r="6" spans="1:21">
      <c r="A6" s="4" t="s">
        <v>170</v>
      </c>
      <c r="F6" s="6" t="n">
        <v>21400000</v>
      </c>
      <c r="I6" s="5" t="n">
        <v>54653000</v>
      </c>
      <c r="J6" s="5" t="n">
        <v>25242000</v>
      </c>
      <c r="K6" s="6" t="n">
        <v>68800000</v>
      </c>
    </row>
    <row r="7" spans="1:21">
      <c r="A7" s="4" t="s">
        <v>572</v>
      </c>
      <c r="R7" s="6" t="n">
        <v>65600000</v>
      </c>
    </row>
    <row r="8" spans="1:21">
      <c r="A8" s="4" t="s">
        <v>67</v>
      </c>
      <c r="L8" s="6" t="n">
        <v>9300000</v>
      </c>
    </row>
    <row r="9" spans="1:21">
      <c r="A9" s="4" t="s">
        <v>102</v>
      </c>
      <c r="I9" s="5" t="n">
        <v>402318000</v>
      </c>
      <c r="J9" s="5" t="n">
        <v>399204000</v>
      </c>
    </row>
    <row r="10" spans="1:21">
      <c r="A10" s="4" t="s">
        <v>573</v>
      </c>
      <c r="R10" s="4" t="s">
        <v>574</v>
      </c>
    </row>
    <row r="11" spans="1:21">
      <c r="A11" s="4" t="s">
        <v>575</v>
      </c>
      <c r="U11" s="6" t="n">
        <v>20000000</v>
      </c>
    </row>
    <row r="12" spans="1:21">
      <c r="A12" s="4" t="s">
        <v>576</v>
      </c>
      <c r="B12" s="6" t="n">
        <v>6000000</v>
      </c>
      <c r="C12" s="6" t="n">
        <v>5000000</v>
      </c>
      <c r="E12" s="6" t="n">
        <v>6000000</v>
      </c>
    </row>
    <row r="13" spans="1:21">
      <c r="A13" s="4" t="s">
        <v>577</v>
      </c>
      <c r="I13" s="5" t="n">
        <v>16196000</v>
      </c>
      <c r="J13" s="5" t="n">
        <v>68367000</v>
      </c>
    </row>
    <row r="14" spans="1:21">
      <c r="A14" s="4" t="s">
        <v>578</v>
      </c>
      <c r="I14" s="5" t="n">
        <v>-2225000</v>
      </c>
    </row>
    <row r="15" spans="1:21">
      <c r="A15" s="4" t="s">
        <v>579</v>
      </c>
      <c r="I15" s="5" t="n">
        <v>3716000</v>
      </c>
      <c r="J15" s="5" t="n">
        <v>0</v>
      </c>
    </row>
    <row r="16" spans="1:21">
      <c r="A16" s="4" t="s">
        <v>580</v>
      </c>
      <c r="J16" s="5" t="n">
        <v>0</v>
      </c>
    </row>
    <row r="17" spans="1:21">
      <c r="A17" s="4" t="s">
        <v>581</v>
      </c>
      <c r="I17" s="6" t="n">
        <v>0</v>
      </c>
      <c r="J17" s="5" t="n">
        <v>0</v>
      </c>
    </row>
    <row r="18" spans="1:21">
      <c r="A18" s="4" t="s">
        <v>582</v>
      </c>
    </row>
    <row r="19" spans="1:21">
      <c r="A19" s="4" t="s">
        <v>583</v>
      </c>
      <c r="I19" s="4" t="s">
        <v>584</v>
      </c>
    </row>
    <row r="20" spans="1:21">
      <c r="A20" s="4" t="s">
        <v>585</v>
      </c>
      <c r="I20" s="4" t="s">
        <v>586</v>
      </c>
    </row>
    <row r="21" spans="1:21">
      <c r="A21" s="4" t="s">
        <v>102</v>
      </c>
      <c r="I21" s="6" t="n">
        <v>15000000</v>
      </c>
    </row>
    <row r="22" spans="1:21">
      <c r="A22" s="4" t="s">
        <v>587</v>
      </c>
      <c r="I22" s="6" t="n">
        <v>15000000</v>
      </c>
    </row>
    <row r="23" spans="1:21">
      <c r="A23" s="4" t="s">
        <v>588</v>
      </c>
    </row>
    <row r="24" spans="1:21">
      <c r="A24" s="4" t="s">
        <v>589</v>
      </c>
      <c r="I24" s="4" t="s">
        <v>590</v>
      </c>
    </row>
    <row r="25" spans="1:21">
      <c r="A25" s="4" t="s">
        <v>585</v>
      </c>
      <c r="I25" s="4" t="s">
        <v>591</v>
      </c>
    </row>
    <row r="26" spans="1:21">
      <c r="A26" s="4" t="s">
        <v>102</v>
      </c>
      <c r="I26" s="6" t="n">
        <v>35400000</v>
      </c>
    </row>
    <row r="27" spans="1:21">
      <c r="A27" s="4" t="s">
        <v>587</v>
      </c>
      <c r="I27" s="6" t="n">
        <v>35400000</v>
      </c>
    </row>
    <row r="28" spans="1:21">
      <c r="A28" s="4" t="s">
        <v>592</v>
      </c>
    </row>
    <row r="29" spans="1:21">
      <c r="A29" s="4" t="s">
        <v>572</v>
      </c>
      <c r="T29" s="6" t="n">
        <v>240500000</v>
      </c>
    </row>
    <row r="30" spans="1:21">
      <c r="A30" s="4" t="s">
        <v>593</v>
      </c>
      <c r="T30" s="5" t="n">
        <v>241300000</v>
      </c>
    </row>
    <row r="31" spans="1:21">
      <c r="A31" s="4" t="s">
        <v>594</v>
      </c>
      <c r="T31" s="6" t="n">
        <v>800000</v>
      </c>
    </row>
    <row r="32" spans="1:21">
      <c r="A32" s="4" t="s">
        <v>589</v>
      </c>
      <c r="I32" s="4" t="s">
        <v>595</v>
      </c>
    </row>
    <row r="33" spans="1:21">
      <c r="A33" s="4" t="s">
        <v>585</v>
      </c>
      <c r="I33" s="4" t="s">
        <v>596</v>
      </c>
    </row>
    <row r="34" spans="1:21">
      <c r="A34" s="4" t="s">
        <v>102</v>
      </c>
      <c r="I34" s="6" t="n">
        <v>164100000</v>
      </c>
    </row>
    <row r="35" spans="1:21">
      <c r="A35" s="4" t="s">
        <v>587</v>
      </c>
      <c r="I35" s="6" t="n">
        <v>164100000</v>
      </c>
      <c r="S35" s="6" t="n">
        <v>15500000</v>
      </c>
    </row>
    <row r="36" spans="1:21">
      <c r="A36" s="4" t="s">
        <v>597</v>
      </c>
    </row>
    <row r="37" spans="1:21">
      <c r="A37" s="4" t="s">
        <v>593</v>
      </c>
      <c r="Q37" s="6" t="n">
        <v>100000000</v>
      </c>
    </row>
    <row r="38" spans="1:21">
      <c r="A38" s="4" t="s">
        <v>589</v>
      </c>
      <c r="I38" s="4" t="s">
        <v>598</v>
      </c>
    </row>
    <row r="39" spans="1:21">
      <c r="A39" s="4" t="s">
        <v>585</v>
      </c>
      <c r="I39" s="4" t="s">
        <v>599</v>
      </c>
    </row>
    <row r="40" spans="1:21">
      <c r="A40" s="4" t="s">
        <v>102</v>
      </c>
      <c r="I40" s="6" t="n">
        <v>108600000</v>
      </c>
    </row>
    <row r="41" spans="1:21">
      <c r="A41" s="4" t="s">
        <v>587</v>
      </c>
      <c r="I41" s="6" t="n">
        <v>108600000</v>
      </c>
    </row>
    <row r="42" spans="1:21">
      <c r="A42" s="4" t="s">
        <v>600</v>
      </c>
      <c r="Q42" s="5" t="n">
        <v>20000000</v>
      </c>
    </row>
    <row r="43" spans="1:21">
      <c r="A43" s="4" t="s">
        <v>601</v>
      </c>
      <c r="Q43" s="5" t="n">
        <v>200000000</v>
      </c>
    </row>
    <row r="44" spans="1:21">
      <c r="A44" s="4" t="s">
        <v>602</v>
      </c>
    </row>
    <row r="45" spans="1:21">
      <c r="A45" s="4" t="s">
        <v>593</v>
      </c>
      <c r="Q45" s="5" t="n">
        <v>50000000</v>
      </c>
    </row>
    <row r="46" spans="1:21">
      <c r="A46" s="4" t="s">
        <v>603</v>
      </c>
    </row>
    <row r="47" spans="1:21">
      <c r="A47" s="4" t="s">
        <v>572</v>
      </c>
      <c r="N47" s="6" t="n">
        <v>40000000</v>
      </c>
      <c r="Q47" s="5" t="n">
        <v>100000000</v>
      </c>
    </row>
    <row r="48" spans="1:21">
      <c r="A48" s="4" t="s">
        <v>604</v>
      </c>
    </row>
    <row r="49" spans="1:21">
      <c r="A49" s="4" t="s">
        <v>593</v>
      </c>
      <c r="Q49" s="6" t="n">
        <v>50000000</v>
      </c>
    </row>
    <row r="50" spans="1:21">
      <c r="A50" s="4" t="s">
        <v>605</v>
      </c>
    </row>
    <row r="51" spans="1:21">
      <c r="A51" s="4" t="s">
        <v>606</v>
      </c>
      <c r="I51" s="4" t="s">
        <v>607</v>
      </c>
    </row>
    <row r="52" spans="1:21">
      <c r="A52" s="4" t="s">
        <v>608</v>
      </c>
    </row>
    <row r="53" spans="1:21">
      <c r="A53" s="4" t="s">
        <v>606</v>
      </c>
      <c r="I53" s="4" t="s">
        <v>609</v>
      </c>
    </row>
    <row r="54" spans="1:21">
      <c r="A54" s="4" t="s">
        <v>610</v>
      </c>
    </row>
    <row r="55" spans="1:21">
      <c r="A55" s="4" t="s">
        <v>593</v>
      </c>
      <c r="P55" s="6" t="n">
        <v>65000000</v>
      </c>
    </row>
    <row r="56" spans="1:21">
      <c r="A56" s="4" t="s">
        <v>589</v>
      </c>
      <c r="I56" s="4" t="s">
        <v>611</v>
      </c>
    </row>
    <row r="57" spans="1:21">
      <c r="A57" s="4" t="s">
        <v>585</v>
      </c>
      <c r="I57" s="4" t="s">
        <v>612</v>
      </c>
    </row>
    <row r="58" spans="1:21">
      <c r="A58" s="4" t="s">
        <v>102</v>
      </c>
      <c r="I58" s="6" t="n">
        <v>67500000</v>
      </c>
    </row>
    <row r="59" spans="1:21">
      <c r="A59" s="4" t="s">
        <v>587</v>
      </c>
      <c r="I59" s="6" t="n">
        <v>67500000</v>
      </c>
    </row>
    <row r="60" spans="1:21">
      <c r="A60" s="4" t="s">
        <v>573</v>
      </c>
      <c r="P60" s="4" t="s">
        <v>574</v>
      </c>
    </row>
    <row r="61" spans="1:21">
      <c r="A61" s="4" t="s">
        <v>613</v>
      </c>
    </row>
    <row r="62" spans="1:21">
      <c r="A62" s="4" t="s">
        <v>589</v>
      </c>
      <c r="I62" s="4" t="s">
        <v>595</v>
      </c>
    </row>
    <row r="63" spans="1:21">
      <c r="A63" s="4" t="s">
        <v>585</v>
      </c>
      <c r="I63" s="4" t="s">
        <v>614</v>
      </c>
    </row>
    <row r="64" spans="1:21">
      <c r="A64" s="4" t="s">
        <v>102</v>
      </c>
      <c r="I64" s="6" t="n">
        <v>1600000</v>
      </c>
    </row>
    <row r="65" spans="1:21">
      <c r="A65" s="4" t="s">
        <v>587</v>
      </c>
      <c r="I65" s="6" t="n">
        <v>1600000</v>
      </c>
    </row>
    <row r="66" spans="1:21">
      <c r="A66" s="4" t="s">
        <v>606</v>
      </c>
      <c r="O66" s="4" t="s">
        <v>615</v>
      </c>
      <c r="U66" s="4" t="s">
        <v>616</v>
      </c>
    </row>
    <row r="67" spans="1:21">
      <c r="A67" s="4" t="s">
        <v>617</v>
      </c>
    </row>
    <row r="68" spans="1:21">
      <c r="A68" s="4" t="s">
        <v>593</v>
      </c>
      <c r="M68" s="6" t="n">
        <v>9500000</v>
      </c>
    </row>
    <row r="69" spans="1:21">
      <c r="A69" s="4" t="s">
        <v>589</v>
      </c>
      <c r="I69" s="4" t="s">
        <v>618</v>
      </c>
    </row>
    <row r="70" spans="1:21">
      <c r="A70" s="4" t="s">
        <v>585</v>
      </c>
      <c r="I70" s="4" t="s">
        <v>619</v>
      </c>
    </row>
    <row r="71" spans="1:21">
      <c r="A71" s="4" t="s">
        <v>102</v>
      </c>
      <c r="I71" s="6" t="n">
        <v>10100000</v>
      </c>
    </row>
    <row r="72" spans="1:21">
      <c r="A72" s="4" t="s">
        <v>587</v>
      </c>
      <c r="I72" s="5" t="n">
        <v>10100000</v>
      </c>
    </row>
    <row r="73" spans="1:21">
      <c r="A73" s="4" t="s">
        <v>620</v>
      </c>
      <c r="D73" s="6" t="n">
        <v>1000000</v>
      </c>
    </row>
    <row r="74" spans="1:21">
      <c r="A74" s="4" t="s">
        <v>621</v>
      </c>
    </row>
    <row r="75" spans="1:21">
      <c r="A75" s="4" t="s">
        <v>170</v>
      </c>
      <c r="F75" s="6" t="n">
        <v>21400000</v>
      </c>
    </row>
    <row r="76" spans="1:21">
      <c r="A76" s="4" t="s">
        <v>622</v>
      </c>
    </row>
    <row r="77" spans="1:21">
      <c r="A77" s="4" t="s">
        <v>623</v>
      </c>
      <c r="G77" s="6" t="n">
        <v>40000000</v>
      </c>
    </row>
    <row r="78" spans="1:21">
      <c r="A78" s="4" t="s">
        <v>624</v>
      </c>
    </row>
    <row r="79" spans="1:21">
      <c r="A79" s="4" t="s">
        <v>625</v>
      </c>
      <c r="I79" s="5" t="n">
        <v>-42650000</v>
      </c>
      <c r="J79" s="5" t="n">
        <v>0</v>
      </c>
    </row>
    <row r="80" spans="1:21">
      <c r="A80" s="4" t="s">
        <v>626</v>
      </c>
      <c r="I80" s="5" t="n">
        <v>-47360000</v>
      </c>
    </row>
    <row r="81" spans="1:21">
      <c r="A81" s="4" t="s">
        <v>579</v>
      </c>
      <c r="I81" s="5" t="n">
        <v>4710000</v>
      </c>
    </row>
    <row r="82" spans="1:21">
      <c r="A82" s="4" t="s">
        <v>627</v>
      </c>
    </row>
    <row r="83" spans="1:21">
      <c r="A83" s="4" t="s">
        <v>625</v>
      </c>
      <c r="I83" s="5" t="n">
        <v>-88001000</v>
      </c>
      <c r="J83" s="5" t="n">
        <v>0</v>
      </c>
    </row>
    <row r="84" spans="1:21">
      <c r="A84" s="4" t="s">
        <v>626</v>
      </c>
      <c r="I84" s="5" t="n">
        <v>-87007000</v>
      </c>
    </row>
    <row r="85" spans="1:21">
      <c r="A85" s="4" t="s">
        <v>579</v>
      </c>
      <c r="I85" s="5" t="n">
        <v>-994000</v>
      </c>
    </row>
    <row r="86" spans="1:21">
      <c r="A86" s="4" t="s">
        <v>628</v>
      </c>
    </row>
    <row r="87" spans="1:21">
      <c r="A87" s="4" t="s">
        <v>568</v>
      </c>
      <c r="I87" s="5" t="n">
        <v>0</v>
      </c>
      <c r="J87" s="6" t="n">
        <v>0</v>
      </c>
    </row>
    <row r="88" spans="1:21">
      <c r="A88" s="4" t="s">
        <v>569</v>
      </c>
      <c r="I88" s="6" t="n">
        <v>2327000</v>
      </c>
    </row>
    <row r="89" spans="1:21">
      <c r="A89" s="4" t="s">
        <v>577</v>
      </c>
      <c r="H89" s="6" t="n">
        <v>-10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630</v>
      </c>
      <c r="D1" s="2" t="s">
        <v>30</v>
      </c>
    </row>
    <row r="2" spans="1:4">
      <c r="A2" s="3" t="s">
        <v>631</v>
      </c>
    </row>
    <row r="3" spans="1:4">
      <c r="A3" s="4" t="s">
        <v>632</v>
      </c>
      <c r="B3" s="6" t="n">
        <v>130651</v>
      </c>
    </row>
    <row r="4" spans="1:4">
      <c r="A4" s="3" t="s">
        <v>633</v>
      </c>
    </row>
    <row r="5" spans="1:4">
      <c r="A5" s="4" t="s">
        <v>634</v>
      </c>
      <c r="B5" s="5" t="n">
        <v>0</v>
      </c>
      <c r="D5" s="6" t="n">
        <v>2802</v>
      </c>
    </row>
    <row r="6" spans="1:4">
      <c r="A6" s="4" t="s">
        <v>635</v>
      </c>
      <c r="B6" s="5" t="n">
        <v>78</v>
      </c>
      <c r="D6" s="5" t="n">
        <v>984</v>
      </c>
    </row>
    <row r="7" spans="1:4">
      <c r="A7" s="4" t="s">
        <v>102</v>
      </c>
      <c r="B7" s="5" t="n">
        <v>402318</v>
      </c>
      <c r="D7" s="5" t="n">
        <v>399204</v>
      </c>
    </row>
    <row r="8" spans="1:4">
      <c r="A8" s="4" t="s">
        <v>636</v>
      </c>
      <c r="B8" s="5" t="n">
        <v>167141</v>
      </c>
      <c r="D8" s="5" t="n">
        <v>220352</v>
      </c>
    </row>
    <row r="9" spans="1:4">
      <c r="A9" s="4" t="s">
        <v>637</v>
      </c>
      <c r="B9" s="5" t="n">
        <v>497387</v>
      </c>
      <c r="D9" s="5" t="n">
        <v>499260</v>
      </c>
    </row>
    <row r="10" spans="1:4">
      <c r="A10" s="3" t="s">
        <v>638</v>
      </c>
    </row>
    <row r="11" spans="1:4">
      <c r="A11" s="4" t="s">
        <v>112</v>
      </c>
      <c r="B11" s="5" t="n">
        <v>88001</v>
      </c>
      <c r="C11" s="6" t="n">
        <v>87000</v>
      </c>
      <c r="D11" s="5" t="n">
        <v>0</v>
      </c>
    </row>
    <row r="12" spans="1:4">
      <c r="A12" s="4" t="s">
        <v>639</v>
      </c>
      <c r="B12" s="5" t="n">
        <v>42650</v>
      </c>
      <c r="D12" s="5" t="n">
        <v>0</v>
      </c>
    </row>
    <row r="13" spans="1:4">
      <c r="A13" s="4" t="s">
        <v>640</v>
      </c>
    </row>
    <row r="14" spans="1:4">
      <c r="A14" s="3" t="s">
        <v>633</v>
      </c>
    </row>
    <row r="15" spans="1:4">
      <c r="A15" s="4" t="s">
        <v>641</v>
      </c>
      <c r="B15" s="5" t="n">
        <v>19987</v>
      </c>
    </row>
    <row r="16" spans="1:4">
      <c r="A16" s="4" t="s">
        <v>642</v>
      </c>
    </row>
    <row r="17" spans="1:4">
      <c r="A17" s="3" t="s">
        <v>633</v>
      </c>
    </row>
    <row r="18" spans="1:4">
      <c r="A18" s="4" t="s">
        <v>641</v>
      </c>
      <c r="B18" s="5" t="n">
        <v>75000</v>
      </c>
      <c r="D18" s="5" t="n">
        <v>0</v>
      </c>
    </row>
    <row r="19" spans="1:4">
      <c r="A19" s="4" t="s">
        <v>643</v>
      </c>
    </row>
    <row r="20" spans="1:4">
      <c r="A20" s="3" t="s">
        <v>633</v>
      </c>
    </row>
    <row r="21" spans="1:4">
      <c r="A21" s="4" t="s">
        <v>644</v>
      </c>
      <c r="B21" s="5" t="n">
        <v>4</v>
      </c>
      <c r="D21" s="5" t="n">
        <v>94801</v>
      </c>
    </row>
    <row r="22" spans="1:4">
      <c r="A22" s="4" t="s">
        <v>645</v>
      </c>
    </row>
    <row r="23" spans="1:4">
      <c r="A23" s="3" t="s">
        <v>633</v>
      </c>
    </row>
    <row r="24" spans="1:4">
      <c r="A24" s="4" t="s">
        <v>641</v>
      </c>
      <c r="B24" s="5" t="n">
        <v>0</v>
      </c>
      <c r="D24" s="5" t="n">
        <v>1469</v>
      </c>
    </row>
    <row r="25" spans="1:4">
      <c r="A25" s="4" t="s">
        <v>646</v>
      </c>
    </row>
    <row r="26" spans="1:4">
      <c r="A26" s="3" t="s">
        <v>633</v>
      </c>
    </row>
    <row r="27" spans="1:4">
      <c r="A27" s="4" t="s">
        <v>637</v>
      </c>
      <c r="B27" s="5" t="n">
        <v>4</v>
      </c>
      <c r="D27" s="5" t="n">
        <v>94801</v>
      </c>
    </row>
    <row r="28" spans="1:4">
      <c r="A28" s="4" t="s">
        <v>647</v>
      </c>
    </row>
    <row r="29" spans="1:4">
      <c r="A29" s="3" t="s">
        <v>633</v>
      </c>
    </row>
    <row r="30" spans="1:4">
      <c r="A30" s="4" t="s">
        <v>641</v>
      </c>
      <c r="B30" s="5" t="n">
        <v>0</v>
      </c>
      <c r="D30" s="5" t="n">
        <v>0</v>
      </c>
    </row>
    <row r="31" spans="1:4">
      <c r="A31" s="4" t="s">
        <v>648</v>
      </c>
    </row>
    <row r="32" spans="1:4">
      <c r="A32" s="3" t="s">
        <v>633</v>
      </c>
    </row>
    <row r="33" spans="1:4">
      <c r="A33" s="4" t="s">
        <v>644</v>
      </c>
      <c r="B33" s="5" t="n">
        <v>4</v>
      </c>
      <c r="D33" s="5" t="n">
        <v>94801</v>
      </c>
    </row>
    <row r="34" spans="1:4">
      <c r="A34" s="4" t="s">
        <v>649</v>
      </c>
    </row>
    <row r="35" spans="1:4">
      <c r="A35" s="3" t="s">
        <v>633</v>
      </c>
    </row>
    <row r="36" spans="1:4">
      <c r="A36" s="4" t="s">
        <v>641</v>
      </c>
      <c r="B36" s="5" t="n">
        <v>0</v>
      </c>
      <c r="D36" s="5" t="n">
        <v>0</v>
      </c>
    </row>
    <row r="37" spans="1:4">
      <c r="A37" s="4" t="s">
        <v>650</v>
      </c>
    </row>
    <row r="38" spans="1:4">
      <c r="A38" s="3" t="s">
        <v>633</v>
      </c>
    </row>
    <row r="39" spans="1:4">
      <c r="A39" s="4" t="s">
        <v>634</v>
      </c>
      <c r="B39" s="5" t="n">
        <v>0</v>
      </c>
      <c r="D39" s="5" t="n">
        <v>2802</v>
      </c>
    </row>
    <row r="40" spans="1:4">
      <c r="A40" s="4" t="s">
        <v>635</v>
      </c>
      <c r="B40" s="5" t="n">
        <v>78</v>
      </c>
      <c r="D40" s="5" t="n">
        <v>984</v>
      </c>
    </row>
    <row r="41" spans="1:4">
      <c r="A41" s="4" t="s">
        <v>637</v>
      </c>
      <c r="B41" s="5" t="n">
        <v>95065</v>
      </c>
      <c r="D41" s="5" t="n">
        <v>5255</v>
      </c>
    </row>
    <row r="42" spans="1:4">
      <c r="A42" s="4" t="s">
        <v>651</v>
      </c>
    </row>
    <row r="43" spans="1:4">
      <c r="A43" s="3" t="s">
        <v>633</v>
      </c>
    </row>
    <row r="44" spans="1:4">
      <c r="A44" s="4" t="s">
        <v>641</v>
      </c>
      <c r="B44" s="5" t="n">
        <v>19987</v>
      </c>
    </row>
    <row r="45" spans="1:4">
      <c r="A45" s="4" t="s">
        <v>652</v>
      </c>
    </row>
    <row r="46" spans="1:4">
      <c r="A46" s="3" t="s">
        <v>633</v>
      </c>
    </row>
    <row r="47" spans="1:4">
      <c r="A47" s="4" t="s">
        <v>641</v>
      </c>
      <c r="D47" s="5" t="n">
        <v>0</v>
      </c>
    </row>
    <row r="48" spans="1:4">
      <c r="A48" s="4" t="s">
        <v>653</v>
      </c>
    </row>
    <row r="49" spans="1:4">
      <c r="A49" s="3" t="s">
        <v>633</v>
      </c>
    </row>
    <row r="50" spans="1:4">
      <c r="A50" s="4" t="s">
        <v>644</v>
      </c>
      <c r="B50" s="5" t="n">
        <v>0</v>
      </c>
      <c r="D50" s="5" t="n">
        <v>0</v>
      </c>
    </row>
    <row r="51" spans="1:4">
      <c r="A51" s="4" t="s">
        <v>654</v>
      </c>
    </row>
    <row r="52" spans="1:4">
      <c r="A52" s="3" t="s">
        <v>633</v>
      </c>
    </row>
    <row r="53" spans="1:4">
      <c r="A53" s="4" t="s">
        <v>641</v>
      </c>
      <c r="D53" s="5" t="n">
        <v>1469</v>
      </c>
    </row>
    <row r="54" spans="1:4">
      <c r="A54" s="4" t="s">
        <v>655</v>
      </c>
    </row>
    <row r="55" spans="1:4">
      <c r="A55" s="3" t="s">
        <v>631</v>
      </c>
    </row>
    <row r="56" spans="1:4">
      <c r="A56" s="4" t="s">
        <v>632</v>
      </c>
      <c r="B56" s="5" t="n">
        <v>130651</v>
      </c>
    </row>
    <row r="57" spans="1:4">
      <c r="A57" s="3" t="s">
        <v>633</v>
      </c>
    </row>
    <row r="58" spans="1:4">
      <c r="A58" s="4" t="s">
        <v>102</v>
      </c>
      <c r="B58" s="5" t="n">
        <v>402318</v>
      </c>
      <c r="D58" s="5" t="n">
        <v>399204</v>
      </c>
    </row>
    <row r="59" spans="1:4">
      <c r="A59" s="4" t="s">
        <v>637</v>
      </c>
      <c r="B59" s="5" t="n">
        <v>402318</v>
      </c>
      <c r="D59" s="6" t="n">
        <v>399204</v>
      </c>
    </row>
    <row r="60" spans="1:4">
      <c r="A60" s="3" t="s">
        <v>638</v>
      </c>
    </row>
    <row r="61" spans="1:4">
      <c r="A61" s="4" t="s">
        <v>112</v>
      </c>
      <c r="B61" s="5" t="n">
        <v>88001</v>
      </c>
    </row>
    <row r="62" spans="1:4">
      <c r="A62" s="4" t="s">
        <v>639</v>
      </c>
      <c r="B62" s="6" t="n">
        <v>42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0</v>
      </c>
      <c r="D1" s="2" t="s">
        <v>31</v>
      </c>
    </row>
    <row r="2" spans="1:4">
      <c r="A2" s="3" t="s">
        <v>657</v>
      </c>
    </row>
    <row r="3" spans="1:4">
      <c r="A3" s="4" t="s">
        <v>658</v>
      </c>
      <c r="B3" s="6" t="n">
        <v>107400</v>
      </c>
      <c r="C3" s="6" t="n">
        <v>109200</v>
      </c>
    </row>
    <row r="4" spans="1:4">
      <c r="A4" s="4" t="s">
        <v>659</v>
      </c>
      <c r="B4" s="5" t="n">
        <v>497387</v>
      </c>
      <c r="C4" s="5" t="n">
        <v>499260</v>
      </c>
    </row>
    <row r="5" spans="1:4">
      <c r="A5" s="3" t="s">
        <v>660</v>
      </c>
    </row>
    <row r="6" spans="1:4">
      <c r="A6" s="4" t="s">
        <v>661</v>
      </c>
      <c r="B6" s="5" t="n">
        <v>232443</v>
      </c>
      <c r="C6" s="5" t="n">
        <v>253828</v>
      </c>
      <c r="D6" s="6" t="n">
        <v>444771</v>
      </c>
    </row>
    <row r="7" spans="1:4">
      <c r="A7" s="4" t="s">
        <v>526</v>
      </c>
    </row>
    <row r="8" spans="1:4">
      <c r="A8" s="3" t="s">
        <v>660</v>
      </c>
    </row>
    <row r="9" spans="1:4">
      <c r="A9" s="4" t="s">
        <v>661</v>
      </c>
      <c r="B9" s="5" t="n">
        <v>0</v>
      </c>
      <c r="C9" s="5" t="n">
        <v>0</v>
      </c>
      <c r="D9" s="5" t="n">
        <v>22261</v>
      </c>
    </row>
    <row r="10" spans="1:4">
      <c r="A10" s="4" t="s">
        <v>547</v>
      </c>
    </row>
    <row r="11" spans="1:4">
      <c r="A11" s="3" t="s">
        <v>660</v>
      </c>
    </row>
    <row r="12" spans="1:4">
      <c r="A12" s="4" t="s">
        <v>661</v>
      </c>
      <c r="B12" s="5" t="n">
        <v>0</v>
      </c>
      <c r="C12" s="5" t="n">
        <v>0</v>
      </c>
      <c r="D12" s="5" t="n">
        <v>153235</v>
      </c>
    </row>
    <row r="13" spans="1:4">
      <c r="A13" s="4" t="s">
        <v>202</v>
      </c>
    </row>
    <row r="14" spans="1:4">
      <c r="A14" s="3" t="s">
        <v>660</v>
      </c>
    </row>
    <row r="15" spans="1:4">
      <c r="A15" s="4" t="s">
        <v>661</v>
      </c>
      <c r="B15" s="5" t="n">
        <v>121595</v>
      </c>
      <c r="C15" s="5" t="n">
        <v>228862</v>
      </c>
      <c r="D15" s="5" t="n">
        <v>269275</v>
      </c>
    </row>
    <row r="16" spans="1:4">
      <c r="A16" s="4" t="s">
        <v>530</v>
      </c>
    </row>
    <row r="17" spans="1:4">
      <c r="A17" s="3" t="s">
        <v>660</v>
      </c>
    </row>
    <row r="18" spans="1:4">
      <c r="A18" s="4" t="s">
        <v>661</v>
      </c>
      <c r="B18" s="5" t="n">
        <v>110848</v>
      </c>
      <c r="C18" s="5" t="n">
        <v>0</v>
      </c>
      <c r="D18" s="6" t="n">
        <v>0</v>
      </c>
    </row>
    <row r="19" spans="1:4">
      <c r="A19" s="4" t="s">
        <v>662</v>
      </c>
    </row>
    <row r="20" spans="1:4">
      <c r="A20" s="3" t="s">
        <v>660</v>
      </c>
    </row>
    <row r="21" spans="1:4">
      <c r="A21" s="4" t="s">
        <v>661</v>
      </c>
      <c r="B21" s="5" t="n">
        <v>0</v>
      </c>
      <c r="C21" s="5" t="n">
        <v>24966</v>
      </c>
    </row>
    <row r="22" spans="1:4">
      <c r="A22" s="4" t="s">
        <v>663</v>
      </c>
    </row>
    <row r="23" spans="1:4">
      <c r="A23" s="3" t="s">
        <v>657</v>
      </c>
    </row>
    <row r="24" spans="1:4">
      <c r="A24" s="4" t="s">
        <v>664</v>
      </c>
      <c r="B24" s="5" t="n">
        <v>50191</v>
      </c>
      <c r="C24" s="5" t="n">
        <v>50191</v>
      </c>
    </row>
    <row r="25" spans="1:4">
      <c r="A25" s="4" t="s">
        <v>665</v>
      </c>
    </row>
    <row r="26" spans="1:4">
      <c r="A26" s="3" t="s">
        <v>657</v>
      </c>
    </row>
    <row r="27" spans="1:4">
      <c r="A27" s="4" t="s">
        <v>664</v>
      </c>
      <c r="B27" s="5" t="n">
        <v>1200</v>
      </c>
      <c r="C27" s="5" t="n">
        <v>1200</v>
      </c>
    </row>
    <row r="28" spans="1:4">
      <c r="A28" s="4" t="s">
        <v>666</v>
      </c>
    </row>
    <row r="29" spans="1:4">
      <c r="A29" s="3" t="s">
        <v>657</v>
      </c>
    </row>
    <row r="30" spans="1:4">
      <c r="A30" s="4" t="s">
        <v>664</v>
      </c>
      <c r="B30" s="5" t="n">
        <v>43909</v>
      </c>
      <c r="C30" s="5" t="n">
        <v>42271</v>
      </c>
    </row>
    <row r="31" spans="1:4">
      <c r="A31" s="4" t="s">
        <v>667</v>
      </c>
    </row>
    <row r="32" spans="1:4">
      <c r="A32" s="3" t="s">
        <v>657</v>
      </c>
    </row>
    <row r="33" spans="1:4">
      <c r="A33" s="4" t="s">
        <v>664</v>
      </c>
      <c r="B33" s="5" t="n">
        <v>10000</v>
      </c>
      <c r="C33" s="5" t="n">
        <v>51852</v>
      </c>
    </row>
    <row r="34" spans="1:4">
      <c r="A34" s="4" t="s">
        <v>668</v>
      </c>
    </row>
    <row r="35" spans="1:4">
      <c r="A35" s="3" t="s">
        <v>657</v>
      </c>
    </row>
    <row r="36" spans="1:4">
      <c r="A36" s="4" t="s">
        <v>664</v>
      </c>
      <c r="B36" s="5" t="n">
        <v>0</v>
      </c>
      <c r="C36" s="5" t="n">
        <v>53973</v>
      </c>
    </row>
    <row r="37" spans="1:4">
      <c r="A37" s="4" t="s">
        <v>669</v>
      </c>
    </row>
    <row r="38" spans="1:4">
      <c r="A38" s="3" t="s">
        <v>657</v>
      </c>
    </row>
    <row r="39" spans="1:4">
      <c r="A39" s="4" t="s">
        <v>664</v>
      </c>
      <c r="B39" s="5" t="n">
        <v>146685</v>
      </c>
      <c r="C39" s="5" t="n">
        <v>146778</v>
      </c>
    </row>
    <row r="40" spans="1:4">
      <c r="A40" s="4" t="s">
        <v>670</v>
      </c>
    </row>
    <row r="41" spans="1:4">
      <c r="A41" s="3" t="s">
        <v>657</v>
      </c>
    </row>
    <row r="42" spans="1:4">
      <c r="A42" s="4" t="s">
        <v>664</v>
      </c>
      <c r="B42" s="5" t="n">
        <v>18965</v>
      </c>
      <c r="C42" s="5" t="n">
        <v>18640</v>
      </c>
    </row>
    <row r="43" spans="1:4">
      <c r="A43" s="4" t="s">
        <v>650</v>
      </c>
    </row>
    <row r="44" spans="1:4">
      <c r="A44" s="3" t="s">
        <v>657</v>
      </c>
    </row>
    <row r="45" spans="1:4">
      <c r="A45" s="4" t="s">
        <v>659</v>
      </c>
      <c r="B45" s="5" t="n">
        <v>95065</v>
      </c>
      <c r="C45" s="5" t="n">
        <v>5255</v>
      </c>
    </row>
    <row r="46" spans="1:4">
      <c r="A46" s="3" t="s">
        <v>660</v>
      </c>
    </row>
    <row r="47" spans="1:4">
      <c r="A47" s="4" t="s">
        <v>671</v>
      </c>
      <c r="B47" s="5" t="n">
        <v>245981</v>
      </c>
      <c r="C47" s="5" t="n">
        <v>197946</v>
      </c>
    </row>
    <row r="48" spans="1:4">
      <c r="A48" s="4" t="s">
        <v>672</v>
      </c>
    </row>
    <row r="49" spans="1:4">
      <c r="A49" s="3" t="s">
        <v>660</v>
      </c>
    </row>
    <row r="50" spans="1:4">
      <c r="A50" s="4" t="s">
        <v>671</v>
      </c>
      <c r="B50" s="5" t="n">
        <v>123918</v>
      </c>
      <c r="C50" s="5" t="n">
        <v>197946</v>
      </c>
    </row>
    <row r="51" spans="1:4">
      <c r="A51" s="4" t="s">
        <v>673</v>
      </c>
    </row>
    <row r="52" spans="1:4">
      <c r="A52" s="3" t="s">
        <v>660</v>
      </c>
    </row>
    <row r="53" spans="1:4">
      <c r="A53" s="4" t="s">
        <v>671</v>
      </c>
      <c r="B53" s="5" t="n">
        <v>122063</v>
      </c>
      <c r="C53" s="5" t="n">
        <v>0</v>
      </c>
    </row>
    <row r="54" spans="1:4">
      <c r="A54" s="4" t="s">
        <v>674</v>
      </c>
    </row>
    <row r="55" spans="1:4">
      <c r="A55" s="3" t="s">
        <v>660</v>
      </c>
    </row>
    <row r="56" spans="1:4">
      <c r="A56" s="4" t="s">
        <v>671</v>
      </c>
      <c r="B56" s="5" t="n">
        <v>0</v>
      </c>
      <c r="C56" s="5" t="n">
        <v>0</v>
      </c>
    </row>
    <row r="57" spans="1:4">
      <c r="A57" s="4" t="s">
        <v>675</v>
      </c>
    </row>
    <row r="58" spans="1:4">
      <c r="A58" s="3" t="s">
        <v>657</v>
      </c>
    </row>
    <row r="59" spans="1:4">
      <c r="A59" s="4" t="s">
        <v>658</v>
      </c>
      <c r="B59" s="5" t="n">
        <v>0</v>
      </c>
      <c r="C59" s="5" t="n">
        <v>0</v>
      </c>
    </row>
    <row r="60" spans="1:4">
      <c r="A60" s="4" t="s">
        <v>676</v>
      </c>
    </row>
    <row r="61" spans="1:4">
      <c r="A61" s="3" t="s">
        <v>657</v>
      </c>
    </row>
    <row r="62" spans="1:4">
      <c r="A62" s="4" t="s">
        <v>658</v>
      </c>
      <c r="B62" s="5" t="n">
        <v>0</v>
      </c>
      <c r="C62" s="5" t="n">
        <v>0</v>
      </c>
    </row>
    <row r="63" spans="1:4">
      <c r="A63" s="4" t="s">
        <v>677</v>
      </c>
    </row>
    <row r="64" spans="1:4">
      <c r="A64" s="3" t="s">
        <v>657</v>
      </c>
    </row>
    <row r="65" spans="1:4">
      <c r="A65" s="4" t="s">
        <v>658</v>
      </c>
      <c r="B65" s="5" t="n">
        <v>0</v>
      </c>
      <c r="C65" s="5" t="n">
        <v>0</v>
      </c>
    </row>
    <row r="66" spans="1:4">
      <c r="A66" s="4" t="s">
        <v>678</v>
      </c>
    </row>
    <row r="67" spans="1:4">
      <c r="A67" s="3" t="s">
        <v>657</v>
      </c>
    </row>
    <row r="68" spans="1:4">
      <c r="A68" s="4" t="s">
        <v>658</v>
      </c>
      <c r="B68" s="5" t="n">
        <v>0</v>
      </c>
      <c r="C68" s="5" t="n">
        <v>0</v>
      </c>
    </row>
    <row r="69" spans="1:4">
      <c r="A69" s="4" t="s">
        <v>679</v>
      </c>
    </row>
    <row r="70" spans="1:4">
      <c r="A70" s="3" t="s">
        <v>657</v>
      </c>
    </row>
    <row r="71" spans="1:4">
      <c r="A71" s="4" t="s">
        <v>658</v>
      </c>
      <c r="B71" s="5" t="n">
        <v>0</v>
      </c>
      <c r="C71" s="5" t="n">
        <v>0</v>
      </c>
    </row>
    <row r="72" spans="1:4">
      <c r="A72" s="4" t="s">
        <v>680</v>
      </c>
    </row>
    <row r="73" spans="1:4">
      <c r="A73" s="3" t="s">
        <v>657</v>
      </c>
    </row>
    <row r="74" spans="1:4">
      <c r="A74" s="4" t="s">
        <v>658</v>
      </c>
      <c r="B74" s="5" t="n">
        <v>0</v>
      </c>
      <c r="C74" s="5" t="n">
        <v>0</v>
      </c>
    </row>
    <row r="75" spans="1:4">
      <c r="A75" s="4" t="s">
        <v>681</v>
      </c>
    </row>
    <row r="76" spans="1:4">
      <c r="A76" s="3" t="s">
        <v>657</v>
      </c>
    </row>
    <row r="77" spans="1:4">
      <c r="A77" s="4" t="s">
        <v>658</v>
      </c>
      <c r="B77" s="5" t="n">
        <v>0</v>
      </c>
      <c r="C77" s="5" t="n">
        <v>0</v>
      </c>
    </row>
    <row r="78" spans="1:4">
      <c r="A78" s="4" t="s">
        <v>655</v>
      </c>
    </row>
    <row r="79" spans="1:4">
      <c r="A79" s="3" t="s">
        <v>657</v>
      </c>
    </row>
    <row r="80" spans="1:4">
      <c r="A80" s="4" t="s">
        <v>658</v>
      </c>
      <c r="B80" s="5" t="n">
        <v>269099</v>
      </c>
      <c r="C80" s="5" t="n">
        <v>372314</v>
      </c>
    </row>
    <row r="81" spans="1:4">
      <c r="A81" s="4" t="s">
        <v>659</v>
      </c>
      <c r="B81" s="5" t="n">
        <v>402318</v>
      </c>
      <c r="C81" s="5" t="n">
        <v>399204</v>
      </c>
    </row>
    <row r="82" spans="1:4">
      <c r="A82" s="3" t="s">
        <v>660</v>
      </c>
    </row>
    <row r="83" spans="1:4">
      <c r="A83" s="4" t="s">
        <v>671</v>
      </c>
      <c r="B83" s="5" t="n">
        <v>0</v>
      </c>
      <c r="C83" s="5" t="n">
        <v>25000</v>
      </c>
    </row>
    <row r="84" spans="1:4">
      <c r="A84" s="4" t="s">
        <v>682</v>
      </c>
    </row>
    <row r="85" spans="1:4">
      <c r="A85" s="3" t="s">
        <v>660</v>
      </c>
    </row>
    <row r="86" spans="1:4">
      <c r="A86" s="4" t="s">
        <v>671</v>
      </c>
      <c r="B86" s="5" t="n">
        <v>0</v>
      </c>
      <c r="C86" s="5" t="n">
        <v>0</v>
      </c>
    </row>
    <row r="87" spans="1:4">
      <c r="A87" s="4" t="s">
        <v>683</v>
      </c>
    </row>
    <row r="88" spans="1:4">
      <c r="A88" s="3" t="s">
        <v>660</v>
      </c>
    </row>
    <row r="89" spans="1:4">
      <c r="A89" s="4" t="s">
        <v>671</v>
      </c>
      <c r="B89" s="5" t="n">
        <v>0</v>
      </c>
      <c r="C89" s="5" t="n">
        <v>0</v>
      </c>
    </row>
    <row r="90" spans="1:4">
      <c r="A90" s="4" t="s">
        <v>684</v>
      </c>
    </row>
    <row r="91" spans="1:4">
      <c r="A91" s="3" t="s">
        <v>660</v>
      </c>
    </row>
    <row r="92" spans="1:4">
      <c r="A92" s="4" t="s">
        <v>671</v>
      </c>
      <c r="B92" s="5" t="n">
        <v>0</v>
      </c>
      <c r="C92" s="5" t="n">
        <v>25000</v>
      </c>
    </row>
    <row r="93" spans="1:4">
      <c r="A93" s="4" t="s">
        <v>685</v>
      </c>
    </row>
    <row r="94" spans="1:4">
      <c r="A94" s="3" t="s">
        <v>657</v>
      </c>
    </row>
    <row r="95" spans="1:4">
      <c r="A95" s="4" t="s">
        <v>658</v>
      </c>
      <c r="B95" s="5" t="n">
        <v>52260</v>
      </c>
      <c r="C95" s="5" t="n">
        <v>55970</v>
      </c>
    </row>
    <row r="96" spans="1:4">
      <c r="A96" s="4" t="s">
        <v>686</v>
      </c>
    </row>
    <row r="97" spans="1:4">
      <c r="A97" s="3" t="s">
        <v>657</v>
      </c>
    </row>
    <row r="98" spans="1:4">
      <c r="A98" s="4" t="s">
        <v>658</v>
      </c>
      <c r="B98" s="5" t="n">
        <v>1200</v>
      </c>
      <c r="C98" s="5" t="n">
        <v>1200</v>
      </c>
    </row>
    <row r="99" spans="1:4">
      <c r="A99" s="4" t="s">
        <v>687</v>
      </c>
    </row>
    <row r="100" spans="1:4">
      <c r="A100" s="3" t="s">
        <v>657</v>
      </c>
    </row>
    <row r="101" spans="1:4">
      <c r="A101" s="4" t="s">
        <v>658</v>
      </c>
      <c r="B101" s="5" t="n">
        <v>43900</v>
      </c>
      <c r="C101" s="5" t="n">
        <v>42618</v>
      </c>
    </row>
    <row r="102" spans="1:4">
      <c r="A102" s="4" t="s">
        <v>688</v>
      </c>
    </row>
    <row r="103" spans="1:4">
      <c r="A103" s="3" t="s">
        <v>657</v>
      </c>
    </row>
    <row r="104" spans="1:4">
      <c r="A104" s="4" t="s">
        <v>658</v>
      </c>
      <c r="B104" s="5" t="n">
        <v>10000</v>
      </c>
      <c r="C104" s="5" t="n">
        <v>51992</v>
      </c>
    </row>
    <row r="105" spans="1:4">
      <c r="A105" s="4" t="s">
        <v>689</v>
      </c>
    </row>
    <row r="106" spans="1:4">
      <c r="A106" s="3" t="s">
        <v>657</v>
      </c>
    </row>
    <row r="107" spans="1:4">
      <c r="A107" s="4" t="s">
        <v>658</v>
      </c>
      <c r="B107" s="5" t="n">
        <v>0</v>
      </c>
      <c r="C107" s="5" t="n">
        <v>54250</v>
      </c>
    </row>
    <row r="108" spans="1:4">
      <c r="A108" s="4" t="s">
        <v>690</v>
      </c>
    </row>
    <row r="109" spans="1:4">
      <c r="A109" s="3" t="s">
        <v>657</v>
      </c>
    </row>
    <row r="110" spans="1:4">
      <c r="A110" s="4" t="s">
        <v>658</v>
      </c>
      <c r="B110" s="5" t="n">
        <v>142539</v>
      </c>
      <c r="C110" s="5" t="n">
        <v>146789</v>
      </c>
    </row>
    <row r="111" spans="1:4">
      <c r="A111" s="4" t="s">
        <v>691</v>
      </c>
    </row>
    <row r="112" spans="1:4">
      <c r="A112" s="3" t="s">
        <v>657</v>
      </c>
    </row>
    <row r="113" spans="1:4">
      <c r="A113" s="4" t="s">
        <v>658</v>
      </c>
      <c r="B113" s="5" t="n">
        <v>19200</v>
      </c>
      <c r="C113" s="5" t="n">
        <v>19495</v>
      </c>
    </row>
    <row r="114" spans="1:4">
      <c r="A114" s="4" t="s">
        <v>692</v>
      </c>
    </row>
    <row r="115" spans="1:4">
      <c r="A115" s="3" t="s">
        <v>657</v>
      </c>
    </row>
    <row r="116" spans="1:4">
      <c r="A116" s="4" t="s">
        <v>659</v>
      </c>
      <c r="B116" s="5" t="n">
        <v>270950</v>
      </c>
      <c r="C116" s="5" t="n">
        <v>364905</v>
      </c>
    </row>
    <row r="117" spans="1:4">
      <c r="A117" s="4" t="s">
        <v>693</v>
      </c>
    </row>
    <row r="118" spans="1:4">
      <c r="A118" s="3" t="s">
        <v>657</v>
      </c>
    </row>
    <row r="119" spans="1:4">
      <c r="A119" s="4" t="s">
        <v>658</v>
      </c>
      <c r="B119" s="6" t="n">
        <v>0</v>
      </c>
      <c r="C11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30</v>
      </c>
    </row>
    <row r="2" spans="1:3">
      <c r="A2" s="4" t="s">
        <v>131</v>
      </c>
      <c r="B2" s="7" t="n">
        <v>0.01</v>
      </c>
      <c r="C2" s="7" t="n">
        <v>0.01</v>
      </c>
    </row>
    <row r="3" spans="1:3">
      <c r="A3" s="4" t="s">
        <v>132</v>
      </c>
      <c r="B3" s="5" t="n">
        <v>10000</v>
      </c>
      <c r="C3" s="5" t="n">
        <v>10000</v>
      </c>
    </row>
    <row r="4" spans="1:3">
      <c r="A4" s="4" t="s">
        <v>133</v>
      </c>
      <c r="B4" s="5" t="n">
        <v>0</v>
      </c>
      <c r="C4" s="5" t="n">
        <v>0</v>
      </c>
    </row>
    <row r="5" spans="1:3">
      <c r="A5" s="4" t="s">
        <v>134</v>
      </c>
      <c r="C5" s="5" t="n">
        <v>0</v>
      </c>
    </row>
    <row r="6" spans="1:3">
      <c r="A6" s="4" t="s">
        <v>135</v>
      </c>
      <c r="B6" s="7" t="n">
        <v>0.01</v>
      </c>
      <c r="C6" s="7" t="n">
        <v>0.01</v>
      </c>
    </row>
    <row r="7" spans="1:3">
      <c r="A7" s="4" t="s">
        <v>136</v>
      </c>
      <c r="B7" s="5" t="n">
        <v>350000</v>
      </c>
      <c r="C7" s="5" t="n">
        <v>350000</v>
      </c>
    </row>
    <row r="8" spans="1:3">
      <c r="A8" s="4" t="s">
        <v>137</v>
      </c>
      <c r="B8" s="5" t="n">
        <v>165538</v>
      </c>
      <c r="C8" s="5" t="n">
        <v>164287</v>
      </c>
    </row>
    <row r="9" spans="1:3">
      <c r="A9" s="4" t="s">
        <v>138</v>
      </c>
      <c r="B9" s="5" t="n">
        <v>165538</v>
      </c>
      <c r="C9" s="5" t="n">
        <v>164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369</v>
      </c>
    </row>
    <row r="4" spans="1:4">
      <c r="A4" s="4" t="s">
        <v>636</v>
      </c>
      <c r="B4" s="6" t="n">
        <v>167141</v>
      </c>
      <c r="C4" s="6" t="n">
        <v>220352</v>
      </c>
    </row>
    <row r="5" spans="1:4">
      <c r="A5" s="4" t="s">
        <v>568</v>
      </c>
      <c r="B5" s="5" t="n">
        <v>402318</v>
      </c>
      <c r="C5" s="5" t="n">
        <v>399204</v>
      </c>
    </row>
    <row r="6" spans="1:4">
      <c r="A6" s="4" t="s">
        <v>577</v>
      </c>
      <c r="B6" s="5" t="n">
        <v>16196</v>
      </c>
      <c r="C6" s="5" t="n">
        <v>68367</v>
      </c>
    </row>
    <row r="7" spans="1:4">
      <c r="A7" s="4" t="s">
        <v>168</v>
      </c>
      <c r="B7" s="5" t="n">
        <v>-72582</v>
      </c>
      <c r="C7" s="5" t="n">
        <v>-43407</v>
      </c>
      <c r="D7" s="6" t="n">
        <v>-102460</v>
      </c>
    </row>
    <row r="8" spans="1:4">
      <c r="A8" s="4" t="s">
        <v>569</v>
      </c>
      <c r="B8" s="5" t="n">
        <v>59500</v>
      </c>
    </row>
    <row r="9" spans="1:4">
      <c r="A9" s="4" t="s">
        <v>579</v>
      </c>
      <c r="B9" s="5" t="n">
        <v>3716</v>
      </c>
      <c r="C9" s="5" t="n">
        <v>0</v>
      </c>
    </row>
    <row r="10" spans="1:4">
      <c r="A10" s="4" t="s">
        <v>645</v>
      </c>
    </row>
    <row r="11" spans="1:4">
      <c r="A11" s="3" t="s">
        <v>369</v>
      </c>
    </row>
    <row r="12" spans="1:4">
      <c r="A12" s="4" t="s">
        <v>636</v>
      </c>
      <c r="B12" s="6" t="n">
        <v>0</v>
      </c>
      <c r="C12" s="6" t="n">
        <v>14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0</v>
      </c>
    </row>
    <row r="3" spans="1:3">
      <c r="A3" s="3" t="s">
        <v>245</v>
      </c>
    </row>
    <row r="4" spans="1:3">
      <c r="A4" s="4" t="s">
        <v>696</v>
      </c>
      <c r="B4" s="6" t="n">
        <v>0</v>
      </c>
      <c r="C4" s="6" t="n">
        <v>435000</v>
      </c>
    </row>
    <row r="5" spans="1:3">
      <c r="A5" s="4" t="s">
        <v>697</v>
      </c>
      <c r="B5" s="6" t="n">
        <v>882000</v>
      </c>
      <c r="C5" s="6" t="n">
        <v>99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30</v>
      </c>
      <c r="D1" s="2" t="s">
        <v>31</v>
      </c>
      <c r="E1" s="2" t="s">
        <v>699</v>
      </c>
    </row>
    <row r="2" spans="1:5">
      <c r="A2" s="3" t="s">
        <v>700</v>
      </c>
    </row>
    <row r="3" spans="1:5">
      <c r="A3" s="4" t="s">
        <v>701</v>
      </c>
      <c r="B3" s="6" t="n">
        <v>167141</v>
      </c>
      <c r="C3" s="6" t="n">
        <v>219682</v>
      </c>
    </row>
    <row r="4" spans="1:5">
      <c r="A4" s="4" t="s">
        <v>702</v>
      </c>
      <c r="B4" s="5" t="n">
        <v>0</v>
      </c>
      <c r="C4" s="5" t="n">
        <v>670</v>
      </c>
    </row>
    <row r="5" spans="1:5">
      <c r="A5" s="4" t="s">
        <v>636</v>
      </c>
      <c r="B5" s="5" t="n">
        <v>167141</v>
      </c>
      <c r="C5" s="5" t="n">
        <v>220352</v>
      </c>
    </row>
    <row r="6" spans="1:5">
      <c r="A6" s="4" t="s">
        <v>703</v>
      </c>
      <c r="B6" s="5" t="n">
        <v>147154</v>
      </c>
      <c r="C6" s="5" t="n">
        <v>218883</v>
      </c>
      <c r="D6" s="6" t="n">
        <v>291377</v>
      </c>
      <c r="E6" s="6" t="n">
        <v>94302</v>
      </c>
    </row>
    <row r="7" spans="1:5">
      <c r="A7" s="4" t="s">
        <v>704</v>
      </c>
      <c r="B7" s="5" t="n">
        <v>19987</v>
      </c>
      <c r="C7" s="5" t="n">
        <v>1469</v>
      </c>
    </row>
    <row r="8" spans="1:5">
      <c r="A8" s="4" t="s">
        <v>705</v>
      </c>
    </row>
    <row r="9" spans="1:5">
      <c r="A9" s="3" t="s">
        <v>700</v>
      </c>
    </row>
    <row r="10" spans="1:5">
      <c r="A10" s="4" t="s">
        <v>701</v>
      </c>
      <c r="B10" s="5" t="n">
        <v>147150</v>
      </c>
      <c r="C10" s="5" t="n">
        <v>124082</v>
      </c>
    </row>
    <row r="11" spans="1:5">
      <c r="A11" s="4" t="s">
        <v>702</v>
      </c>
      <c r="B11" s="5" t="n">
        <v>0</v>
      </c>
      <c r="C11" s="5" t="n">
        <v>0</v>
      </c>
    </row>
    <row r="12" spans="1:5">
      <c r="A12" s="4" t="s">
        <v>636</v>
      </c>
      <c r="B12" s="5" t="n">
        <v>147150</v>
      </c>
      <c r="C12" s="5" t="n">
        <v>124082</v>
      </c>
    </row>
    <row r="13" spans="1:5">
      <c r="A13" s="4" t="s">
        <v>703</v>
      </c>
      <c r="B13" s="5" t="n">
        <v>147150</v>
      </c>
      <c r="C13" s="5" t="n">
        <v>124082</v>
      </c>
    </row>
    <row r="14" spans="1:5">
      <c r="A14" s="4" t="s">
        <v>704</v>
      </c>
      <c r="B14" s="5" t="n">
        <v>0</v>
      </c>
      <c r="C14" s="5" t="n">
        <v>0</v>
      </c>
    </row>
    <row r="15" spans="1:5">
      <c r="A15" s="4" t="s">
        <v>643</v>
      </c>
    </row>
    <row r="16" spans="1:5">
      <c r="A16" s="3" t="s">
        <v>700</v>
      </c>
    </row>
    <row r="17" spans="1:5">
      <c r="A17" s="4" t="s">
        <v>701</v>
      </c>
      <c r="B17" s="5" t="n">
        <v>4</v>
      </c>
      <c r="C17" s="5" t="n">
        <v>94801</v>
      </c>
    </row>
    <row r="18" spans="1:5">
      <c r="A18" s="4" t="s">
        <v>702</v>
      </c>
      <c r="B18" s="5" t="n">
        <v>0</v>
      </c>
      <c r="C18" s="5" t="n">
        <v>0</v>
      </c>
    </row>
    <row r="19" spans="1:5">
      <c r="A19" s="4" t="s">
        <v>636</v>
      </c>
      <c r="B19" s="5" t="n">
        <v>4</v>
      </c>
      <c r="C19" s="5" t="n">
        <v>94801</v>
      </c>
    </row>
    <row r="20" spans="1:5">
      <c r="A20" s="4" t="s">
        <v>703</v>
      </c>
      <c r="B20" s="5" t="n">
        <v>4</v>
      </c>
      <c r="C20" s="5" t="n">
        <v>94801</v>
      </c>
    </row>
    <row r="21" spans="1:5">
      <c r="A21" s="4" t="s">
        <v>704</v>
      </c>
      <c r="B21" s="5" t="n">
        <v>0</v>
      </c>
      <c r="C21" s="5" t="n">
        <v>0</v>
      </c>
    </row>
    <row r="22" spans="1:5">
      <c r="A22" s="4" t="s">
        <v>645</v>
      </c>
    </row>
    <row r="23" spans="1:5">
      <c r="A23" s="3" t="s">
        <v>700</v>
      </c>
    </row>
    <row r="24" spans="1:5">
      <c r="A24" s="4" t="s">
        <v>701</v>
      </c>
      <c r="C24" s="5" t="n">
        <v>799</v>
      </c>
    </row>
    <row r="25" spans="1:5">
      <c r="A25" s="4" t="s">
        <v>702</v>
      </c>
      <c r="C25" s="5" t="n">
        <v>670</v>
      </c>
    </row>
    <row r="26" spans="1:5">
      <c r="A26" s="4" t="s">
        <v>636</v>
      </c>
      <c r="B26" s="5" t="n">
        <v>0</v>
      </c>
      <c r="C26" s="5" t="n">
        <v>1469</v>
      </c>
    </row>
    <row r="27" spans="1:5">
      <c r="A27" s="4" t="s">
        <v>703</v>
      </c>
      <c r="C27" s="5" t="n">
        <v>0</v>
      </c>
    </row>
    <row r="28" spans="1:5">
      <c r="A28" s="4" t="s">
        <v>704</v>
      </c>
      <c r="C28" s="6" t="n">
        <v>1469</v>
      </c>
    </row>
    <row r="29" spans="1:5">
      <c r="A29" s="4" t="s">
        <v>640</v>
      </c>
    </row>
    <row r="30" spans="1:5">
      <c r="A30" s="3" t="s">
        <v>700</v>
      </c>
    </row>
    <row r="31" spans="1:5">
      <c r="A31" s="4" t="s">
        <v>701</v>
      </c>
      <c r="B31" s="5" t="n">
        <v>19987</v>
      </c>
    </row>
    <row r="32" spans="1:5">
      <c r="A32" s="4" t="s">
        <v>702</v>
      </c>
      <c r="B32" s="5" t="n">
        <v>0</v>
      </c>
    </row>
    <row r="33" spans="1:5">
      <c r="A33" s="4" t="s">
        <v>636</v>
      </c>
      <c r="B33" s="5" t="n">
        <v>19987</v>
      </c>
    </row>
    <row r="34" spans="1:5">
      <c r="A34" s="4" t="s">
        <v>703</v>
      </c>
      <c r="B34" s="5" t="n">
        <v>0</v>
      </c>
    </row>
    <row r="35" spans="1:5">
      <c r="A35" s="4" t="s">
        <v>704</v>
      </c>
      <c r="B35" s="6" t="n">
        <v>199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0</v>
      </c>
      <c r="C4" s="6" t="n">
        <v>0</v>
      </c>
      <c r="D4"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9</v>
      </c>
      <c r="B1" s="2" t="s">
        <v>390</v>
      </c>
      <c r="C1" s="2" t="s">
        <v>483</v>
      </c>
    </row>
    <row r="2" spans="1:3">
      <c r="A2" s="3" t="s">
        <v>710</v>
      </c>
    </row>
    <row r="3" spans="1:3">
      <c r="A3" s="4" t="s">
        <v>711</v>
      </c>
      <c r="B3" s="10" t="n">
        <v>1.26</v>
      </c>
    </row>
    <row r="4" spans="1:3">
      <c r="A4" s="4" t="s">
        <v>712</v>
      </c>
      <c r="B4" s="6" t="n">
        <v>0</v>
      </c>
      <c r="C4" s="6" t="n">
        <v>16500</v>
      </c>
    </row>
    <row r="5" spans="1:3">
      <c r="A5" s="4" t="s">
        <v>713</v>
      </c>
      <c r="B5" s="6" t="n">
        <v>0</v>
      </c>
      <c r="C5" s="6" t="n">
        <v>2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248</v>
      </c>
    </row>
    <row r="3" spans="1:3">
      <c r="A3" s="4" t="s">
        <v>715</v>
      </c>
      <c r="B3" s="6" t="n">
        <v>0</v>
      </c>
      <c r="C3" s="6" t="n">
        <v>28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6</v>
      </c>
      <c r="C1" s="2" t="s">
        <v>1</v>
      </c>
    </row>
    <row r="2" spans="1:5">
      <c r="C2" s="2" t="s">
        <v>2</v>
      </c>
      <c r="D2" s="2" t="s">
        <v>30</v>
      </c>
      <c r="E2" s="2" t="s">
        <v>31</v>
      </c>
    </row>
    <row r="3" spans="1:5">
      <c r="A3" s="3" t="s">
        <v>710</v>
      </c>
    </row>
    <row r="4" spans="1:5">
      <c r="A4" s="4" t="s">
        <v>717</v>
      </c>
      <c r="B4" s="4" t="s">
        <v>75</v>
      </c>
      <c r="C4" s="6" t="n">
        <v>0</v>
      </c>
      <c r="D4" s="6" t="n">
        <v>4626</v>
      </c>
      <c r="E4" s="6" t="n">
        <v>4834</v>
      </c>
    </row>
    <row r="5" spans="1:5">
      <c r="A5" s="4" t="s">
        <v>718</v>
      </c>
      <c r="B5" s="4" t="s">
        <v>79</v>
      </c>
      <c r="C5" s="5" t="n">
        <v>1821</v>
      </c>
      <c r="D5" s="5" t="n">
        <v>5390</v>
      </c>
      <c r="E5" s="5" t="n">
        <v>-3768</v>
      </c>
    </row>
    <row r="6" spans="1:5">
      <c r="A6" s="4" t="s">
        <v>719</v>
      </c>
    </row>
    <row r="7" spans="1:5">
      <c r="A7" s="3" t="s">
        <v>710</v>
      </c>
    </row>
    <row r="8" spans="1:5">
      <c r="A8" s="4" t="s">
        <v>720</v>
      </c>
      <c r="B8" s="4" t="s">
        <v>721</v>
      </c>
      <c r="C8" s="6" t="n">
        <v>0</v>
      </c>
      <c r="D8" s="6" t="n">
        <v>0</v>
      </c>
      <c r="E8" s="6" t="n">
        <v>5</v>
      </c>
    </row>
    <row r="9" spans="1:5"/>
    <row r="10" spans="1:5">
      <c r="A10" s="4" t="s">
        <v>75</v>
      </c>
      <c r="B10" s="4" t="s">
        <v>722</v>
      </c>
    </row>
    <row r="11" spans="1:5">
      <c r="A11" s="4" t="s">
        <v>79</v>
      </c>
      <c r="B11" s="4" t="s">
        <v>723</v>
      </c>
    </row>
    <row r="12" spans="1:5">
      <c r="A12" s="4" t="s">
        <v>721</v>
      </c>
      <c r="B12" s="4" t="s">
        <v>724</v>
      </c>
    </row>
  </sheetData>
  <mergeCells count="6">
    <mergeCell ref="A1:B2"/>
    <mergeCell ref="C1:E1"/>
    <mergeCell ref="A9:D9"/>
    <mergeCell ref="B10:D10"/>
    <mergeCell ref="B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C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1"/>
    <col customWidth="1" max="26" min="26" width="21"/>
    <col customWidth="1" max="27" min="27" width="14"/>
    <col customWidth="1" max="28" min="28" width="21"/>
    <col customWidth="1" max="29" min="29" width="21"/>
    <col customWidth="1" max="30" min="30" width="24"/>
    <col customWidth="1" max="31" min="31" width="31"/>
    <col customWidth="1" max="32" min="32" width="21"/>
    <col customWidth="1" max="33" min="33" width="21"/>
    <col customWidth="1" max="34" min="34" width="30"/>
    <col customWidth="1" max="35" min="35" width="30"/>
    <col customWidth="1" max="36" min="36" width="27"/>
    <col customWidth="1" max="37" min="37" width="20"/>
    <col customWidth="1" max="38" min="38" width="21"/>
    <col customWidth="1" max="39" min="39" width="24"/>
    <col customWidth="1" max="40" min="40" width="21"/>
    <col customWidth="1" max="41" min="41" width="30"/>
    <col customWidth="1" max="42" min="42" width="24"/>
    <col customWidth="1" max="43" min="43" width="20"/>
    <col customWidth="1" max="44" min="44" width="37"/>
    <col customWidth="1" max="45" min="45" width="14"/>
    <col customWidth="1" max="46" min="46" width="21"/>
    <col customWidth="1" max="47" min="47" width="24"/>
    <col customWidth="1" max="48" min="48" width="21"/>
    <col customWidth="1" max="49" min="49" width="37"/>
    <col customWidth="1" max="50" min="50" width="21"/>
    <col customWidth="1" max="51" min="51" width="21"/>
    <col customWidth="1" max="52" min="52" width="21"/>
    <col customWidth="1" max="53" min="53" width="21"/>
    <col customWidth="1" max="54" min="54" width="21"/>
    <col customWidth="1" max="55" min="55" width="21"/>
  </cols>
  <sheetData>
    <row r="1" spans="1:55">
      <c r="A1" s="1" t="s">
        <v>725</v>
      </c>
      <c r="B1" s="2" t="s">
        <v>726</v>
      </c>
      <c r="C1" s="2" t="s">
        <v>727</v>
      </c>
      <c r="D1" s="2" t="s">
        <v>728</v>
      </c>
      <c r="E1" s="2" t="s">
        <v>729</v>
      </c>
      <c r="F1" s="2" t="s">
        <v>730</v>
      </c>
      <c r="G1" s="2" t="s">
        <v>731</v>
      </c>
      <c r="H1" s="2" t="s">
        <v>732</v>
      </c>
      <c r="I1" s="2" t="s">
        <v>733</v>
      </c>
      <c r="J1" s="2" t="s">
        <v>734</v>
      </c>
      <c r="K1" s="2" t="s">
        <v>735</v>
      </c>
      <c r="L1" s="2" t="s">
        <v>736</v>
      </c>
      <c r="M1" s="2" t="s">
        <v>737</v>
      </c>
      <c r="N1" s="2" t="s">
        <v>738</v>
      </c>
      <c r="O1" s="2" t="s">
        <v>739</v>
      </c>
      <c r="P1" s="2" t="s">
        <v>740</v>
      </c>
      <c r="Q1" s="2" t="s">
        <v>741</v>
      </c>
      <c r="R1" s="2" t="s">
        <v>742</v>
      </c>
      <c r="S1" s="2" t="s">
        <v>743</v>
      </c>
      <c r="T1" s="2" t="s">
        <v>744</v>
      </c>
      <c r="U1" s="2" t="s">
        <v>745</v>
      </c>
      <c r="V1" s="2" t="s">
        <v>746</v>
      </c>
      <c r="W1" s="2" t="s">
        <v>747</v>
      </c>
      <c r="X1" s="2" t="s">
        <v>390</v>
      </c>
      <c r="Y1" s="2" t="s">
        <v>748</v>
      </c>
      <c r="Z1" s="2" t="s">
        <v>749</v>
      </c>
      <c r="AA1" s="2" t="s">
        <v>750</v>
      </c>
      <c r="AB1" s="2" t="s">
        <v>751</v>
      </c>
      <c r="AC1" s="2" t="s">
        <v>752</v>
      </c>
      <c r="AD1" s="2" t="s">
        <v>753</v>
      </c>
      <c r="AE1" s="2" t="s">
        <v>754</v>
      </c>
      <c r="AF1" s="2" t="s">
        <v>755</v>
      </c>
      <c r="AG1" s="2" t="s">
        <v>756</v>
      </c>
      <c r="AH1" s="2" t="s">
        <v>757</v>
      </c>
      <c r="AI1" s="2" t="s">
        <v>758</v>
      </c>
      <c r="AJ1" s="2" t="s">
        <v>759</v>
      </c>
      <c r="AK1" s="2" t="s">
        <v>760</v>
      </c>
      <c r="AL1" s="2" t="s">
        <v>761</v>
      </c>
      <c r="AM1" s="2" t="s">
        <v>762</v>
      </c>
      <c r="AN1" s="2" t="s">
        <v>763</v>
      </c>
      <c r="AO1" s="2" t="s">
        <v>764</v>
      </c>
      <c r="AP1" s="2" t="s">
        <v>765</v>
      </c>
      <c r="AQ1" s="2" t="s">
        <v>766</v>
      </c>
      <c r="AR1" s="2" t="s">
        <v>767</v>
      </c>
      <c r="AS1" s="2" t="s">
        <v>768</v>
      </c>
      <c r="AT1" s="2" t="s">
        <v>769</v>
      </c>
      <c r="AU1" s="2" t="s">
        <v>770</v>
      </c>
      <c r="AV1" s="2" t="s">
        <v>771</v>
      </c>
      <c r="AW1" s="2" t="s">
        <v>772</v>
      </c>
      <c r="AX1" s="2" t="s">
        <v>773</v>
      </c>
      <c r="AY1" s="2" t="s">
        <v>774</v>
      </c>
      <c r="AZ1" s="2" t="s">
        <v>775</v>
      </c>
      <c r="BA1" s="2" t="s">
        <v>776</v>
      </c>
      <c r="BB1" s="2" t="s">
        <v>777</v>
      </c>
      <c r="BC1" s="2" t="s">
        <v>778</v>
      </c>
    </row>
    <row r="2" spans="1:55">
      <c r="A2" s="3" t="s">
        <v>779</v>
      </c>
    </row>
    <row r="3" spans="1:55">
      <c r="A3" s="4" t="s">
        <v>575</v>
      </c>
      <c r="AY3" s="6" t="n">
        <v>20000000</v>
      </c>
    </row>
    <row r="4" spans="1:55">
      <c r="A4" s="4" t="s">
        <v>170</v>
      </c>
      <c r="H4" s="6" t="n">
        <v>21400000</v>
      </c>
      <c r="X4" s="6" t="n">
        <v>54653000</v>
      </c>
      <c r="Y4" s="6" t="n">
        <v>25242000</v>
      </c>
      <c r="Z4" s="6" t="n">
        <v>68800000</v>
      </c>
    </row>
    <row r="5" spans="1:55">
      <c r="A5" s="4" t="s">
        <v>780</v>
      </c>
      <c r="AJ5" s="5" t="n">
        <v>1700000</v>
      </c>
    </row>
    <row r="6" spans="1:55">
      <c r="A6" s="4" t="s">
        <v>781</v>
      </c>
      <c r="AU6" s="7" t="n">
        <v>7.97</v>
      </c>
    </row>
    <row r="7" spans="1:55">
      <c r="A7" s="4" t="s">
        <v>782</v>
      </c>
      <c r="AH7" s="7" t="n">
        <v>6.1</v>
      </c>
      <c r="AI7" s="7" t="n">
        <v>5.44</v>
      </c>
      <c r="AO7" s="7" t="n">
        <v>5.46</v>
      </c>
      <c r="AP7" s="7" t="n">
        <v>5.69</v>
      </c>
    </row>
    <row r="8" spans="1:55">
      <c r="A8" s="4" t="s">
        <v>783</v>
      </c>
      <c r="AH8" s="5" t="n">
        <v>243732</v>
      </c>
      <c r="AI8" s="5" t="n">
        <v>50000</v>
      </c>
      <c r="AK8" s="5" t="n">
        <v>149650</v>
      </c>
      <c r="AO8" s="5" t="n">
        <v>200000</v>
      </c>
    </row>
    <row r="9" spans="1:55">
      <c r="A9" s="4" t="s">
        <v>784</v>
      </c>
      <c r="I9" s="6" t="n">
        <v>1900000</v>
      </c>
    </row>
    <row r="10" spans="1:55">
      <c r="A10" s="4" t="s">
        <v>118</v>
      </c>
      <c r="X10" s="4" t="s">
        <v>119</v>
      </c>
      <c r="Y10" s="4" t="s">
        <v>119</v>
      </c>
      <c r="AQ10" s="6" t="n">
        <v>8500000</v>
      </c>
    </row>
    <row r="11" spans="1:55">
      <c r="A11" s="4" t="s">
        <v>785</v>
      </c>
      <c r="F11" s="7" t="n">
        <v>0.01</v>
      </c>
    </row>
    <row r="12" spans="1:55">
      <c r="A12" s="4" t="s">
        <v>635</v>
      </c>
      <c r="X12" s="5" t="n">
        <v>78000</v>
      </c>
      <c r="Y12" s="6" t="n">
        <v>984000</v>
      </c>
    </row>
    <row r="13" spans="1:55">
      <c r="A13" s="4" t="s">
        <v>786</v>
      </c>
      <c r="X13" s="5" t="n">
        <v>882000</v>
      </c>
    </row>
    <row r="14" spans="1:55">
      <c r="A14" s="4" t="s">
        <v>787</v>
      </c>
    </row>
    <row r="15" spans="1:55">
      <c r="A15" s="3" t="s">
        <v>779</v>
      </c>
    </row>
    <row r="16" spans="1:55">
      <c r="A16" s="4" t="s">
        <v>575</v>
      </c>
      <c r="W16" s="6" t="n">
        <v>53900000</v>
      </c>
    </row>
    <row r="17" spans="1:55">
      <c r="A17" s="4" t="s">
        <v>788</v>
      </c>
      <c r="Q17" s="6" t="n">
        <v>2500000</v>
      </c>
    </row>
    <row r="18" spans="1:55">
      <c r="A18" s="4" t="s">
        <v>789</v>
      </c>
      <c r="Q18" s="4" t="s">
        <v>790</v>
      </c>
    </row>
    <row r="19" spans="1:55">
      <c r="A19" s="4" t="s">
        <v>791</v>
      </c>
      <c r="X19" s="5" t="n">
        <v>50200000</v>
      </c>
    </row>
    <row r="20" spans="1:55">
      <c r="A20" s="4" t="s">
        <v>792</v>
      </c>
      <c r="X20" s="5" t="n">
        <v>18400000</v>
      </c>
    </row>
    <row r="21" spans="1:55">
      <c r="A21" s="4" t="s">
        <v>793</v>
      </c>
    </row>
    <row r="22" spans="1:55">
      <c r="A22" s="3" t="s">
        <v>779</v>
      </c>
    </row>
    <row r="23" spans="1:55">
      <c r="A23" s="4" t="s">
        <v>170</v>
      </c>
      <c r="L23" s="6" t="n">
        <v>30300000</v>
      </c>
    </row>
    <row r="24" spans="1:55">
      <c r="A24" s="4" t="s">
        <v>780</v>
      </c>
      <c r="AR24" s="5" t="n">
        <v>643382</v>
      </c>
      <c r="AW24" s="5" t="n">
        <v>1166666</v>
      </c>
    </row>
    <row r="25" spans="1:55">
      <c r="A25" s="4" t="s">
        <v>781</v>
      </c>
      <c r="AR25" s="7" t="n">
        <v>2.72</v>
      </c>
      <c r="AW25" s="6" t="n">
        <v>3</v>
      </c>
    </row>
    <row r="26" spans="1:55">
      <c r="A26" s="4" t="s">
        <v>794</v>
      </c>
      <c r="AR26" s="6" t="n">
        <v>1700000</v>
      </c>
      <c r="AW26" s="6" t="n">
        <v>3500000</v>
      </c>
    </row>
    <row r="27" spans="1:55">
      <c r="A27" s="4" t="s">
        <v>782</v>
      </c>
      <c r="AR27" s="7" t="n">
        <v>3.03</v>
      </c>
    </row>
    <row r="28" spans="1:55">
      <c r="A28" s="4" t="s">
        <v>795</v>
      </c>
      <c r="K28" s="6" t="n">
        <v>3500000</v>
      </c>
    </row>
    <row r="29" spans="1:55">
      <c r="A29" s="4" t="s">
        <v>621</v>
      </c>
    </row>
    <row r="30" spans="1:55">
      <c r="A30" s="3" t="s">
        <v>779</v>
      </c>
    </row>
    <row r="31" spans="1:55">
      <c r="A31" s="4" t="s">
        <v>170</v>
      </c>
      <c r="H31" s="6" t="n">
        <v>21400000</v>
      </c>
    </row>
    <row r="32" spans="1:55">
      <c r="A32" s="4" t="s">
        <v>796</v>
      </c>
    </row>
    <row r="33" spans="1:55">
      <c r="A33" s="3" t="s">
        <v>779</v>
      </c>
    </row>
    <row r="34" spans="1:55">
      <c r="A34" s="4" t="s">
        <v>575</v>
      </c>
      <c r="P34" s="6" t="n">
        <v>40000000</v>
      </c>
      <c r="AJ34" s="6" t="n">
        <v>42000000</v>
      </c>
    </row>
    <row r="35" spans="1:55">
      <c r="A35" s="4" t="s">
        <v>789</v>
      </c>
      <c r="P35" s="4" t="s">
        <v>797</v>
      </c>
      <c r="AQ35" s="4" t="s">
        <v>798</v>
      </c>
    </row>
    <row r="36" spans="1:55">
      <c r="A36" s="4" t="s">
        <v>623</v>
      </c>
      <c r="P36" s="6" t="n">
        <v>60000000</v>
      </c>
    </row>
    <row r="37" spans="1:55">
      <c r="A37" s="4" t="s">
        <v>799</v>
      </c>
    </row>
    <row r="38" spans="1:55">
      <c r="A38" s="3" t="s">
        <v>779</v>
      </c>
    </row>
    <row r="39" spans="1:55">
      <c r="A39" s="4" t="s">
        <v>575</v>
      </c>
      <c r="AC39" s="6" t="n">
        <v>1000000</v>
      </c>
      <c r="AE39" s="6" t="n">
        <v>1500000</v>
      </c>
      <c r="AG39" s="6" t="n">
        <v>1500000</v>
      </c>
      <c r="AV39" s="6" t="n">
        <v>35000000</v>
      </c>
    </row>
    <row r="40" spans="1:55">
      <c r="A40" s="4" t="s">
        <v>789</v>
      </c>
      <c r="AS40" s="4" t="s">
        <v>800</v>
      </c>
      <c r="AV40" s="4" t="s">
        <v>797</v>
      </c>
    </row>
    <row r="41" spans="1:55">
      <c r="A41" s="4" t="s">
        <v>623</v>
      </c>
      <c r="M41" s="6" t="n">
        <v>15000000</v>
      </c>
      <c r="O41" s="6" t="n">
        <v>50000000</v>
      </c>
    </row>
    <row r="42" spans="1:55">
      <c r="A42" s="4" t="s">
        <v>801</v>
      </c>
      <c r="AD42" s="7" t="n">
        <v>0.01</v>
      </c>
      <c r="AE42" s="7" t="n">
        <v>0.01</v>
      </c>
    </row>
    <row r="43" spans="1:55">
      <c r="A43" s="4" t="s">
        <v>802</v>
      </c>
      <c r="B43" s="6" t="n">
        <v>500000</v>
      </c>
      <c r="C43" s="6" t="n">
        <v>7000000</v>
      </c>
    </row>
    <row r="44" spans="1:55">
      <c r="A44" s="4" t="s">
        <v>803</v>
      </c>
      <c r="AB44" s="6" t="n">
        <v>3000000</v>
      </c>
    </row>
    <row r="45" spans="1:55">
      <c r="A45" s="4" t="s">
        <v>804</v>
      </c>
      <c r="D45" s="6" t="n">
        <v>51100000</v>
      </c>
    </row>
    <row r="46" spans="1:55">
      <c r="A46" s="4" t="s">
        <v>665</v>
      </c>
    </row>
    <row r="47" spans="1:55">
      <c r="A47" s="3" t="s">
        <v>779</v>
      </c>
    </row>
    <row r="48" spans="1:55">
      <c r="A48" s="4" t="s">
        <v>575</v>
      </c>
      <c r="BC48" s="6" t="n">
        <v>2300000</v>
      </c>
    </row>
    <row r="49" spans="1:55">
      <c r="A49" s="4" t="s">
        <v>805</v>
      </c>
      <c r="AZ49" s="6" t="n">
        <v>1200000</v>
      </c>
    </row>
    <row r="50" spans="1:55">
      <c r="A50" s="4" t="s">
        <v>806</v>
      </c>
      <c r="BC50" s="5" t="n">
        <v>2</v>
      </c>
    </row>
    <row r="51" spans="1:55">
      <c r="A51" s="4" t="s">
        <v>807</v>
      </c>
      <c r="AZ51" s="6" t="n">
        <v>1200000</v>
      </c>
    </row>
    <row r="52" spans="1:55">
      <c r="A52" s="4" t="s">
        <v>668</v>
      </c>
    </row>
    <row r="53" spans="1:55">
      <c r="A53" s="3" t="s">
        <v>779</v>
      </c>
    </row>
    <row r="54" spans="1:55">
      <c r="A54" s="4" t="s">
        <v>575</v>
      </c>
      <c r="N54" s="6" t="n">
        <v>50000000</v>
      </c>
      <c r="AF54" s="6" t="n">
        <v>54700000</v>
      </c>
      <c r="AL54" s="6" t="n">
        <v>4000000</v>
      </c>
    </row>
    <row r="55" spans="1:55">
      <c r="A55" s="4" t="s">
        <v>789</v>
      </c>
      <c r="N55" s="4" t="s">
        <v>808</v>
      </c>
    </row>
    <row r="56" spans="1:55">
      <c r="A56" s="4" t="s">
        <v>170</v>
      </c>
      <c r="E56" s="6" t="n">
        <v>57500000</v>
      </c>
    </row>
    <row r="57" spans="1:55">
      <c r="A57" s="4" t="s">
        <v>623</v>
      </c>
      <c r="G57" s="6" t="n">
        <v>7000000</v>
      </c>
      <c r="N57" s="6" t="n">
        <v>75000000</v>
      </c>
    </row>
    <row r="58" spans="1:55">
      <c r="A58" s="4" t="s">
        <v>620</v>
      </c>
      <c r="N58" s="6" t="n">
        <v>25000000</v>
      </c>
    </row>
    <row r="59" spans="1:55">
      <c r="A59" s="4" t="s">
        <v>809</v>
      </c>
      <c r="AL59" s="6" t="n">
        <v>3000000</v>
      </c>
    </row>
    <row r="60" spans="1:55">
      <c r="A60" s="4" t="s">
        <v>810</v>
      </c>
    </row>
    <row r="61" spans="1:55">
      <c r="A61" s="3" t="s">
        <v>779</v>
      </c>
    </row>
    <row r="62" spans="1:55">
      <c r="A62" s="4" t="s">
        <v>575</v>
      </c>
      <c r="AT62" s="6" t="n">
        <v>150000000</v>
      </c>
    </row>
    <row r="63" spans="1:55">
      <c r="A63" s="4" t="s">
        <v>789</v>
      </c>
      <c r="AT63" s="4" t="s">
        <v>808</v>
      </c>
    </row>
    <row r="64" spans="1:55">
      <c r="A64" s="4" t="s">
        <v>811</v>
      </c>
      <c r="AT64" s="6" t="n">
        <v>20000000</v>
      </c>
    </row>
    <row r="65" spans="1:55">
      <c r="A65" s="4" t="s">
        <v>812</v>
      </c>
    </row>
    <row r="66" spans="1:55">
      <c r="A66" s="3" t="s">
        <v>779</v>
      </c>
    </row>
    <row r="67" spans="1:55">
      <c r="A67" s="4" t="s">
        <v>813</v>
      </c>
      <c r="Y67" s="7" t="n">
        <v>3.84</v>
      </c>
    </row>
    <row r="68" spans="1:55">
      <c r="A68" s="4" t="s">
        <v>670</v>
      </c>
    </row>
    <row r="69" spans="1:55">
      <c r="A69" s="3" t="s">
        <v>779</v>
      </c>
    </row>
    <row r="70" spans="1:55">
      <c r="A70" s="4" t="s">
        <v>789</v>
      </c>
      <c r="J70" s="4" t="s">
        <v>800</v>
      </c>
    </row>
    <row r="71" spans="1:55">
      <c r="A71" s="4" t="s">
        <v>623</v>
      </c>
      <c r="J71" s="6" t="n">
        <v>40000000</v>
      </c>
    </row>
    <row r="72" spans="1:55">
      <c r="A72" s="4" t="s">
        <v>814</v>
      </c>
      <c r="J72" s="5" t="n">
        <v>20000000</v>
      </c>
    </row>
    <row r="73" spans="1:55">
      <c r="A73" s="4" t="s">
        <v>809</v>
      </c>
      <c r="J73" s="6" t="n">
        <v>20000000</v>
      </c>
    </row>
    <row r="74" spans="1:55">
      <c r="A74" s="4" t="s">
        <v>815</v>
      </c>
      <c r="J74" s="5" t="n">
        <v>4400000</v>
      </c>
    </row>
    <row r="75" spans="1:55">
      <c r="A75" s="4" t="s">
        <v>801</v>
      </c>
      <c r="J75" s="7" t="n">
        <v>0.45</v>
      </c>
      <c r="AM75" s="7" t="n">
        <v>0.4</v>
      </c>
    </row>
    <row r="76" spans="1:55">
      <c r="A76" s="4" t="s">
        <v>635</v>
      </c>
      <c r="X76" s="6" t="n">
        <v>100000</v>
      </c>
    </row>
    <row r="77" spans="1:55">
      <c r="A77" s="4" t="s">
        <v>816</v>
      </c>
    </row>
    <row r="78" spans="1:55">
      <c r="A78" s="3" t="s">
        <v>779</v>
      </c>
    </row>
    <row r="79" spans="1:55">
      <c r="A79" s="4" t="s">
        <v>575</v>
      </c>
      <c r="V79" s="6" t="n">
        <v>7500000</v>
      </c>
      <c r="BB79" s="6" t="n">
        <v>10000000</v>
      </c>
    </row>
    <row r="80" spans="1:55">
      <c r="A80" s="4" t="s">
        <v>817</v>
      </c>
      <c r="V80" s="4" t="s">
        <v>818</v>
      </c>
    </row>
    <row r="81" spans="1:55">
      <c r="A81" s="4" t="s">
        <v>789</v>
      </c>
      <c r="V81" s="4" t="s">
        <v>598</v>
      </c>
      <c r="BB81" s="4" t="s">
        <v>819</v>
      </c>
    </row>
    <row r="82" spans="1:55">
      <c r="A82" s="4" t="s">
        <v>820</v>
      </c>
    </row>
    <row r="83" spans="1:55">
      <c r="A83" s="3" t="s">
        <v>779</v>
      </c>
    </row>
    <row r="84" spans="1:55">
      <c r="A84" s="4" t="s">
        <v>623</v>
      </c>
      <c r="R84" s="6" t="n">
        <v>40000000</v>
      </c>
    </row>
    <row r="85" spans="1:55">
      <c r="A85" s="4" t="s">
        <v>821</v>
      </c>
    </row>
    <row r="86" spans="1:55">
      <c r="A86" s="3" t="s">
        <v>779</v>
      </c>
    </row>
    <row r="87" spans="1:55">
      <c r="A87" s="4" t="s">
        <v>575</v>
      </c>
      <c r="BA87" s="6" t="n">
        <v>40000000</v>
      </c>
    </row>
    <row r="88" spans="1:55">
      <c r="A88" s="4" t="s">
        <v>822</v>
      </c>
      <c r="BA88" s="4" t="s">
        <v>790</v>
      </c>
    </row>
    <row r="89" spans="1:55">
      <c r="A89" s="4" t="s">
        <v>823</v>
      </c>
      <c r="T89" s="6" t="n">
        <v>8100000</v>
      </c>
    </row>
    <row r="90" spans="1:55">
      <c r="A90" s="4" t="s">
        <v>623</v>
      </c>
      <c r="S90" s="6" t="n">
        <v>7900000</v>
      </c>
      <c r="W90" s="6" t="n">
        <v>8700000</v>
      </c>
    </row>
    <row r="91" spans="1:55">
      <c r="A91" s="4" t="s">
        <v>824</v>
      </c>
      <c r="Q91" s="6" t="n">
        <v>44100000</v>
      </c>
    </row>
    <row r="92" spans="1:55">
      <c r="A92" s="4" t="s">
        <v>825</v>
      </c>
      <c r="S92" s="4" t="s">
        <v>826</v>
      </c>
    </row>
    <row r="93" spans="1:55">
      <c r="A93" s="4" t="s">
        <v>827</v>
      </c>
    </row>
    <row r="94" spans="1:55">
      <c r="A94" s="3" t="s">
        <v>779</v>
      </c>
    </row>
    <row r="95" spans="1:55">
      <c r="A95" s="4" t="s">
        <v>623</v>
      </c>
      <c r="C95" s="6" t="n">
        <v>2800000</v>
      </c>
    </row>
    <row r="96" spans="1:55">
      <c r="A96" s="4" t="s">
        <v>828</v>
      </c>
    </row>
    <row r="97" spans="1:55">
      <c r="A97" s="3" t="s">
        <v>779</v>
      </c>
    </row>
    <row r="98" spans="1:55">
      <c r="A98" s="4" t="s">
        <v>829</v>
      </c>
      <c r="Q98" s="5" t="n">
        <v>33700000</v>
      </c>
    </row>
    <row r="99" spans="1:55">
      <c r="A99" s="4" t="s">
        <v>830</v>
      </c>
    </row>
    <row r="100" spans="1:55">
      <c r="A100" s="3" t="s">
        <v>779</v>
      </c>
    </row>
    <row r="101" spans="1:55">
      <c r="A101" s="4" t="s">
        <v>118</v>
      </c>
      <c r="AN101" s="6" t="n">
        <v>800000</v>
      </c>
      <c r="AQ101" s="6" t="n">
        <v>500000</v>
      </c>
    </row>
    <row r="102" spans="1:55">
      <c r="A102" s="4" t="s">
        <v>831</v>
      </c>
    </row>
    <row r="103" spans="1:55">
      <c r="A103" s="3" t="s">
        <v>779</v>
      </c>
    </row>
    <row r="104" spans="1:55">
      <c r="A104" s="4" t="s">
        <v>575</v>
      </c>
      <c r="AX104" s="6" t="n">
        <v>1300000</v>
      </c>
    </row>
    <row r="105" spans="1:55">
      <c r="A105" s="4" t="s">
        <v>832</v>
      </c>
    </row>
    <row r="106" spans="1:55">
      <c r="A106" s="3" t="s">
        <v>779</v>
      </c>
    </row>
    <row r="107" spans="1:55">
      <c r="A107" s="4" t="s">
        <v>623</v>
      </c>
      <c r="P107" s="6" t="n">
        <v>20000000</v>
      </c>
    </row>
    <row r="108" spans="1:55">
      <c r="A108" s="4" t="s">
        <v>833</v>
      </c>
    </row>
    <row r="109" spans="1:55">
      <c r="A109" s="3" t="s">
        <v>779</v>
      </c>
    </row>
    <row r="110" spans="1:55">
      <c r="A110" s="4" t="s">
        <v>817</v>
      </c>
      <c r="U110" s="4" t="s">
        <v>834</v>
      </c>
    </row>
    <row r="111" spans="1:55">
      <c r="A111" s="4" t="s">
        <v>835</v>
      </c>
      <c r="U111" s="4" t="s">
        <v>836</v>
      </c>
    </row>
    <row r="112" spans="1:55">
      <c r="A112" s="4" t="s">
        <v>837</v>
      </c>
      <c r="U112" s="6" t="n">
        <v>1300000</v>
      </c>
    </row>
    <row r="113" spans="1:55">
      <c r="A113" s="4" t="s">
        <v>838</v>
      </c>
      <c r="U113" s="6" t="n">
        <v>2500000</v>
      </c>
    </row>
    <row r="114" spans="1:55">
      <c r="A114" s="4" t="s">
        <v>839</v>
      </c>
      <c r="U114" s="4" t="s">
        <v>834</v>
      </c>
    </row>
    <row r="115" spans="1:55">
      <c r="A115" s="4" t="s">
        <v>840</v>
      </c>
      <c r="U115" s="6" t="n">
        <v>20800000</v>
      </c>
    </row>
    <row r="116" spans="1:55">
      <c r="A116" s="4" t="s">
        <v>841</v>
      </c>
      <c r="U116" s="6" t="n">
        <v>1800000</v>
      </c>
    </row>
    <row r="117" spans="1:55">
      <c r="A117" s="4" t="s">
        <v>842</v>
      </c>
    </row>
    <row r="118" spans="1:55">
      <c r="A118" s="3" t="s">
        <v>779</v>
      </c>
    </row>
    <row r="119" spans="1:55">
      <c r="A119" s="4" t="s">
        <v>843</v>
      </c>
      <c r="AA119" s="4" t="s">
        <v>844</v>
      </c>
    </row>
    <row r="120" spans="1:55">
      <c r="A120" s="4" t="s">
        <v>845</v>
      </c>
    </row>
    <row r="121" spans="1:55">
      <c r="A121" s="3" t="s">
        <v>779</v>
      </c>
    </row>
    <row r="122" spans="1:55">
      <c r="A122" s="4" t="s">
        <v>829</v>
      </c>
      <c r="Q122" s="5" t="n">
        <v>1300000</v>
      </c>
    </row>
    <row r="123" spans="1:55">
      <c r="A123" s="4" t="s">
        <v>846</v>
      </c>
    </row>
    <row r="124" spans="1:55">
      <c r="A124" s="3" t="s">
        <v>779</v>
      </c>
    </row>
    <row r="125" spans="1:55">
      <c r="A125" s="4" t="s">
        <v>829</v>
      </c>
      <c r="Q125" s="6" t="n">
        <v>9100000</v>
      </c>
    </row>
    <row r="126" spans="1:55">
      <c r="A126" s="4" t="s">
        <v>847</v>
      </c>
    </row>
    <row r="127" spans="1:55">
      <c r="A127" s="3" t="s">
        <v>779</v>
      </c>
    </row>
    <row r="128" spans="1:55">
      <c r="A128" s="4" t="s">
        <v>575</v>
      </c>
      <c r="AV128" s="6" t="n">
        <v>15000000</v>
      </c>
    </row>
    <row r="129" spans="1:55">
      <c r="A129" s="4" t="s">
        <v>848</v>
      </c>
    </row>
    <row r="130" spans="1:55">
      <c r="A130" s="3" t="s">
        <v>779</v>
      </c>
    </row>
    <row r="131" spans="1:55">
      <c r="A131" s="4" t="s">
        <v>575</v>
      </c>
      <c r="AJ131" s="6"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491</v>
      </c>
    </row>
    <row r="3" spans="1:3">
      <c r="A3" s="4" t="s">
        <v>850</v>
      </c>
      <c r="B3" s="6" t="n">
        <v>153</v>
      </c>
      <c r="C3" s="6" t="n">
        <v>153</v>
      </c>
    </row>
    <row r="4" spans="1:3">
      <c r="A4" s="4" t="s">
        <v>851</v>
      </c>
      <c r="B4" s="5" t="n">
        <v>8995</v>
      </c>
      <c r="C4" s="5" t="n">
        <v>8984</v>
      </c>
    </row>
    <row r="5" spans="1:3">
      <c r="A5" s="4" t="s">
        <v>852</v>
      </c>
      <c r="B5" s="5" t="n">
        <v>60</v>
      </c>
      <c r="C5" s="5" t="n">
        <v>45</v>
      </c>
    </row>
    <row r="6" spans="1:3">
      <c r="A6" s="4" t="s">
        <v>853</v>
      </c>
      <c r="B6" s="5" t="n">
        <v>9208</v>
      </c>
      <c r="C6" s="5" t="n">
        <v>9182</v>
      </c>
    </row>
    <row r="7" spans="1:3">
      <c r="A7" s="4" t="s">
        <v>854</v>
      </c>
      <c r="B7" s="5" t="n">
        <v>-9170</v>
      </c>
      <c r="C7" s="5" t="n">
        <v>-9151</v>
      </c>
    </row>
    <row r="8" spans="1:3">
      <c r="A8" s="4" t="s">
        <v>855</v>
      </c>
      <c r="B8" s="6" t="n">
        <v>38</v>
      </c>
      <c r="C8" s="6"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6</v>
      </c>
      <c r="B1" s="2" t="s">
        <v>2</v>
      </c>
      <c r="C1" s="2" t="s">
        <v>30</v>
      </c>
    </row>
    <row r="2" spans="1:3">
      <c r="A2" s="3" t="s">
        <v>259</v>
      </c>
    </row>
    <row r="3" spans="1:3">
      <c r="A3" s="4" t="s">
        <v>857</v>
      </c>
      <c r="B3" s="6" t="n">
        <v>3131</v>
      </c>
      <c r="C3" s="6" t="n">
        <v>1979</v>
      </c>
    </row>
    <row r="4" spans="1:3">
      <c r="A4" s="4" t="s">
        <v>858</v>
      </c>
      <c r="B4" s="5" t="n">
        <v>2554</v>
      </c>
      <c r="C4" s="5" t="n">
        <v>4107</v>
      </c>
    </row>
    <row r="5" spans="1:3">
      <c r="A5" s="4" t="s">
        <v>859</v>
      </c>
      <c r="B5" s="5" t="n">
        <v>21</v>
      </c>
      <c r="C5" s="5" t="n">
        <v>184</v>
      </c>
    </row>
    <row r="6" spans="1:3">
      <c r="A6" s="4" t="s">
        <v>860</v>
      </c>
      <c r="B6" s="5" t="n">
        <v>1594</v>
      </c>
      <c r="C6" s="5" t="n">
        <v>730</v>
      </c>
    </row>
    <row r="7" spans="1:3">
      <c r="A7" s="4" t="s">
        <v>861</v>
      </c>
      <c r="B7" s="5" t="n">
        <v>2028</v>
      </c>
      <c r="C7" s="5" t="n">
        <v>922</v>
      </c>
    </row>
    <row r="8" spans="1:3">
      <c r="A8" s="4" t="s">
        <v>196</v>
      </c>
      <c r="B8" s="5" t="n">
        <v>30575</v>
      </c>
      <c r="C8" s="5" t="n">
        <v>8009</v>
      </c>
    </row>
    <row r="9" spans="1:3">
      <c r="A9" s="4" t="s">
        <v>862</v>
      </c>
      <c r="B9" s="5" t="n">
        <v>8909</v>
      </c>
      <c r="C9" s="5" t="n">
        <v>0</v>
      </c>
    </row>
    <row r="10" spans="1:3">
      <c r="A10" s="4" t="s">
        <v>863</v>
      </c>
      <c r="B10" s="6" t="n">
        <v>12338</v>
      </c>
      <c r="C10" s="6" t="n">
        <v>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4" t="s">
        <v>56</v>
      </c>
      <c r="B3" s="6" t="n">
        <v>63659</v>
      </c>
      <c r="C3" s="6" t="n">
        <v>332795</v>
      </c>
      <c r="D3" s="6" t="n">
        <v>322244</v>
      </c>
    </row>
    <row r="4" spans="1:4">
      <c r="A4" s="4" t="s">
        <v>140</v>
      </c>
      <c r="B4" s="5" t="n">
        <v>47360</v>
      </c>
    </row>
    <row r="5" spans="1:4">
      <c r="A5" s="3" t="s">
        <v>141</v>
      </c>
    </row>
    <row r="6" spans="1:4">
      <c r="A6" s="4" t="s">
        <v>142</v>
      </c>
      <c r="B6" s="5" t="n">
        <v>10009</v>
      </c>
      <c r="C6" s="5" t="n">
        <v>12963</v>
      </c>
      <c r="D6" s="5" t="n">
        <v>18696</v>
      </c>
    </row>
    <row r="7" spans="1:4">
      <c r="A7" s="4" t="s">
        <v>143</v>
      </c>
      <c r="B7" s="5" t="n">
        <v>12028</v>
      </c>
      <c r="C7" s="5" t="n">
        <v>0</v>
      </c>
      <c r="D7" s="5" t="n">
        <v>0</v>
      </c>
    </row>
    <row r="8" spans="1:4">
      <c r="A8" s="4" t="s">
        <v>144</v>
      </c>
      <c r="B8" s="5" t="n">
        <v>3735</v>
      </c>
      <c r="C8" s="5" t="n">
        <v>0</v>
      </c>
      <c r="D8" s="5" t="n">
        <v>0</v>
      </c>
    </row>
    <row r="9" spans="1:4">
      <c r="A9" s="4" t="s">
        <v>145</v>
      </c>
      <c r="B9" s="5" t="n">
        <v>-16196</v>
      </c>
      <c r="C9" s="5" t="n">
        <v>-68367</v>
      </c>
      <c r="D9" s="5" t="n">
        <v>-44927</v>
      </c>
    </row>
    <row r="10" spans="1:4">
      <c r="A10" s="4" t="s">
        <v>146</v>
      </c>
      <c r="B10" s="5" t="n">
        <v>906</v>
      </c>
      <c r="C10" s="5" t="n">
        <v>-985</v>
      </c>
      <c r="D10" s="5" t="n">
        <v>0</v>
      </c>
    </row>
    <row r="11" spans="1:4">
      <c r="A11" s="4" t="s">
        <v>147</v>
      </c>
      <c r="B11" s="5" t="n">
        <v>-3716</v>
      </c>
      <c r="C11" s="5" t="n">
        <v>0</v>
      </c>
      <c r="D11" s="5" t="n">
        <v>0</v>
      </c>
    </row>
    <row r="12" spans="1:4">
      <c r="A12" s="4" t="s">
        <v>148</v>
      </c>
      <c r="B12" s="5" t="n">
        <v>18</v>
      </c>
      <c r="C12" s="5" t="n">
        <v>40</v>
      </c>
      <c r="D12" s="5" t="n">
        <v>-134</v>
      </c>
    </row>
    <row r="13" spans="1:4">
      <c r="A13" s="4" t="s">
        <v>149</v>
      </c>
      <c r="B13" s="5" t="n">
        <v>342</v>
      </c>
      <c r="C13" s="5" t="n">
        <v>0</v>
      </c>
      <c r="D13" s="5" t="n">
        <v>0</v>
      </c>
    </row>
    <row r="14" spans="1:4">
      <c r="A14" s="4" t="s">
        <v>46</v>
      </c>
      <c r="B14" s="5" t="n">
        <v>51075</v>
      </c>
      <c r="C14" s="5" t="n">
        <v>3979</v>
      </c>
      <c r="D14" s="5" t="n">
        <v>0</v>
      </c>
    </row>
    <row r="15" spans="1:4">
      <c r="A15" s="4" t="s">
        <v>150</v>
      </c>
      <c r="B15" s="5" t="n">
        <v>2353</v>
      </c>
      <c r="C15" s="5" t="n">
        <v>-6450</v>
      </c>
      <c r="D15" s="5" t="n">
        <v>6143</v>
      </c>
    </row>
    <row r="16" spans="1:4">
      <c r="A16" s="4" t="s">
        <v>151</v>
      </c>
      <c r="B16" s="5" t="n">
        <v>0</v>
      </c>
      <c r="C16" s="5" t="n">
        <v>0</v>
      </c>
      <c r="D16" s="5" t="n">
        <v>-5</v>
      </c>
    </row>
    <row r="17" spans="1:4">
      <c r="A17" s="4" t="s">
        <v>152</v>
      </c>
      <c r="B17" s="5" t="n">
        <v>-882</v>
      </c>
      <c r="C17" s="5" t="n">
        <v>-997</v>
      </c>
      <c r="D17" s="5" t="n">
        <v>-30</v>
      </c>
    </row>
    <row r="18" spans="1:4">
      <c r="A18" s="4" t="s">
        <v>153</v>
      </c>
      <c r="B18" s="5" t="n">
        <v>3742</v>
      </c>
      <c r="C18" s="5" t="n">
        <v>2045</v>
      </c>
      <c r="D18" s="5" t="n">
        <v>1501</v>
      </c>
    </row>
    <row r="19" spans="1:4">
      <c r="A19" s="4" t="s">
        <v>154</v>
      </c>
      <c r="B19" s="5" t="n">
        <v>-10676</v>
      </c>
      <c r="C19" s="5" t="n">
        <v>17251</v>
      </c>
      <c r="D19" s="5" t="n">
        <v>-19842</v>
      </c>
    </row>
    <row r="20" spans="1:4">
      <c r="A20" s="3" t="s">
        <v>155</v>
      </c>
    </row>
    <row r="21" spans="1:4">
      <c r="A21" s="4" t="s">
        <v>94</v>
      </c>
      <c r="B21" s="5" t="n">
        <v>-34120</v>
      </c>
      <c r="C21" s="5" t="n">
        <v>0</v>
      </c>
      <c r="D21" s="5" t="n">
        <v>0</v>
      </c>
    </row>
    <row r="22" spans="1:4">
      <c r="A22" s="4" t="s">
        <v>156</v>
      </c>
      <c r="B22" s="5" t="n">
        <v>6000</v>
      </c>
      <c r="C22" s="5" t="n">
        <v>-300</v>
      </c>
      <c r="D22" s="5" t="n">
        <v>0</v>
      </c>
    </row>
    <row r="23" spans="1:4">
      <c r="A23" s="4" t="s">
        <v>99</v>
      </c>
      <c r="B23" s="5" t="n">
        <v>-1526</v>
      </c>
      <c r="C23" s="5" t="n">
        <v>-42</v>
      </c>
      <c r="D23" s="5" t="n">
        <v>2126</v>
      </c>
    </row>
    <row r="24" spans="1:4">
      <c r="A24" s="4" t="s">
        <v>157</v>
      </c>
      <c r="B24" s="5" t="n">
        <v>-2764</v>
      </c>
      <c r="C24" s="5" t="n">
        <v>-2246</v>
      </c>
      <c r="D24" s="5" t="n">
        <v>-6800</v>
      </c>
    </row>
    <row r="25" spans="1:4">
      <c r="A25" s="4" t="s">
        <v>158</v>
      </c>
      <c r="B25" s="5" t="n">
        <v>-3227</v>
      </c>
      <c r="C25" s="5" t="n">
        <v>0</v>
      </c>
      <c r="D25" s="5" t="n">
        <v>0</v>
      </c>
    </row>
    <row r="26" spans="1:4">
      <c r="A26" s="4" t="s">
        <v>106</v>
      </c>
      <c r="B26" s="5" t="n">
        <v>-757</v>
      </c>
      <c r="C26" s="5" t="n">
        <v>-865</v>
      </c>
      <c r="D26" s="5" t="n">
        <v>-63</v>
      </c>
    </row>
    <row r="27" spans="1:4">
      <c r="A27" s="4" t="s">
        <v>109</v>
      </c>
      <c r="B27" s="5" t="n">
        <v>6621</v>
      </c>
      <c r="C27" s="5" t="n">
        <v>76</v>
      </c>
      <c r="D27" s="5" t="n">
        <v>31</v>
      </c>
    </row>
    <row r="28" spans="1:4">
      <c r="A28" s="4" t="s">
        <v>110</v>
      </c>
      <c r="B28" s="5" t="n">
        <v>22729</v>
      </c>
      <c r="C28" s="5" t="n">
        <v>-1048</v>
      </c>
      <c r="D28" s="5" t="n">
        <v>4343</v>
      </c>
    </row>
    <row r="29" spans="1:4">
      <c r="A29" s="4" t="s">
        <v>159</v>
      </c>
      <c r="B29" s="5" t="n">
        <v>1352</v>
      </c>
      <c r="C29" s="5" t="n">
        <v>79</v>
      </c>
      <c r="D29" s="5" t="n">
        <v>3293</v>
      </c>
    </row>
    <row r="30" spans="1:4">
      <c r="A30" s="4" t="s">
        <v>160</v>
      </c>
      <c r="B30" s="5" t="n">
        <v>-787</v>
      </c>
      <c r="C30" s="5" t="n">
        <v>0</v>
      </c>
      <c r="D30" s="5" t="n">
        <v>0</v>
      </c>
    </row>
    <row r="31" spans="1:4">
      <c r="A31" s="4" t="s">
        <v>116</v>
      </c>
      <c r="B31" s="5" t="n">
        <v>3800</v>
      </c>
      <c r="C31" s="5" t="n">
        <v>12937</v>
      </c>
      <c r="D31" s="5" t="n">
        <v>5705</v>
      </c>
    </row>
    <row r="32" spans="1:4">
      <c r="A32" s="4" t="s">
        <v>161</v>
      </c>
      <c r="B32" s="5" t="n">
        <v>101718</v>
      </c>
      <c r="C32" s="5" t="n">
        <v>301465</v>
      </c>
      <c r="D32" s="5" t="n">
        <v>292281</v>
      </c>
    </row>
    <row r="33" spans="1:4">
      <c r="A33" s="3" t="s">
        <v>162</v>
      </c>
    </row>
    <row r="34" spans="1:4">
      <c r="A34" s="4" t="s">
        <v>163</v>
      </c>
      <c r="B34" s="5" t="n">
        <v>-109938</v>
      </c>
      <c r="C34" s="5" t="n">
        <v>0</v>
      </c>
      <c r="D34" s="5" t="n">
        <v>0</v>
      </c>
    </row>
    <row r="35" spans="1:4">
      <c r="A35" s="4" t="s">
        <v>164</v>
      </c>
      <c r="B35" s="5" t="n">
        <v>-22952</v>
      </c>
      <c r="C35" s="5" t="n">
        <v>0</v>
      </c>
      <c r="D35" s="5" t="n">
        <v>-1750</v>
      </c>
    </row>
    <row r="36" spans="1:4">
      <c r="A36" s="4" t="s">
        <v>165</v>
      </c>
      <c r="B36" s="5" t="n">
        <v>-75000</v>
      </c>
      <c r="C36" s="5" t="n">
        <v>0</v>
      </c>
      <c r="D36" s="5" t="n">
        <v>0</v>
      </c>
    </row>
    <row r="37" spans="1:4">
      <c r="A37" s="4" t="s">
        <v>166</v>
      </c>
      <c r="B37" s="5" t="n">
        <v>4680</v>
      </c>
      <c r="C37" s="5" t="n">
        <v>1947</v>
      </c>
      <c r="D37" s="5" t="n">
        <v>3530</v>
      </c>
    </row>
    <row r="38" spans="1:4">
      <c r="A38" s="4" t="s">
        <v>167</v>
      </c>
      <c r="B38" s="5" t="n">
        <v>-59500</v>
      </c>
      <c r="C38" s="5" t="n">
        <v>-115000</v>
      </c>
      <c r="D38" s="5" t="n">
        <v>-81100</v>
      </c>
    </row>
    <row r="39" spans="1:4">
      <c r="A39" s="4" t="s">
        <v>168</v>
      </c>
      <c r="B39" s="5" t="n">
        <v>72582</v>
      </c>
      <c r="C39" s="5" t="n">
        <v>43407</v>
      </c>
      <c r="D39" s="5" t="n">
        <v>102460</v>
      </c>
    </row>
    <row r="40" spans="1:4">
      <c r="A40" s="4" t="s">
        <v>169</v>
      </c>
      <c r="B40" s="5" t="n">
        <v>-9010</v>
      </c>
      <c r="C40" s="5" t="n">
        <v>-35235</v>
      </c>
      <c r="D40" s="5" t="n">
        <v>-230000</v>
      </c>
    </row>
    <row r="41" spans="1:4">
      <c r="A41" s="4" t="s">
        <v>170</v>
      </c>
      <c r="B41" s="5" t="n">
        <v>54653</v>
      </c>
      <c r="C41" s="5" t="n">
        <v>25242</v>
      </c>
      <c r="D41" s="5" t="n">
        <v>68800</v>
      </c>
    </row>
    <row r="42" spans="1:4">
      <c r="A42" s="4" t="s">
        <v>171</v>
      </c>
      <c r="B42" s="5" t="n">
        <v>-25</v>
      </c>
      <c r="C42" s="5" t="n">
        <v>-9</v>
      </c>
      <c r="D42" s="5" t="n">
        <v>-49</v>
      </c>
    </row>
    <row r="43" spans="1:4">
      <c r="A43" s="4" t="s">
        <v>172</v>
      </c>
      <c r="B43" s="5" t="n">
        <v>-144510</v>
      </c>
      <c r="C43" s="5" t="n">
        <v>-79648</v>
      </c>
      <c r="D43" s="5" t="n">
        <v>-138109</v>
      </c>
    </row>
    <row r="44" spans="1:4">
      <c r="A44" s="3" t="s">
        <v>173</v>
      </c>
    </row>
    <row r="45" spans="1:4">
      <c r="A45" s="4" t="s">
        <v>174</v>
      </c>
      <c r="B45" s="5" t="n">
        <v>0</v>
      </c>
      <c r="C45" s="5" t="n">
        <v>100000</v>
      </c>
      <c r="D45" s="5" t="n">
        <v>0</v>
      </c>
    </row>
    <row r="46" spans="1:4">
      <c r="A46" s="4" t="s">
        <v>175</v>
      </c>
      <c r="B46" s="5" t="n">
        <v>-25000</v>
      </c>
      <c r="C46" s="5" t="n">
        <v>-75000</v>
      </c>
      <c r="D46" s="5" t="n">
        <v>-75000</v>
      </c>
    </row>
    <row r="47" spans="1:4">
      <c r="A47" s="4" t="s">
        <v>176</v>
      </c>
      <c r="B47" s="5" t="n">
        <v>-120000</v>
      </c>
      <c r="C47" s="5" t="n">
        <v>-220397</v>
      </c>
      <c r="D47" s="5" t="n">
        <v>-56191</v>
      </c>
    </row>
    <row r="48" spans="1:4">
      <c r="A48" s="4" t="s">
        <v>177</v>
      </c>
      <c r="B48" s="5" t="n">
        <v>-3204</v>
      </c>
      <c r="C48" s="5" t="n">
        <v>-607</v>
      </c>
      <c r="D48" s="5" t="n">
        <v>-9825</v>
      </c>
    </row>
    <row r="49" spans="1:4">
      <c r="A49" s="4" t="s">
        <v>178</v>
      </c>
      <c r="B49" s="5" t="n">
        <v>150000</v>
      </c>
      <c r="C49" s="5" t="n">
        <v>0</v>
      </c>
      <c r="D49" s="5" t="n">
        <v>300000</v>
      </c>
    </row>
    <row r="50" spans="1:4">
      <c r="A50" s="4" t="s">
        <v>179</v>
      </c>
      <c r="B50" s="5" t="n">
        <v>-14400</v>
      </c>
      <c r="C50" s="5" t="n">
        <v>0</v>
      </c>
      <c r="D50" s="5" t="n">
        <v>-30951</v>
      </c>
    </row>
    <row r="51" spans="1:4">
      <c r="A51" s="4" t="s">
        <v>180</v>
      </c>
      <c r="B51" s="5" t="n">
        <v>250</v>
      </c>
      <c r="C51" s="5" t="n">
        <v>0</v>
      </c>
      <c r="D51" s="5" t="n">
        <v>0</v>
      </c>
    </row>
    <row r="52" spans="1:4">
      <c r="A52" s="4" t="s">
        <v>181</v>
      </c>
      <c r="B52" s="5" t="n">
        <v>0</v>
      </c>
      <c r="C52" s="5" t="n">
        <v>0</v>
      </c>
      <c r="D52" s="5" t="n">
        <v>11427</v>
      </c>
    </row>
    <row r="53" spans="1:4">
      <c r="A53" s="4" t="s">
        <v>182</v>
      </c>
      <c r="B53" s="5" t="n">
        <v>-16583</v>
      </c>
      <c r="C53" s="5" t="n">
        <v>-98307</v>
      </c>
      <c r="D53" s="5" t="n">
        <v>-96557</v>
      </c>
    </row>
    <row r="54" spans="1:4">
      <c r="A54" s="4" t="s">
        <v>183</v>
      </c>
      <c r="B54" s="5" t="n">
        <v>-28937</v>
      </c>
      <c r="C54" s="5" t="n">
        <v>-294311</v>
      </c>
      <c r="D54" s="5" t="n">
        <v>42903</v>
      </c>
    </row>
    <row r="55" spans="1:4">
      <c r="A55" s="4" t="s">
        <v>184</v>
      </c>
      <c r="B55" s="5" t="n">
        <v>-71729</v>
      </c>
      <c r="C55" s="5" t="n">
        <v>-72494</v>
      </c>
      <c r="D55" s="5" t="n">
        <v>197075</v>
      </c>
    </row>
    <row r="56" spans="1:4">
      <c r="A56" s="4" t="s">
        <v>185</v>
      </c>
      <c r="B56" s="5" t="n">
        <v>218883</v>
      </c>
      <c r="C56" s="5" t="n">
        <v>291377</v>
      </c>
      <c r="D56" s="5" t="n">
        <v>94302</v>
      </c>
    </row>
    <row r="57" spans="1:4">
      <c r="A57" s="4" t="s">
        <v>186</v>
      </c>
      <c r="B57" s="5" t="n">
        <v>147154</v>
      </c>
      <c r="C57" s="5" t="n">
        <v>218883</v>
      </c>
      <c r="D57" s="5" t="n">
        <v>291377</v>
      </c>
    </row>
    <row r="58" spans="1:4">
      <c r="A58" s="3" t="s">
        <v>187</v>
      </c>
    </row>
    <row r="59" spans="1:4">
      <c r="A59" s="4" t="s">
        <v>188</v>
      </c>
      <c r="B59" s="5" t="n">
        <v>50000</v>
      </c>
      <c r="C59" s="5" t="n">
        <v>168000</v>
      </c>
      <c r="D59" s="5" t="n">
        <v>189000</v>
      </c>
    </row>
    <row r="60" spans="1:4">
      <c r="A60" s="4" t="s">
        <v>189</v>
      </c>
      <c r="B60" s="5" t="n">
        <v>11410</v>
      </c>
      <c r="C60" s="5" t="n">
        <v>16987</v>
      </c>
      <c r="D60" s="5" t="n">
        <v>18439</v>
      </c>
    </row>
    <row r="61" spans="1:4">
      <c r="A61" s="3" t="s">
        <v>190</v>
      </c>
    </row>
    <row r="62" spans="1:4">
      <c r="A62" s="4" t="s">
        <v>191</v>
      </c>
      <c r="B62" s="5" t="n">
        <v>0</v>
      </c>
      <c r="C62" s="5" t="n">
        <v>9794</v>
      </c>
      <c r="D62" s="6" t="n">
        <v>171879</v>
      </c>
    </row>
    <row r="63" spans="1:4">
      <c r="A63" s="4" t="s">
        <v>192</v>
      </c>
      <c r="B63" s="5" t="n">
        <v>0</v>
      </c>
      <c r="C63" s="6" t="n">
        <v>6567</v>
      </c>
    </row>
    <row r="64" spans="1:4">
      <c r="A64" s="4" t="s">
        <v>193</v>
      </c>
      <c r="B64" s="5" t="n">
        <v>2342</v>
      </c>
    </row>
    <row r="65" spans="1:4">
      <c r="A65" s="4" t="s">
        <v>194</v>
      </c>
      <c r="B65" s="6" t="n">
        <v>870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864</v>
      </c>
      <c r="B1" s="2" t="s">
        <v>1</v>
      </c>
    </row>
    <row r="2" spans="1:6">
      <c r="B2" s="2" t="s">
        <v>2</v>
      </c>
      <c r="C2" s="2" t="s">
        <v>30</v>
      </c>
      <c r="D2" s="2" t="s">
        <v>31</v>
      </c>
      <c r="E2" s="2" t="s">
        <v>630</v>
      </c>
      <c r="F2" s="2" t="s">
        <v>865</v>
      </c>
    </row>
    <row r="3" spans="1:6">
      <c r="A3" s="3" t="s">
        <v>261</v>
      </c>
    </row>
    <row r="4" spans="1:6">
      <c r="A4" s="4" t="s">
        <v>866</v>
      </c>
      <c r="B4" s="6" t="n">
        <v>300</v>
      </c>
      <c r="C4" s="6" t="n">
        <v>200</v>
      </c>
      <c r="D4" s="6" t="n">
        <v>200</v>
      </c>
    </row>
    <row r="5" spans="1:6">
      <c r="A5" s="4" t="s">
        <v>867</v>
      </c>
      <c r="B5" s="5" t="n">
        <v>56400</v>
      </c>
    </row>
    <row r="6" spans="1:6">
      <c r="A6" s="4" t="s">
        <v>868</v>
      </c>
      <c r="B6" s="6" t="n">
        <v>10700</v>
      </c>
      <c r="C6" s="6" t="n">
        <v>10700</v>
      </c>
    </row>
    <row r="7" spans="1:6">
      <c r="A7" s="4" t="s">
        <v>869</v>
      </c>
      <c r="F7" s="6" t="n">
        <v>75000</v>
      </c>
    </row>
    <row r="8" spans="1:6">
      <c r="A8" s="4" t="s">
        <v>870</v>
      </c>
      <c r="E8" s="6" t="n">
        <v>1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D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27"/>
    <col customWidth="1" max="7" min="7" width="21"/>
    <col customWidth="1" max="8" min="8" width="27"/>
    <col customWidth="1" max="9" min="9" width="20"/>
    <col customWidth="1" max="10" min="10" width="21"/>
    <col customWidth="1" max="11" min="11" width="21"/>
    <col customWidth="1" max="12" min="12" width="21"/>
    <col customWidth="1" max="13" min="13" width="37"/>
    <col customWidth="1" max="14" min="14" width="21"/>
    <col customWidth="1" max="15" min="15" width="21"/>
    <col customWidth="1" max="16" min="16" width="21"/>
    <col customWidth="1" max="17" min="17" width="31"/>
    <col customWidth="1" max="18" min="18" width="21"/>
    <col customWidth="1" max="19" min="19" width="26"/>
    <col customWidth="1" max="20" min="20" width="21"/>
    <col customWidth="1" max="21" min="21" width="21"/>
    <col customWidth="1" max="22" min="22" width="21"/>
    <col customWidth="1" max="23" min="23" width="14"/>
    <col customWidth="1" max="24" min="24" width="21"/>
    <col customWidth="1" max="25" min="25" width="31"/>
    <col customWidth="1" max="26" min="26" width="21"/>
    <col customWidth="1" max="27" min="27" width="31"/>
    <col customWidth="1" max="28" min="28" width="21"/>
    <col customWidth="1" max="29" min="29" width="21"/>
    <col customWidth="1" max="30" min="30" width="21"/>
  </cols>
  <sheetData>
    <row r="1" spans="1:30">
      <c r="A1" s="1" t="s">
        <v>871</v>
      </c>
      <c r="B1" s="2" t="s">
        <v>872</v>
      </c>
      <c r="C1" s="2" t="s">
        <v>873</v>
      </c>
      <c r="D1" s="2" t="s">
        <v>874</v>
      </c>
      <c r="E1" s="2" t="s">
        <v>875</v>
      </c>
      <c r="F1" s="2" t="s">
        <v>876</v>
      </c>
      <c r="G1" s="2" t="s">
        <v>877</v>
      </c>
      <c r="H1" s="2" t="s">
        <v>878</v>
      </c>
      <c r="I1" s="2" t="s">
        <v>879</v>
      </c>
      <c r="J1" s="2" t="s">
        <v>744</v>
      </c>
      <c r="K1" s="2" t="s">
        <v>880</v>
      </c>
      <c r="L1" s="2" t="s">
        <v>881</v>
      </c>
      <c r="M1" s="2" t="s">
        <v>882</v>
      </c>
      <c r="N1" s="2" t="s">
        <v>483</v>
      </c>
      <c r="O1" s="2" t="s">
        <v>749</v>
      </c>
      <c r="P1" s="2" t="s">
        <v>883</v>
      </c>
      <c r="Q1" s="2" t="s">
        <v>884</v>
      </c>
      <c r="R1" s="2" t="s">
        <v>885</v>
      </c>
      <c r="S1" s="2" t="s">
        <v>886</v>
      </c>
      <c r="T1" s="2" t="s">
        <v>887</v>
      </c>
      <c r="U1" s="2" t="s">
        <v>888</v>
      </c>
      <c r="V1" s="2" t="s">
        <v>889</v>
      </c>
      <c r="W1" s="2" t="s">
        <v>890</v>
      </c>
      <c r="X1" s="2" t="s">
        <v>891</v>
      </c>
      <c r="Y1" s="2" t="s">
        <v>892</v>
      </c>
      <c r="Z1" s="2" t="s">
        <v>893</v>
      </c>
      <c r="AA1" s="2" t="s">
        <v>894</v>
      </c>
      <c r="AB1" s="2" t="s">
        <v>895</v>
      </c>
      <c r="AC1" s="2" t="s">
        <v>896</v>
      </c>
      <c r="AD1" s="2" t="s">
        <v>897</v>
      </c>
    </row>
    <row r="2" spans="1:30">
      <c r="A2" s="3" t="s">
        <v>517</v>
      </c>
    </row>
    <row r="3" spans="1:30">
      <c r="A3" s="4" t="s">
        <v>898</v>
      </c>
      <c r="M3" s="6" t="n">
        <v>1000</v>
      </c>
    </row>
    <row r="4" spans="1:30">
      <c r="A4" s="4" t="s">
        <v>899</v>
      </c>
      <c r="O4" s="6" t="n">
        <v>102134000</v>
      </c>
    </row>
    <row r="5" spans="1:30">
      <c r="A5" s="4" t="s">
        <v>900</v>
      </c>
      <c r="M5" s="5" t="n">
        <v>0</v>
      </c>
    </row>
    <row r="6" spans="1:30">
      <c r="A6" s="4" t="s">
        <v>901</v>
      </c>
      <c r="M6" s="6" t="n">
        <v>30</v>
      </c>
    </row>
    <row r="7" spans="1:30">
      <c r="A7" s="4" t="s">
        <v>902</v>
      </c>
      <c r="F7" s="6" t="n">
        <v>26000000</v>
      </c>
    </row>
    <row r="8" spans="1:30">
      <c r="A8" s="4" t="s">
        <v>903</v>
      </c>
      <c r="M8" s="4" t="s">
        <v>904</v>
      </c>
    </row>
    <row r="9" spans="1:30">
      <c r="A9" s="4" t="s">
        <v>905</v>
      </c>
      <c r="M9" s="6" t="n">
        <v>5</v>
      </c>
    </row>
    <row r="10" spans="1:30">
      <c r="A10" s="4" t="s">
        <v>781</v>
      </c>
      <c r="AA10" s="7" t="n">
        <v>7.97</v>
      </c>
    </row>
    <row r="11" spans="1:30">
      <c r="A11" s="4" t="s">
        <v>178</v>
      </c>
      <c r="M11" s="5" t="n">
        <v>150000000</v>
      </c>
      <c r="N11" s="6" t="n">
        <v>0</v>
      </c>
      <c r="O11" s="5" t="n">
        <v>300000000</v>
      </c>
    </row>
    <row r="12" spans="1:30">
      <c r="A12" s="4" t="s">
        <v>189</v>
      </c>
      <c r="M12" s="5" t="n">
        <v>11410000</v>
      </c>
      <c r="N12" s="5" t="n">
        <v>16987000</v>
      </c>
      <c r="O12" s="5" t="n">
        <v>18439000</v>
      </c>
    </row>
    <row r="13" spans="1:30">
      <c r="A13" s="4" t="s">
        <v>179</v>
      </c>
      <c r="M13" s="5" t="n">
        <v>-14400000</v>
      </c>
      <c r="N13" s="5" t="n">
        <v>0</v>
      </c>
      <c r="O13" s="5" t="n">
        <v>-30951000</v>
      </c>
    </row>
    <row r="14" spans="1:30">
      <c r="A14" s="4" t="s">
        <v>181</v>
      </c>
      <c r="M14" s="6" t="n">
        <v>0</v>
      </c>
      <c r="N14" s="5" t="n">
        <v>0</v>
      </c>
      <c r="O14" s="5" t="n">
        <v>11427000</v>
      </c>
    </row>
    <row r="15" spans="1:30">
      <c r="A15" s="4" t="s">
        <v>906</v>
      </c>
      <c r="M15" s="7" t="n">
        <v>0.15</v>
      </c>
    </row>
    <row r="16" spans="1:30">
      <c r="A16" s="4" t="s">
        <v>907</v>
      </c>
      <c r="M16" s="6" t="n">
        <v>-9429000</v>
      </c>
      <c r="N16" s="5" t="n">
        <v>17067000</v>
      </c>
      <c r="O16" s="5" t="n">
        <v>-30659000</v>
      </c>
    </row>
    <row r="17" spans="1:30">
      <c r="A17" s="4" t="s">
        <v>908</v>
      </c>
      <c r="L17" s="6" t="n">
        <v>-6100000</v>
      </c>
      <c r="M17" s="5" t="n">
        <v>-2353000</v>
      </c>
      <c r="N17" s="5" t="n">
        <v>6450000</v>
      </c>
      <c r="O17" s="5" t="n">
        <v>-6143000</v>
      </c>
    </row>
    <row r="18" spans="1:30">
      <c r="A18" s="4" t="s">
        <v>909</v>
      </c>
      <c r="M18" s="6" t="n">
        <v>150000000</v>
      </c>
      <c r="N18" s="5" t="n">
        <v>100000000</v>
      </c>
    </row>
    <row r="19" spans="1:30">
      <c r="A19" s="4" t="s">
        <v>910</v>
      </c>
    </row>
    <row r="20" spans="1:30">
      <c r="A20" s="3" t="s">
        <v>517</v>
      </c>
    </row>
    <row r="21" spans="1:30">
      <c r="A21" s="4" t="s">
        <v>911</v>
      </c>
      <c r="M21" s="11" t="n">
        <v>10.361</v>
      </c>
    </row>
    <row r="22" spans="1:30">
      <c r="A22" s="4" t="s">
        <v>181</v>
      </c>
      <c r="H22" s="6" t="n">
        <v>11400000</v>
      </c>
    </row>
    <row r="23" spans="1:30">
      <c r="A23" s="4" t="s">
        <v>530</v>
      </c>
    </row>
    <row r="24" spans="1:30">
      <c r="A24" s="3" t="s">
        <v>517</v>
      </c>
    </row>
    <row r="25" spans="1:30">
      <c r="A25" s="4" t="s">
        <v>522</v>
      </c>
      <c r="C25" s="6" t="n">
        <v>150000000</v>
      </c>
      <c r="M25" s="6" t="n">
        <v>110848000</v>
      </c>
      <c r="Q25" s="6" t="n">
        <v>150000000</v>
      </c>
    </row>
    <row r="26" spans="1:30">
      <c r="A26" s="4" t="s">
        <v>912</v>
      </c>
      <c r="M26" s="6" t="n">
        <v>-39152000</v>
      </c>
      <c r="Q26" s="6" t="n">
        <v>-4300000</v>
      </c>
    </row>
    <row r="27" spans="1:30">
      <c r="A27" s="4" t="s">
        <v>913</v>
      </c>
      <c r="Q27" s="4" t="s">
        <v>914</v>
      </c>
    </row>
    <row r="28" spans="1:30">
      <c r="A28" s="4" t="s">
        <v>915</v>
      </c>
      <c r="Q28" s="6" t="n">
        <v>23800000</v>
      </c>
    </row>
    <row r="29" spans="1:30">
      <c r="A29" s="4" t="s">
        <v>916</v>
      </c>
      <c r="Q29" s="6" t="n">
        <v>12800000</v>
      </c>
    </row>
    <row r="30" spans="1:30">
      <c r="A30" s="4" t="s">
        <v>917</v>
      </c>
      <c r="Q30" s="4" t="s">
        <v>918</v>
      </c>
    </row>
    <row r="31" spans="1:30">
      <c r="A31" s="4" t="s">
        <v>911</v>
      </c>
      <c r="Q31" s="7" t="n">
        <v>3.81</v>
      </c>
    </row>
    <row r="32" spans="1:30">
      <c r="A32" s="4" t="s">
        <v>919</v>
      </c>
      <c r="Q32" s="4" t="s">
        <v>920</v>
      </c>
    </row>
    <row r="33" spans="1:30">
      <c r="A33" s="4" t="s">
        <v>921</v>
      </c>
      <c r="M33" s="4" t="s">
        <v>922</v>
      </c>
    </row>
    <row r="34" spans="1:30">
      <c r="A34" s="4" t="s">
        <v>178</v>
      </c>
      <c r="B34" s="6" t="n">
        <v>145700000</v>
      </c>
    </row>
    <row r="35" spans="1:30">
      <c r="A35" s="4" t="s">
        <v>923</v>
      </c>
      <c r="Q35" s="6" t="n">
        <v>150000000</v>
      </c>
    </row>
    <row r="36" spans="1:30">
      <c r="A36" s="4" t="s">
        <v>924</v>
      </c>
      <c r="B36" s="12" t="n">
        <v>262.2951</v>
      </c>
    </row>
    <row r="37" spans="1:30">
      <c r="A37" s="4" t="s">
        <v>181</v>
      </c>
      <c r="H37" s="6" t="n">
        <v>14400000</v>
      </c>
    </row>
    <row r="38" spans="1:30">
      <c r="A38" s="4" t="s">
        <v>909</v>
      </c>
      <c r="M38" s="6" t="n">
        <v>150000000</v>
      </c>
    </row>
    <row r="39" spans="1:30">
      <c r="A39" s="4" t="s">
        <v>925</v>
      </c>
    </row>
    <row r="40" spans="1:30">
      <c r="A40" s="3" t="s">
        <v>517</v>
      </c>
    </row>
    <row r="41" spans="1:30">
      <c r="A41" s="4" t="s">
        <v>926</v>
      </c>
      <c r="X41" s="5" t="n">
        <v>2</v>
      </c>
    </row>
    <row r="42" spans="1:30">
      <c r="A42" s="4" t="s">
        <v>179</v>
      </c>
      <c r="G42" s="6" t="n">
        <v>31000000</v>
      </c>
    </row>
    <row r="43" spans="1:30">
      <c r="A43" s="4" t="s">
        <v>927</v>
      </c>
      <c r="G43" s="5" t="n">
        <v>10800000</v>
      </c>
    </row>
    <row r="44" spans="1:30">
      <c r="A44" s="4" t="s">
        <v>928</v>
      </c>
      <c r="M44" s="8" t="n">
        <v>13.8</v>
      </c>
    </row>
    <row r="45" spans="1:30">
      <c r="A45" s="4" t="s">
        <v>526</v>
      </c>
    </row>
    <row r="46" spans="1:30">
      <c r="A46" s="3" t="s">
        <v>517</v>
      </c>
    </row>
    <row r="47" spans="1:30">
      <c r="A47" s="4" t="s">
        <v>522</v>
      </c>
      <c r="U47" s="6" t="n">
        <v>22300000</v>
      </c>
      <c r="V47" s="6" t="n">
        <v>26000000</v>
      </c>
      <c r="Z47" s="6" t="n">
        <v>131700000</v>
      </c>
      <c r="AA47" s="6" t="n">
        <v>131700000</v>
      </c>
      <c r="AD47" s="6" t="n">
        <v>10000000</v>
      </c>
    </row>
    <row r="48" spans="1:30">
      <c r="A48" s="4" t="s">
        <v>929</v>
      </c>
      <c r="AA48" s="5" t="n">
        <v>191800000</v>
      </c>
    </row>
    <row r="49" spans="1:30">
      <c r="A49" s="4" t="s">
        <v>930</v>
      </c>
      <c r="K49" s="6" t="n">
        <v>845000</v>
      </c>
    </row>
    <row r="50" spans="1:30">
      <c r="A50" s="4" t="s">
        <v>931</v>
      </c>
      <c r="K50" s="5" t="n">
        <v>765000</v>
      </c>
    </row>
    <row r="51" spans="1:30">
      <c r="A51" s="4" t="s">
        <v>899</v>
      </c>
      <c r="K51" s="5" t="n">
        <v>52000</v>
      </c>
    </row>
    <row r="52" spans="1:30">
      <c r="A52" s="4" t="s">
        <v>932</v>
      </c>
      <c r="K52" s="6" t="n">
        <v>28000</v>
      </c>
    </row>
    <row r="53" spans="1:30">
      <c r="A53" s="4" t="s">
        <v>912</v>
      </c>
      <c r="F53" s="5" t="n">
        <v>-100000</v>
      </c>
      <c r="Y53" s="6" t="n">
        <v>-2100000</v>
      </c>
    </row>
    <row r="54" spans="1:30">
      <c r="A54" s="4" t="s">
        <v>913</v>
      </c>
      <c r="K54" s="4" t="s">
        <v>933</v>
      </c>
    </row>
    <row r="55" spans="1:30">
      <c r="A55" s="4" t="s">
        <v>923</v>
      </c>
      <c r="F55" s="6" t="n">
        <v>22300000</v>
      </c>
      <c r="U55" s="6" t="n">
        <v>22300000</v>
      </c>
      <c r="AA55" s="5" t="n">
        <v>48300000</v>
      </c>
      <c r="AC55" s="6" t="n">
        <v>180000000</v>
      </c>
    </row>
    <row r="56" spans="1:30">
      <c r="A56" s="4" t="s">
        <v>934</v>
      </c>
      <c r="E56" s="8" t="n">
        <v>1.3</v>
      </c>
      <c r="F56" s="8" t="n">
        <v>1.8</v>
      </c>
      <c r="H56" s="8" t="n">
        <v>20.3</v>
      </c>
    </row>
    <row r="57" spans="1:30">
      <c r="A57" s="4" t="s">
        <v>935</v>
      </c>
      <c r="H57" s="6" t="n">
        <v>157600000</v>
      </c>
    </row>
    <row r="58" spans="1:30">
      <c r="A58" s="4" t="s">
        <v>936</v>
      </c>
      <c r="F58" s="6" t="n">
        <v>26200000</v>
      </c>
      <c r="AA58" s="5" t="n">
        <v>34200000</v>
      </c>
    </row>
    <row r="59" spans="1:30">
      <c r="A59" s="4" t="s">
        <v>937</v>
      </c>
      <c r="AA59" s="5" t="n">
        <v>2500000</v>
      </c>
    </row>
    <row r="60" spans="1:30">
      <c r="A60" s="4" t="s">
        <v>938</v>
      </c>
      <c r="AA60" s="5" t="n">
        <v>1800000</v>
      </c>
    </row>
    <row r="61" spans="1:30">
      <c r="A61" s="4" t="s">
        <v>907</v>
      </c>
      <c r="H61" s="6" t="n">
        <v>29900000</v>
      </c>
    </row>
    <row r="62" spans="1:30">
      <c r="A62" s="4" t="s">
        <v>939</v>
      </c>
      <c r="AA62" s="5" t="n">
        <v>5800000</v>
      </c>
    </row>
    <row r="63" spans="1:30">
      <c r="A63" s="4" t="s">
        <v>940</v>
      </c>
      <c r="AA63" s="6" t="n">
        <v>300000</v>
      </c>
    </row>
    <row r="64" spans="1:30">
      <c r="A64" s="4" t="s">
        <v>909</v>
      </c>
      <c r="N64" s="5" t="n">
        <v>0</v>
      </c>
    </row>
    <row r="65" spans="1:30">
      <c r="A65" s="4" t="s">
        <v>547</v>
      </c>
    </row>
    <row r="66" spans="1:30">
      <c r="A66" s="3" t="s">
        <v>517</v>
      </c>
    </row>
    <row r="67" spans="1:30">
      <c r="A67" s="4" t="s">
        <v>522</v>
      </c>
      <c r="I67" s="6" t="n">
        <v>155300000</v>
      </c>
    </row>
    <row r="68" spans="1:30">
      <c r="A68" s="4" t="s">
        <v>913</v>
      </c>
      <c r="X68" s="4" t="s">
        <v>941</v>
      </c>
    </row>
    <row r="69" spans="1:30">
      <c r="A69" s="4" t="s">
        <v>903</v>
      </c>
      <c r="M69" s="4" t="s">
        <v>904</v>
      </c>
    </row>
    <row r="70" spans="1:30">
      <c r="A70" s="4" t="s">
        <v>942</v>
      </c>
      <c r="M70" s="4" t="s">
        <v>943</v>
      </c>
    </row>
    <row r="71" spans="1:30">
      <c r="A71" s="4" t="s">
        <v>911</v>
      </c>
      <c r="M71" s="7" t="n">
        <v>5.72</v>
      </c>
    </row>
    <row r="72" spans="1:30">
      <c r="A72" s="4" t="s">
        <v>178</v>
      </c>
      <c r="I72" s="6" t="n">
        <v>149700000</v>
      </c>
    </row>
    <row r="73" spans="1:30">
      <c r="A73" s="4" t="s">
        <v>944</v>
      </c>
      <c r="I73" s="4" t="s">
        <v>945</v>
      </c>
    </row>
    <row r="74" spans="1:30">
      <c r="A74" s="4" t="s">
        <v>923</v>
      </c>
      <c r="S74" s="6" t="n">
        <v>155100000</v>
      </c>
    </row>
    <row r="75" spans="1:30">
      <c r="A75" s="4" t="s">
        <v>934</v>
      </c>
      <c r="D75" s="8" t="n">
        <v>5.2</v>
      </c>
    </row>
    <row r="76" spans="1:30">
      <c r="A76" s="4" t="s">
        <v>909</v>
      </c>
      <c r="N76" s="5" t="n">
        <v>0</v>
      </c>
    </row>
    <row r="77" spans="1:30">
      <c r="A77" s="4" t="s">
        <v>516</v>
      </c>
    </row>
    <row r="78" spans="1:30">
      <c r="A78" s="3" t="s">
        <v>517</v>
      </c>
    </row>
    <row r="79" spans="1:30">
      <c r="A79" s="4" t="s">
        <v>911</v>
      </c>
      <c r="M79" s="13" t="n">
        <v>4.88</v>
      </c>
    </row>
    <row r="80" spans="1:30">
      <c r="A80" s="4" t="s">
        <v>179</v>
      </c>
      <c r="D80" s="6" t="n">
        <v>20800000</v>
      </c>
    </row>
    <row r="81" spans="1:30">
      <c r="A81" s="4" t="s">
        <v>946</v>
      </c>
    </row>
    <row r="82" spans="1:30">
      <c r="A82" s="3" t="s">
        <v>517</v>
      </c>
    </row>
    <row r="83" spans="1:30">
      <c r="A83" s="4" t="s">
        <v>911</v>
      </c>
      <c r="M83" s="7" t="n">
        <v>6.73</v>
      </c>
    </row>
    <row r="84" spans="1:30">
      <c r="A84" s="4" t="s">
        <v>928</v>
      </c>
      <c r="S84" s="8" t="n">
        <v>27.5</v>
      </c>
    </row>
    <row r="85" spans="1:30">
      <c r="A85" s="4" t="s">
        <v>181</v>
      </c>
      <c r="J85" s="6" t="n">
        <v>10900000</v>
      </c>
    </row>
    <row r="86" spans="1:30">
      <c r="A86" s="4" t="s">
        <v>524</v>
      </c>
    </row>
    <row r="87" spans="1:30">
      <c r="A87" s="3" t="s">
        <v>517</v>
      </c>
    </row>
    <row r="88" spans="1:30">
      <c r="A88" s="4" t="s">
        <v>522</v>
      </c>
      <c r="K88" s="6" t="n">
        <v>169000000</v>
      </c>
      <c r="AC88" s="6" t="n">
        <v>1000000</v>
      </c>
    </row>
    <row r="89" spans="1:30">
      <c r="A89" s="4" t="s">
        <v>947</v>
      </c>
      <c r="K89" s="5" t="n">
        <v>5</v>
      </c>
    </row>
    <row r="90" spans="1:30">
      <c r="A90" s="4" t="s">
        <v>898</v>
      </c>
      <c r="K90" s="6" t="n">
        <v>1000</v>
      </c>
    </row>
    <row r="91" spans="1:30">
      <c r="A91" s="4" t="s">
        <v>923</v>
      </c>
      <c r="X91" s="6" t="n">
        <v>0</v>
      </c>
    </row>
    <row r="92" spans="1:30">
      <c r="A92" s="4" t="s">
        <v>948</v>
      </c>
    </row>
    <row r="93" spans="1:30">
      <c r="A93" s="3" t="s">
        <v>517</v>
      </c>
    </row>
    <row r="94" spans="1:30">
      <c r="A94" s="4" t="s">
        <v>909</v>
      </c>
      <c r="N94" s="5" t="n">
        <v>100000000</v>
      </c>
    </row>
    <row r="95" spans="1:30">
      <c r="A95" s="4" t="s">
        <v>949</v>
      </c>
      <c r="AB95" s="6" t="n">
        <v>75000000</v>
      </c>
    </row>
    <row r="96" spans="1:30">
      <c r="A96" s="4" t="s">
        <v>950</v>
      </c>
    </row>
    <row r="97" spans="1:30">
      <c r="A97" s="3" t="s">
        <v>517</v>
      </c>
    </row>
    <row r="98" spans="1:30">
      <c r="A98" s="4" t="s">
        <v>913</v>
      </c>
      <c r="W98" s="4" t="s">
        <v>951</v>
      </c>
      <c r="AB98" s="4" t="s">
        <v>952</v>
      </c>
    </row>
    <row r="99" spans="1:30">
      <c r="A99" s="4" t="s">
        <v>202</v>
      </c>
    </row>
    <row r="100" spans="1:30">
      <c r="A100" s="3" t="s">
        <v>517</v>
      </c>
    </row>
    <row r="101" spans="1:30">
      <c r="A101" s="4" t="s">
        <v>522</v>
      </c>
      <c r="C101" s="5" t="n">
        <v>246400000</v>
      </c>
      <c r="M101" s="6" t="n">
        <v>121595000</v>
      </c>
      <c r="N101" s="5" t="n">
        <v>228862000</v>
      </c>
      <c r="Q101" s="5" t="n">
        <v>126400000</v>
      </c>
      <c r="Y101" s="5" t="n">
        <v>300000000</v>
      </c>
    </row>
    <row r="102" spans="1:30">
      <c r="A102" s="4" t="s">
        <v>899</v>
      </c>
      <c r="M102" s="5" t="n">
        <v>25465000</v>
      </c>
      <c r="O102" s="6" t="n">
        <v>18689000</v>
      </c>
    </row>
    <row r="103" spans="1:30">
      <c r="A103" s="4" t="s">
        <v>912</v>
      </c>
      <c r="C103" s="5" t="n">
        <v>-3100000</v>
      </c>
      <c r="M103" s="6" t="n">
        <v>-4852000</v>
      </c>
      <c r="N103" s="5" t="n">
        <v>-17585000</v>
      </c>
      <c r="P103" s="6" t="n">
        <v>-4600000</v>
      </c>
      <c r="Q103" s="5" t="n">
        <v>-4300000</v>
      </c>
      <c r="R103" s="6" t="n">
        <v>-14100000</v>
      </c>
      <c r="Y103" s="6" t="n">
        <v>-29700000</v>
      </c>
    </row>
    <row r="104" spans="1:30">
      <c r="A104" s="4" t="s">
        <v>953</v>
      </c>
      <c r="C104" s="5" t="n">
        <v>900000</v>
      </c>
      <c r="P104" s="6" t="n">
        <v>1400000</v>
      </c>
      <c r="Q104" s="5" t="n">
        <v>1300000</v>
      </c>
      <c r="R104" s="6" t="n">
        <v>4100000</v>
      </c>
    </row>
    <row r="105" spans="1:30">
      <c r="A105" s="4" t="s">
        <v>954</v>
      </c>
      <c r="C105" s="5" t="n">
        <v>270000</v>
      </c>
    </row>
    <row r="106" spans="1:30">
      <c r="A106" s="4" t="s">
        <v>955</v>
      </c>
      <c r="C106" s="5" t="n">
        <v>170000</v>
      </c>
    </row>
    <row r="107" spans="1:30">
      <c r="A107" s="4" t="s">
        <v>956</v>
      </c>
      <c r="C107" s="5" t="n">
        <v>100000</v>
      </c>
    </row>
    <row r="108" spans="1:30">
      <c r="A108" s="4" t="s">
        <v>913</v>
      </c>
      <c r="Y108" s="4" t="s">
        <v>957</v>
      </c>
    </row>
    <row r="109" spans="1:30">
      <c r="A109" s="4" t="s">
        <v>915</v>
      </c>
      <c r="Y109" s="6" t="n">
        <v>19300000</v>
      </c>
    </row>
    <row r="110" spans="1:30">
      <c r="A110" s="4" t="s">
        <v>916</v>
      </c>
      <c r="Y110" s="6" t="n">
        <v>10400000</v>
      </c>
    </row>
    <row r="111" spans="1:30">
      <c r="A111" s="4" t="s">
        <v>917</v>
      </c>
      <c r="Y111" s="4" t="s">
        <v>958</v>
      </c>
    </row>
    <row r="112" spans="1:30">
      <c r="A112" s="4" t="s">
        <v>911</v>
      </c>
      <c r="Y112" s="7" t="n">
        <v>9.17</v>
      </c>
    </row>
    <row r="113" spans="1:30">
      <c r="A113" s="4" t="s">
        <v>919</v>
      </c>
      <c r="Y113" s="4" t="s">
        <v>959</v>
      </c>
    </row>
    <row r="114" spans="1:30">
      <c r="A114" s="4" t="s">
        <v>921</v>
      </c>
      <c r="M114" s="4" t="s">
        <v>960</v>
      </c>
    </row>
    <row r="115" spans="1:30">
      <c r="A115" s="4" t="s">
        <v>178</v>
      </c>
      <c r="G115" s="6" t="n">
        <v>290200000</v>
      </c>
    </row>
    <row r="116" spans="1:30">
      <c r="A116" s="4" t="s">
        <v>961</v>
      </c>
      <c r="C116" s="5" t="n">
        <v>53600000</v>
      </c>
      <c r="Q116" s="5" t="n">
        <v>120000000</v>
      </c>
    </row>
    <row r="117" spans="1:30">
      <c r="A117" s="4" t="s">
        <v>962</v>
      </c>
      <c r="C117" s="5" t="n">
        <v>43700000</v>
      </c>
      <c r="Q117" s="6" t="n">
        <v>121500000</v>
      </c>
    </row>
    <row r="118" spans="1:30">
      <c r="A118" s="4" t="s">
        <v>189</v>
      </c>
      <c r="B118" s="6" t="n">
        <v>1500000</v>
      </c>
    </row>
    <row r="119" spans="1:30">
      <c r="A119" s="4" t="s">
        <v>923</v>
      </c>
      <c r="M119" s="6" t="n">
        <v>126447000</v>
      </c>
      <c r="N119" s="6" t="n">
        <v>246447000</v>
      </c>
    </row>
    <row r="120" spans="1:30">
      <c r="A120" s="4" t="s">
        <v>924</v>
      </c>
      <c r="G120" s="12" t="n">
        <v>109.1048</v>
      </c>
    </row>
    <row r="121" spans="1:30">
      <c r="A121" s="4" t="s">
        <v>908</v>
      </c>
      <c r="C121" s="6" t="n">
        <v>6500000</v>
      </c>
    </row>
    <row r="122" spans="1:30">
      <c r="A122" s="4" t="s">
        <v>963</v>
      </c>
    </row>
    <row r="123" spans="1:30">
      <c r="A123" s="3" t="s">
        <v>517</v>
      </c>
    </row>
    <row r="124" spans="1:30">
      <c r="A124" s="4" t="s">
        <v>949</v>
      </c>
      <c r="T124" s="6" t="n">
        <v>100000000</v>
      </c>
    </row>
    <row r="125" spans="1:30">
      <c r="A125" s="4" t="s">
        <v>964</v>
      </c>
    </row>
    <row r="126" spans="1:30">
      <c r="A126" s="3" t="s">
        <v>517</v>
      </c>
    </row>
    <row r="127" spans="1:30">
      <c r="A127" s="4" t="s">
        <v>913</v>
      </c>
      <c r="M127" s="4" t="s">
        <v>965</v>
      </c>
      <c r="T127" s="4" t="s">
        <v>9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14"/>
    <col customWidth="1" max="5" min="5" width="21"/>
    <col customWidth="1" max="6" min="6" width="21"/>
    <col customWidth="1" max="7" min="7" width="31"/>
    <col customWidth="1" max="8" min="8" width="21"/>
    <col customWidth="1" max="9" min="9" width="21"/>
    <col customWidth="1" max="10" min="10" width="31"/>
    <col customWidth="1" max="11" min="11" width="20"/>
    <col customWidth="1" max="12" min="12" width="21"/>
    <col customWidth="1" max="13" min="13" width="21"/>
    <col customWidth="1" max="14" min="14" width="21"/>
    <col customWidth="1" max="15" min="15" width="24"/>
    <col customWidth="1" max="16" min="16" width="21"/>
    <col customWidth="1" max="17" min="17" width="21"/>
  </cols>
  <sheetData>
    <row r="1" spans="1:17">
      <c r="A1" s="1" t="s">
        <v>967</v>
      </c>
      <c r="B1" s="2" t="s">
        <v>968</v>
      </c>
      <c r="C1" s="2" t="s">
        <v>873</v>
      </c>
      <c r="D1" s="2" t="s">
        <v>969</v>
      </c>
      <c r="E1" s="2" t="s">
        <v>880</v>
      </c>
      <c r="F1" s="2" t="s">
        <v>881</v>
      </c>
      <c r="G1" s="2" t="s">
        <v>970</v>
      </c>
      <c r="H1" s="2" t="s">
        <v>483</v>
      </c>
      <c r="I1" s="2" t="s">
        <v>749</v>
      </c>
      <c r="J1" s="2" t="s">
        <v>884</v>
      </c>
      <c r="K1" s="2" t="s">
        <v>971</v>
      </c>
      <c r="L1" s="2" t="s">
        <v>888</v>
      </c>
      <c r="M1" s="2" t="s">
        <v>972</v>
      </c>
      <c r="N1" s="2" t="s">
        <v>891</v>
      </c>
      <c r="O1" s="2" t="s">
        <v>973</v>
      </c>
      <c r="P1" s="2" t="s">
        <v>974</v>
      </c>
      <c r="Q1" s="2" t="s">
        <v>896</v>
      </c>
    </row>
    <row r="2" spans="1:17">
      <c r="A2" s="3" t="s">
        <v>517</v>
      </c>
    </row>
    <row r="3" spans="1:17">
      <c r="A3" s="4" t="s">
        <v>898</v>
      </c>
      <c r="G3" s="6" t="n">
        <v>1000</v>
      </c>
    </row>
    <row r="4" spans="1:17">
      <c r="A4" s="4" t="s">
        <v>975</v>
      </c>
      <c r="G4" s="5" t="n">
        <v>253828000</v>
      </c>
      <c r="H4" s="6" t="n">
        <v>444771000</v>
      </c>
    </row>
    <row r="5" spans="1:17">
      <c r="A5" s="4" t="s">
        <v>976</v>
      </c>
      <c r="G5" s="5" t="n">
        <v>150000000</v>
      </c>
      <c r="H5" s="5" t="n">
        <v>100000000</v>
      </c>
    </row>
    <row r="6" spans="1:17">
      <c r="A6" s="4" t="s">
        <v>977</v>
      </c>
      <c r="G6" s="5" t="n">
        <v>25000000</v>
      </c>
      <c r="H6" s="5" t="n">
        <v>252387000</v>
      </c>
    </row>
    <row r="7" spans="1:17">
      <c r="A7" s="4" t="s">
        <v>176</v>
      </c>
      <c r="G7" s="5" t="n">
        <v>120000000</v>
      </c>
      <c r="H7" s="5" t="n">
        <v>220397000</v>
      </c>
      <c r="I7" s="6" t="n">
        <v>56191000</v>
      </c>
    </row>
    <row r="8" spans="1:17">
      <c r="A8" s="4" t="s">
        <v>150</v>
      </c>
      <c r="F8" s="6" t="n">
        <v>6100000</v>
      </c>
      <c r="G8" s="5" t="n">
        <v>2353000</v>
      </c>
      <c r="H8" s="5" t="n">
        <v>-6450000</v>
      </c>
      <c r="I8" s="5" t="n">
        <v>6143000</v>
      </c>
    </row>
    <row r="9" spans="1:17">
      <c r="A9" s="4" t="s">
        <v>978</v>
      </c>
      <c r="G9" s="5" t="n">
        <v>-3204000</v>
      </c>
      <c r="H9" s="5" t="n">
        <v>-607000</v>
      </c>
    </row>
    <row r="10" spans="1:17">
      <c r="A10" s="4" t="s">
        <v>979</v>
      </c>
      <c r="G10" s="5" t="n">
        <v>13472000</v>
      </c>
      <c r="H10" s="5" t="n">
        <v>15604000</v>
      </c>
    </row>
    <row r="11" spans="1:17">
      <c r="A11" s="4" t="s">
        <v>980</v>
      </c>
      <c r="G11" s="5" t="n">
        <v>232443000</v>
      </c>
      <c r="H11" s="5" t="n">
        <v>253828000</v>
      </c>
      <c r="I11" s="5" t="n">
        <v>444771000</v>
      </c>
    </row>
    <row r="12" spans="1:17">
      <c r="A12" s="4" t="s">
        <v>526</v>
      </c>
    </row>
    <row r="13" spans="1:17">
      <c r="A13" s="3" t="s">
        <v>517</v>
      </c>
    </row>
    <row r="14" spans="1:17">
      <c r="A14" s="4" t="s">
        <v>913</v>
      </c>
      <c r="E14" s="4" t="s">
        <v>933</v>
      </c>
    </row>
    <row r="15" spans="1:17">
      <c r="A15" s="4" t="s">
        <v>981</v>
      </c>
      <c r="L15" s="6" t="n">
        <v>22300000</v>
      </c>
      <c r="M15" s="6" t="n">
        <v>22300000</v>
      </c>
      <c r="P15" s="6" t="n">
        <v>48300000</v>
      </c>
      <c r="Q15" s="6" t="n">
        <v>180000000</v>
      </c>
    </row>
    <row r="16" spans="1:17">
      <c r="A16" s="4" t="s">
        <v>975</v>
      </c>
      <c r="G16" s="5" t="n">
        <v>0</v>
      </c>
      <c r="H16" s="5" t="n">
        <v>22261000</v>
      </c>
    </row>
    <row r="17" spans="1:17">
      <c r="A17" s="4" t="s">
        <v>976</v>
      </c>
      <c r="H17" s="5" t="n">
        <v>0</v>
      </c>
    </row>
    <row r="18" spans="1:17">
      <c r="A18" s="4" t="s">
        <v>977</v>
      </c>
      <c r="H18" s="5" t="n">
        <v>22337000</v>
      </c>
    </row>
    <row r="19" spans="1:17">
      <c r="A19" s="4" t="s">
        <v>176</v>
      </c>
      <c r="H19" s="5" t="n">
        <v>0</v>
      </c>
    </row>
    <row r="20" spans="1:17">
      <c r="A20" s="4" t="s">
        <v>978</v>
      </c>
      <c r="H20" s="5" t="n">
        <v>0</v>
      </c>
    </row>
    <row r="21" spans="1:17">
      <c r="A21" s="4" t="s">
        <v>982</v>
      </c>
      <c r="G21" s="5" t="n">
        <v>0</v>
      </c>
      <c r="H21" s="5" t="n">
        <v>76000</v>
      </c>
      <c r="I21" s="5" t="n">
        <v>2415000</v>
      </c>
    </row>
    <row r="22" spans="1:17">
      <c r="A22" s="4" t="s">
        <v>979</v>
      </c>
      <c r="H22" s="5" t="n">
        <v>76000</v>
      </c>
    </row>
    <row r="23" spans="1:17">
      <c r="A23" s="4" t="s">
        <v>980</v>
      </c>
      <c r="G23" s="6" t="n">
        <v>0</v>
      </c>
      <c r="H23" s="5" t="n">
        <v>0</v>
      </c>
      <c r="I23" s="5" t="n">
        <v>22261000</v>
      </c>
    </row>
    <row r="24" spans="1:17">
      <c r="A24" s="4" t="s">
        <v>547</v>
      </c>
    </row>
    <row r="25" spans="1:17">
      <c r="A25" s="3" t="s">
        <v>517</v>
      </c>
    </row>
    <row r="26" spans="1:17">
      <c r="A26" s="4" t="s">
        <v>913</v>
      </c>
      <c r="N26" s="4" t="s">
        <v>941</v>
      </c>
    </row>
    <row r="27" spans="1:17">
      <c r="A27" s="4" t="s">
        <v>911</v>
      </c>
      <c r="G27" s="7" t="n">
        <v>5.72</v>
      </c>
    </row>
    <row r="28" spans="1:17">
      <c r="A28" s="4" t="s">
        <v>981</v>
      </c>
      <c r="K28" s="6" t="n">
        <v>155100000</v>
      </c>
    </row>
    <row r="29" spans="1:17">
      <c r="A29" s="4" t="s">
        <v>975</v>
      </c>
      <c r="G29" s="6" t="n">
        <v>0</v>
      </c>
      <c r="H29" s="5" t="n">
        <v>153235000</v>
      </c>
    </row>
    <row r="30" spans="1:17">
      <c r="A30" s="4" t="s">
        <v>976</v>
      </c>
      <c r="H30" s="5" t="n">
        <v>0</v>
      </c>
    </row>
    <row r="31" spans="1:17">
      <c r="A31" s="4" t="s">
        <v>977</v>
      </c>
      <c r="H31" s="5" t="n">
        <v>155050000</v>
      </c>
    </row>
    <row r="32" spans="1:17">
      <c r="A32" s="4" t="s">
        <v>176</v>
      </c>
      <c r="H32" s="5" t="n">
        <v>0</v>
      </c>
    </row>
    <row r="33" spans="1:17">
      <c r="A33" s="4" t="s">
        <v>978</v>
      </c>
      <c r="H33" s="5" t="n">
        <v>0</v>
      </c>
    </row>
    <row r="34" spans="1:17">
      <c r="A34" s="4" t="s">
        <v>982</v>
      </c>
      <c r="G34" s="5" t="n">
        <v>0</v>
      </c>
      <c r="H34" s="5" t="n">
        <v>1815000</v>
      </c>
      <c r="I34" s="5" t="n">
        <v>5182000</v>
      </c>
    </row>
    <row r="35" spans="1:17">
      <c r="A35" s="4" t="s">
        <v>979</v>
      </c>
      <c r="H35" s="5" t="n">
        <v>1815000</v>
      </c>
    </row>
    <row r="36" spans="1:17">
      <c r="A36" s="4" t="s">
        <v>980</v>
      </c>
      <c r="G36" s="5" t="n">
        <v>0</v>
      </c>
      <c r="H36" s="5" t="n">
        <v>0</v>
      </c>
      <c r="I36" s="5" t="n">
        <v>153235000</v>
      </c>
    </row>
    <row r="37" spans="1:17">
      <c r="A37" s="4" t="s">
        <v>524</v>
      </c>
    </row>
    <row r="38" spans="1:17">
      <c r="A38" s="3" t="s">
        <v>517</v>
      </c>
    </row>
    <row r="39" spans="1:17">
      <c r="A39" s="4" t="s">
        <v>898</v>
      </c>
      <c r="E39" s="6" t="n">
        <v>1000</v>
      </c>
    </row>
    <row r="40" spans="1:17">
      <c r="A40" s="4" t="s">
        <v>981</v>
      </c>
      <c r="N40" s="6" t="n">
        <v>0</v>
      </c>
    </row>
    <row r="41" spans="1:17">
      <c r="A41" s="4" t="s">
        <v>948</v>
      </c>
    </row>
    <row r="42" spans="1:17">
      <c r="A42" s="3" t="s">
        <v>517</v>
      </c>
    </row>
    <row r="43" spans="1:17">
      <c r="A43" s="4" t="s">
        <v>975</v>
      </c>
      <c r="G43" s="5" t="n">
        <v>24966000</v>
      </c>
      <c r="H43" s="5" t="n">
        <v>0</v>
      </c>
    </row>
    <row r="44" spans="1:17">
      <c r="A44" s="4" t="s">
        <v>976</v>
      </c>
      <c r="H44" s="5" t="n">
        <v>100000000</v>
      </c>
    </row>
    <row r="45" spans="1:17">
      <c r="A45" s="4" t="s">
        <v>977</v>
      </c>
      <c r="G45" s="5" t="n">
        <v>25000000</v>
      </c>
      <c r="H45" s="5" t="n">
        <v>75000000</v>
      </c>
    </row>
    <row r="46" spans="1:17">
      <c r="A46" s="4" t="s">
        <v>176</v>
      </c>
      <c r="H46" s="5" t="n">
        <v>0</v>
      </c>
    </row>
    <row r="47" spans="1:17">
      <c r="A47" s="4" t="s">
        <v>978</v>
      </c>
      <c r="H47" s="5" t="n">
        <v>-607000</v>
      </c>
    </row>
    <row r="48" spans="1:17">
      <c r="A48" s="4" t="s">
        <v>979</v>
      </c>
      <c r="G48" s="5" t="n">
        <v>34000</v>
      </c>
      <c r="H48" s="5" t="n">
        <v>573000</v>
      </c>
    </row>
    <row r="49" spans="1:17">
      <c r="A49" s="4" t="s">
        <v>980</v>
      </c>
      <c r="G49" s="5" t="n">
        <v>0</v>
      </c>
      <c r="H49" s="5" t="n">
        <v>24966000</v>
      </c>
      <c r="I49" s="5" t="n">
        <v>0</v>
      </c>
    </row>
    <row r="50" spans="1:17">
      <c r="A50" s="4" t="s">
        <v>202</v>
      </c>
    </row>
    <row r="51" spans="1:17">
      <c r="A51" s="3" t="s">
        <v>517</v>
      </c>
    </row>
    <row r="52" spans="1:17">
      <c r="A52" s="4" t="s">
        <v>913</v>
      </c>
      <c r="O52" s="4" t="s">
        <v>957</v>
      </c>
    </row>
    <row r="53" spans="1:17">
      <c r="A53" s="4" t="s">
        <v>983</v>
      </c>
      <c r="D53" s="12" t="n">
        <v>109.1048</v>
      </c>
    </row>
    <row r="54" spans="1:17">
      <c r="A54" s="4" t="s">
        <v>911</v>
      </c>
      <c r="O54" s="7" t="n">
        <v>9.17</v>
      </c>
    </row>
    <row r="55" spans="1:17">
      <c r="A55" s="4" t="s">
        <v>981</v>
      </c>
      <c r="G55" s="5" t="n">
        <v>126447000</v>
      </c>
      <c r="H55" s="5" t="n">
        <v>246447000</v>
      </c>
    </row>
    <row r="56" spans="1:17">
      <c r="A56" s="4" t="s">
        <v>975</v>
      </c>
      <c r="G56" s="5" t="n">
        <v>228862000</v>
      </c>
      <c r="H56" s="5" t="n">
        <v>269275000</v>
      </c>
    </row>
    <row r="57" spans="1:17">
      <c r="A57" s="4" t="s">
        <v>984</v>
      </c>
      <c r="H57" s="5" t="n">
        <v>0</v>
      </c>
    </row>
    <row r="58" spans="1:17">
      <c r="A58" s="4" t="s">
        <v>977</v>
      </c>
      <c r="H58" s="5" t="n">
        <v>0</v>
      </c>
    </row>
    <row r="59" spans="1:17">
      <c r="A59" s="4" t="s">
        <v>176</v>
      </c>
      <c r="G59" s="5" t="n">
        <v>-120000000</v>
      </c>
      <c r="H59" s="5" t="n">
        <v>-53553000</v>
      </c>
    </row>
    <row r="60" spans="1:17">
      <c r="A60" s="4" t="s">
        <v>150</v>
      </c>
      <c r="C60" s="6" t="n">
        <v>-6500000</v>
      </c>
    </row>
    <row r="61" spans="1:17">
      <c r="A61" s="4" t="s">
        <v>978</v>
      </c>
      <c r="H61" s="5" t="n">
        <v>0</v>
      </c>
    </row>
    <row r="62" spans="1:17">
      <c r="A62" s="4" t="s">
        <v>982</v>
      </c>
      <c r="G62" s="5" t="n">
        <v>9870000</v>
      </c>
      <c r="H62" s="5" t="n">
        <v>10160000</v>
      </c>
    </row>
    <row r="63" spans="1:17">
      <c r="A63" s="4" t="s">
        <v>979</v>
      </c>
      <c r="G63" s="5" t="n">
        <v>12733000</v>
      </c>
      <c r="H63" s="5" t="n">
        <v>13140000</v>
      </c>
    </row>
    <row r="64" spans="1:17">
      <c r="A64" s="4" t="s">
        <v>980</v>
      </c>
      <c r="G64" s="5" t="n">
        <v>121595000</v>
      </c>
      <c r="H64" s="5" t="n">
        <v>228862000</v>
      </c>
      <c r="I64" s="5" t="n">
        <v>269275000</v>
      </c>
    </row>
    <row r="65" spans="1:17">
      <c r="A65" s="4" t="s">
        <v>530</v>
      </c>
    </row>
    <row r="66" spans="1:17">
      <c r="A66" s="3" t="s">
        <v>517</v>
      </c>
    </row>
    <row r="67" spans="1:17">
      <c r="A67" s="4" t="s">
        <v>913</v>
      </c>
      <c r="J67" s="4" t="s">
        <v>914</v>
      </c>
    </row>
    <row r="68" spans="1:17">
      <c r="A68" s="4" t="s">
        <v>983</v>
      </c>
      <c r="B68" s="12" t="n">
        <v>262.2951</v>
      </c>
    </row>
    <row r="69" spans="1:17">
      <c r="A69" s="4" t="s">
        <v>911</v>
      </c>
      <c r="J69" s="7" t="n">
        <v>3.81</v>
      </c>
    </row>
    <row r="70" spans="1:17">
      <c r="A70" s="4" t="s">
        <v>981</v>
      </c>
      <c r="J70" s="6" t="n">
        <v>150000000</v>
      </c>
    </row>
    <row r="71" spans="1:17">
      <c r="A71" s="4" t="s">
        <v>975</v>
      </c>
      <c r="G71" s="5" t="n">
        <v>0</v>
      </c>
      <c r="H71" s="5" t="n">
        <v>0</v>
      </c>
    </row>
    <row r="72" spans="1:17">
      <c r="A72" s="4" t="s">
        <v>976</v>
      </c>
      <c r="G72" s="5" t="n">
        <v>150000000</v>
      </c>
    </row>
    <row r="73" spans="1:17">
      <c r="A73" s="4" t="s">
        <v>978</v>
      </c>
      <c r="G73" s="5" t="n">
        <v>-3204000</v>
      </c>
    </row>
    <row r="74" spans="1:17">
      <c r="A74" s="4" t="s">
        <v>985</v>
      </c>
      <c r="G74" s="5" t="n">
        <v>-36653000</v>
      </c>
    </row>
    <row r="75" spans="1:17">
      <c r="A75" s="4" t="s">
        <v>982</v>
      </c>
      <c r="G75" s="5" t="n">
        <v>75000</v>
      </c>
    </row>
    <row r="76" spans="1:17">
      <c r="A76" s="4" t="s">
        <v>979</v>
      </c>
      <c r="G76" s="5" t="n">
        <v>705000</v>
      </c>
    </row>
    <row r="77" spans="1:17">
      <c r="A77" s="4" t="s">
        <v>980</v>
      </c>
      <c r="G77" s="6" t="n">
        <v>110848000</v>
      </c>
      <c r="H77" s="6" t="n">
        <v>0</v>
      </c>
      <c r="I7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6</v>
      </c>
      <c r="B1" s="2" t="s">
        <v>2</v>
      </c>
      <c r="C1" s="2" t="s">
        <v>30</v>
      </c>
      <c r="D1" s="2" t="s">
        <v>507</v>
      </c>
      <c r="E1" s="2" t="s">
        <v>31</v>
      </c>
      <c r="F1" s="2" t="s">
        <v>502</v>
      </c>
      <c r="G1" s="2" t="s">
        <v>509</v>
      </c>
      <c r="H1" s="2" t="s">
        <v>511</v>
      </c>
      <c r="I1" s="2" t="s">
        <v>512</v>
      </c>
    </row>
    <row r="2" spans="1:9">
      <c r="A2" s="3" t="s">
        <v>517</v>
      </c>
    </row>
    <row r="3" spans="1:9">
      <c r="A3" s="4" t="s">
        <v>987</v>
      </c>
      <c r="B3" s="6" t="n">
        <v>232443</v>
      </c>
      <c r="C3" s="6" t="n">
        <v>253828</v>
      </c>
      <c r="E3" s="6" t="n">
        <v>444771</v>
      </c>
    </row>
    <row r="4" spans="1:9">
      <c r="A4" s="4" t="s">
        <v>526</v>
      </c>
    </row>
    <row r="5" spans="1:9">
      <c r="A5" s="3" t="s">
        <v>517</v>
      </c>
    </row>
    <row r="6" spans="1:9">
      <c r="A6" s="4" t="s">
        <v>981</v>
      </c>
      <c r="D6" s="6" t="n">
        <v>22300</v>
      </c>
      <c r="F6" s="6" t="n">
        <v>22300</v>
      </c>
      <c r="H6" s="6" t="n">
        <v>48300</v>
      </c>
      <c r="I6" s="6" t="n">
        <v>180000</v>
      </c>
    </row>
    <row r="7" spans="1:9">
      <c r="A7" s="4" t="s">
        <v>912</v>
      </c>
      <c r="F7" s="6" t="n">
        <v>-100</v>
      </c>
      <c r="G7" s="6" t="n">
        <v>-2100</v>
      </c>
    </row>
    <row r="8" spans="1:9">
      <c r="A8" s="4" t="s">
        <v>987</v>
      </c>
      <c r="B8" s="6" t="n">
        <v>0</v>
      </c>
      <c r="C8" s="6" t="n">
        <v>0</v>
      </c>
      <c r="E8" s="6" t="n">
        <v>222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31</v>
      </c>
    </row>
    <row r="3" spans="1:4">
      <c r="A3" s="3" t="s">
        <v>517</v>
      </c>
    </row>
    <row r="4" spans="1:4">
      <c r="A4" s="4" t="s">
        <v>989</v>
      </c>
      <c r="B4" s="6" t="n">
        <v>0</v>
      </c>
      <c r="C4" s="6" t="n">
        <v>80</v>
      </c>
      <c r="D4" s="6" t="n">
        <v>1726</v>
      </c>
    </row>
    <row r="5" spans="1:4">
      <c r="A5" s="4" t="s">
        <v>990</v>
      </c>
      <c r="B5" s="5" t="n">
        <v>0</v>
      </c>
      <c r="C5" s="5" t="n">
        <v>13</v>
      </c>
      <c r="D5" s="5" t="n">
        <v>1089</v>
      </c>
    </row>
    <row r="6" spans="1:4">
      <c r="A6" s="4" t="s">
        <v>982</v>
      </c>
      <c r="B6" s="5" t="n">
        <v>0</v>
      </c>
      <c r="C6" s="5" t="n">
        <v>76</v>
      </c>
      <c r="D6" s="5" t="n">
        <v>2415</v>
      </c>
    </row>
    <row r="7" spans="1:4">
      <c r="A7" s="4" t="s">
        <v>196</v>
      </c>
      <c r="B7" s="6" t="n">
        <v>0</v>
      </c>
      <c r="C7" s="6" t="n">
        <v>-169</v>
      </c>
      <c r="D7" s="6" t="n">
        <v>-52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991</v>
      </c>
      <c r="B1" s="2" t="s">
        <v>2</v>
      </c>
      <c r="C1" s="2" t="s">
        <v>30</v>
      </c>
      <c r="D1" s="2" t="s">
        <v>506</v>
      </c>
      <c r="E1" s="2" t="s">
        <v>31</v>
      </c>
    </row>
    <row r="2" spans="1:5">
      <c r="A2" s="3" t="s">
        <v>517</v>
      </c>
    </row>
    <row r="3" spans="1:5">
      <c r="A3" s="4" t="s">
        <v>987</v>
      </c>
      <c r="B3" s="6" t="n">
        <v>232443</v>
      </c>
      <c r="C3" s="6" t="n">
        <v>253828</v>
      </c>
      <c r="E3" s="6" t="n">
        <v>444771</v>
      </c>
    </row>
    <row r="4" spans="1:5">
      <c r="A4" s="4" t="s">
        <v>547</v>
      </c>
    </row>
    <row r="5" spans="1:5">
      <c r="A5" s="3" t="s">
        <v>517</v>
      </c>
    </row>
    <row r="6" spans="1:5">
      <c r="A6" s="4" t="s">
        <v>923</v>
      </c>
      <c r="D6" s="6" t="n">
        <v>155100</v>
      </c>
    </row>
    <row r="7" spans="1:5">
      <c r="A7" s="4" t="s">
        <v>987</v>
      </c>
      <c r="B7" s="6" t="n">
        <v>0</v>
      </c>
      <c r="C7" s="6" t="n">
        <v>0</v>
      </c>
      <c r="E7" s="6" t="n">
        <v>1532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517</v>
      </c>
    </row>
    <row r="4" spans="1:4">
      <c r="A4" s="4" t="s">
        <v>989</v>
      </c>
      <c r="B4" s="6" t="n">
        <v>0</v>
      </c>
      <c r="C4" s="6" t="n">
        <v>1938</v>
      </c>
      <c r="D4" s="6" t="n">
        <v>5817</v>
      </c>
    </row>
    <row r="5" spans="1:4">
      <c r="A5" s="4" t="s">
        <v>990</v>
      </c>
      <c r="B5" s="5" t="n">
        <v>0</v>
      </c>
      <c r="C5" s="5" t="n">
        <v>435</v>
      </c>
      <c r="D5" s="5" t="n">
        <v>1274</v>
      </c>
    </row>
    <row r="6" spans="1:4">
      <c r="A6" s="4" t="s">
        <v>982</v>
      </c>
      <c r="B6" s="5" t="n">
        <v>0</v>
      </c>
      <c r="C6" s="5" t="n">
        <v>1815</v>
      </c>
      <c r="D6" s="5" t="n">
        <v>5182</v>
      </c>
    </row>
    <row r="7" spans="1:4">
      <c r="A7" s="4" t="s">
        <v>196</v>
      </c>
      <c r="B7" s="6" t="n">
        <v>0</v>
      </c>
      <c r="C7" s="6" t="n">
        <v>4188</v>
      </c>
      <c r="D7" s="6" t="n">
        <v>122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390</v>
      </c>
    </row>
    <row r="2" spans="1:2">
      <c r="A2" s="3" t="s">
        <v>517</v>
      </c>
    </row>
    <row r="3" spans="1:2">
      <c r="A3" s="4" t="s">
        <v>994</v>
      </c>
      <c r="B3" s="6" t="n">
        <v>0</v>
      </c>
    </row>
    <row r="4" spans="1:2">
      <c r="A4" s="4" t="s">
        <v>995</v>
      </c>
      <c r="B4" s="5" t="n">
        <v>126447</v>
      </c>
    </row>
    <row r="5" spans="1:2">
      <c r="A5" s="4" t="s">
        <v>996</v>
      </c>
      <c r="B5" s="5" t="n">
        <v>0</v>
      </c>
    </row>
    <row r="6" spans="1:2">
      <c r="A6" s="4" t="s">
        <v>997</v>
      </c>
      <c r="B6" s="5" t="n">
        <v>0</v>
      </c>
    </row>
    <row r="7" spans="1:2">
      <c r="A7" s="4" t="s">
        <v>998</v>
      </c>
      <c r="B7" s="5" t="n">
        <v>150000</v>
      </c>
    </row>
    <row r="8" spans="1:2">
      <c r="A8" s="4" t="s">
        <v>999</v>
      </c>
      <c r="B8" s="5" t="n">
        <v>0</v>
      </c>
    </row>
    <row r="9" spans="1:2">
      <c r="A9" s="4" t="s">
        <v>1000</v>
      </c>
      <c r="B9" s="5" t="n">
        <v>276447</v>
      </c>
    </row>
    <row r="10" spans="1:2">
      <c r="A10" s="4" t="s">
        <v>202</v>
      </c>
    </row>
    <row r="11" spans="1:2">
      <c r="A11" s="3" t="s">
        <v>517</v>
      </c>
    </row>
    <row r="12" spans="1:2">
      <c r="A12" s="4" t="s">
        <v>994</v>
      </c>
      <c r="B12" s="5" t="n">
        <v>0</v>
      </c>
    </row>
    <row r="13" spans="1:2">
      <c r="A13" s="4" t="s">
        <v>995</v>
      </c>
      <c r="B13" s="5" t="n">
        <v>126447</v>
      </c>
    </row>
    <row r="14" spans="1:2">
      <c r="A14" s="4" t="s">
        <v>996</v>
      </c>
      <c r="B14" s="5" t="n">
        <v>0</v>
      </c>
    </row>
    <row r="15" spans="1:2">
      <c r="A15" s="4" t="s">
        <v>997</v>
      </c>
      <c r="B15" s="5" t="n">
        <v>0</v>
      </c>
    </row>
    <row r="16" spans="1:2">
      <c r="A16" s="4" t="s">
        <v>998</v>
      </c>
      <c r="B16" s="5" t="n">
        <v>0</v>
      </c>
    </row>
    <row r="17" spans="1:2">
      <c r="A17" s="4" t="s">
        <v>999</v>
      </c>
      <c r="B17" s="5" t="n">
        <v>0</v>
      </c>
    </row>
    <row r="18" spans="1:2">
      <c r="A18" s="4" t="s">
        <v>1000</v>
      </c>
      <c r="B18" s="5" t="n">
        <v>126447</v>
      </c>
    </row>
    <row r="19" spans="1:2">
      <c r="A19" s="4" t="s">
        <v>530</v>
      </c>
    </row>
    <row r="20" spans="1:2">
      <c r="A20" s="3" t="s">
        <v>517</v>
      </c>
    </row>
    <row r="21" spans="1:2">
      <c r="A21" s="4" t="s">
        <v>994</v>
      </c>
      <c r="B21" s="5" t="n">
        <v>0</v>
      </c>
    </row>
    <row r="22" spans="1:2">
      <c r="A22" s="4" t="s">
        <v>995</v>
      </c>
      <c r="B22" s="5" t="n">
        <v>0</v>
      </c>
    </row>
    <row r="23" spans="1:2">
      <c r="A23" s="4" t="s">
        <v>996</v>
      </c>
      <c r="B23" s="5" t="n">
        <v>0</v>
      </c>
    </row>
    <row r="24" spans="1:2">
      <c r="A24" s="4" t="s">
        <v>997</v>
      </c>
      <c r="B24" s="5" t="n">
        <v>0</v>
      </c>
    </row>
    <row r="25" spans="1:2">
      <c r="A25" s="4" t="s">
        <v>998</v>
      </c>
      <c r="B25" s="5" t="n">
        <v>150000</v>
      </c>
    </row>
    <row r="26" spans="1:2">
      <c r="A26" s="4" t="s">
        <v>999</v>
      </c>
      <c r="B26" s="5" t="n">
        <v>0</v>
      </c>
    </row>
    <row r="27" spans="1:2">
      <c r="A27" s="4" t="s">
        <v>1000</v>
      </c>
      <c r="B27" s="6" t="n">
        <v>1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1</v>
      </c>
      <c r="B1" s="2" t="s">
        <v>2</v>
      </c>
      <c r="C1" s="2" t="s">
        <v>1002</v>
      </c>
      <c r="D1" s="2" t="s">
        <v>504</v>
      </c>
      <c r="E1" s="2" t="s">
        <v>30</v>
      </c>
      <c r="F1" s="2" t="s">
        <v>1003</v>
      </c>
      <c r="G1" s="2" t="s">
        <v>505</v>
      </c>
      <c r="H1" s="2" t="s">
        <v>509</v>
      </c>
    </row>
    <row r="2" spans="1:8">
      <c r="A2" s="3" t="s">
        <v>517</v>
      </c>
    </row>
    <row r="3" spans="1:8">
      <c r="A3" s="4" t="s">
        <v>923</v>
      </c>
      <c r="B3" s="6" t="n">
        <v>126447</v>
      </c>
      <c r="E3" s="6" t="n">
        <v>246447</v>
      </c>
    </row>
    <row r="4" spans="1:8">
      <c r="A4" s="4" t="s">
        <v>1004</v>
      </c>
      <c r="B4" s="5" t="n">
        <v>-4852</v>
      </c>
      <c r="C4" s="6" t="n">
        <v>-4600</v>
      </c>
      <c r="D4" s="6" t="n">
        <v>-4300</v>
      </c>
      <c r="E4" s="5" t="n">
        <v>-17585</v>
      </c>
      <c r="F4" s="6" t="n">
        <v>-14100</v>
      </c>
      <c r="G4" s="6" t="n">
        <v>-3100</v>
      </c>
      <c r="H4" s="6" t="n">
        <v>-29700</v>
      </c>
    </row>
    <row r="5" spans="1:8">
      <c r="A5" s="4" t="s">
        <v>522</v>
      </c>
      <c r="B5" s="6" t="n">
        <v>121595</v>
      </c>
      <c r="D5" s="6" t="n">
        <v>126400</v>
      </c>
      <c r="E5" s="6" t="n">
        <v>228862</v>
      </c>
      <c r="G5" s="6" t="n">
        <v>246400</v>
      </c>
      <c r="H5" s="6" t="n">
        <v>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1005</v>
      </c>
      <c r="B1" s="2" t="s">
        <v>877</v>
      </c>
      <c r="C1" s="2" t="s">
        <v>1006</v>
      </c>
      <c r="D1" s="2" t="s">
        <v>483</v>
      </c>
      <c r="E1" s="2" t="s">
        <v>749</v>
      </c>
      <c r="F1" s="2" t="s">
        <v>883</v>
      </c>
      <c r="G1" s="2" t="s">
        <v>1007</v>
      </c>
      <c r="H1" s="2" t="s">
        <v>885</v>
      </c>
      <c r="I1" s="2" t="s">
        <v>873</v>
      </c>
      <c r="J1" s="2" t="s">
        <v>1008</v>
      </c>
      <c r="K1" s="2" t="s">
        <v>1009</v>
      </c>
    </row>
    <row r="2" spans="1:11">
      <c r="A2" s="3" t="s">
        <v>517</v>
      </c>
    </row>
    <row r="3" spans="1:11">
      <c r="A3" s="4" t="s">
        <v>179</v>
      </c>
      <c r="C3" s="6" t="n">
        <v>-14400</v>
      </c>
      <c r="D3" s="6" t="n">
        <v>0</v>
      </c>
      <c r="E3" s="6" t="n">
        <v>-30951</v>
      </c>
    </row>
    <row r="4" spans="1:11">
      <c r="A4" s="4" t="s">
        <v>202</v>
      </c>
    </row>
    <row r="5" spans="1:11">
      <c r="A5" s="3" t="s">
        <v>517</v>
      </c>
    </row>
    <row r="6" spans="1:11">
      <c r="A6" s="4" t="s">
        <v>1004</v>
      </c>
      <c r="C6" s="5" t="n">
        <v>4852</v>
      </c>
      <c r="D6" s="5" t="n">
        <v>17585</v>
      </c>
      <c r="F6" s="6" t="n">
        <v>4600</v>
      </c>
      <c r="G6" s="6" t="n">
        <v>4300</v>
      </c>
      <c r="H6" s="6" t="n">
        <v>14100</v>
      </c>
      <c r="I6" s="6" t="n">
        <v>3100</v>
      </c>
      <c r="K6" s="6" t="n">
        <v>29700</v>
      </c>
    </row>
    <row r="7" spans="1:11">
      <c r="A7" s="4" t="s">
        <v>953</v>
      </c>
      <c r="F7" s="6" t="n">
        <v>1400</v>
      </c>
      <c r="G7" s="6" t="n">
        <v>1300</v>
      </c>
      <c r="H7" s="6" t="n">
        <v>4100</v>
      </c>
      <c r="I7" s="6" t="n">
        <v>900</v>
      </c>
    </row>
    <row r="8" spans="1:11">
      <c r="A8" s="4" t="s">
        <v>1010</v>
      </c>
      <c r="C8" s="5" t="n">
        <v>9338</v>
      </c>
      <c r="D8" s="5" t="n">
        <v>11786</v>
      </c>
    </row>
    <row r="9" spans="1:11">
      <c r="A9" s="4" t="s">
        <v>990</v>
      </c>
      <c r="C9" s="5" t="n">
        <v>2863</v>
      </c>
      <c r="D9" s="5" t="n">
        <v>2980</v>
      </c>
    </row>
    <row r="10" spans="1:11">
      <c r="A10" s="4" t="s">
        <v>982</v>
      </c>
      <c r="C10" s="5" t="n">
        <v>9870</v>
      </c>
      <c r="D10" s="5" t="n">
        <v>10160</v>
      </c>
    </row>
    <row r="11" spans="1:11">
      <c r="A11" s="4" t="s">
        <v>196</v>
      </c>
      <c r="C11" s="6" t="n">
        <v>-22071</v>
      </c>
      <c r="D11" s="6" t="n">
        <v>-24926</v>
      </c>
    </row>
    <row r="12" spans="1:11">
      <c r="A12" s="4" t="s">
        <v>925</v>
      </c>
    </row>
    <row r="13" spans="1:11">
      <c r="A13" s="3" t="s">
        <v>517</v>
      </c>
    </row>
    <row r="14" spans="1:11">
      <c r="A14" s="4" t="s">
        <v>926</v>
      </c>
      <c r="J14" s="5" t="n">
        <v>2</v>
      </c>
    </row>
    <row r="15" spans="1:11">
      <c r="A15" s="4" t="s">
        <v>179</v>
      </c>
      <c r="B15" s="6" t="n">
        <v>31000</v>
      </c>
    </row>
    <row r="16" spans="1:11">
      <c r="A16" s="4" t="s">
        <v>928</v>
      </c>
      <c r="C16" s="8" t="n">
        <v>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49"/>
    <col customWidth="1" max="7" min="7" width="55"/>
    <col customWidth="1" max="8" min="8" width="62"/>
    <col customWidth="1" max="9" min="9" width="29"/>
    <col customWidth="1" max="10" min="10" width="64"/>
  </cols>
  <sheetData>
    <row r="1" spans="1:10">
      <c r="A1" s="1" t="s">
        <v>195</v>
      </c>
      <c r="B1" s="2" t="s">
        <v>196</v>
      </c>
      <c r="D1" s="2" t="s">
        <v>197</v>
      </c>
      <c r="E1" s="2" t="s">
        <v>198</v>
      </c>
      <c r="F1" s="2" t="s">
        <v>199</v>
      </c>
      <c r="G1" s="2" t="s">
        <v>200</v>
      </c>
      <c r="H1" s="2" t="s">
        <v>201</v>
      </c>
      <c r="I1" s="2" t="s">
        <v>202</v>
      </c>
      <c r="J1" s="2" t="s">
        <v>203</v>
      </c>
    </row>
    <row r="2" spans="1:10">
      <c r="A2" s="4" t="s">
        <v>127</v>
      </c>
      <c r="B2" s="6" t="n">
        <v>0</v>
      </c>
    </row>
    <row r="3" spans="1:10">
      <c r="A3" s="4" t="s">
        <v>204</v>
      </c>
      <c r="D3" s="5" t="n">
        <v>139934569</v>
      </c>
    </row>
    <row r="4" spans="1:10">
      <c r="A4" s="4" t="s">
        <v>205</v>
      </c>
      <c r="B4" s="5" t="n">
        <v>113489</v>
      </c>
      <c r="D4" s="6" t="n">
        <v>1399</v>
      </c>
      <c r="E4" s="6" t="n">
        <v>-233173</v>
      </c>
      <c r="F4" s="6" t="n">
        <v>350151</v>
      </c>
      <c r="G4" s="6" t="n">
        <v>-4888</v>
      </c>
    </row>
    <row r="5" spans="1:10">
      <c r="A5" s="4" t="s">
        <v>206</v>
      </c>
      <c r="D5" s="5" t="n">
        <v>148882</v>
      </c>
    </row>
    <row r="6" spans="1:10">
      <c r="A6" s="4" t="s">
        <v>207</v>
      </c>
      <c r="B6" s="6" t="n">
        <v>0</v>
      </c>
      <c r="D6" s="6" t="n">
        <v>-2</v>
      </c>
      <c r="E6" s="5" t="n">
        <v>-2</v>
      </c>
    </row>
    <row r="7" spans="1:10">
      <c r="A7" s="4" t="s">
        <v>208</v>
      </c>
      <c r="B7" s="5" t="n">
        <v>22103031</v>
      </c>
    </row>
    <row r="8" spans="1:10">
      <c r="A8" s="4" t="s">
        <v>209</v>
      </c>
      <c r="B8" s="6" t="n">
        <v>221</v>
      </c>
    </row>
    <row r="9" spans="1:10">
      <c r="A9" s="4" t="s">
        <v>210</v>
      </c>
      <c r="B9" s="5" t="n">
        <v>0</v>
      </c>
      <c r="E9" s="5" t="n">
        <v>-221</v>
      </c>
    </row>
    <row r="10" spans="1:10">
      <c r="A10" s="4" t="s">
        <v>211</v>
      </c>
      <c r="B10" s="5" t="n">
        <v>102134</v>
      </c>
      <c r="H10" s="6" t="n">
        <v>102134</v>
      </c>
      <c r="I10" s="6" t="n">
        <v>18689</v>
      </c>
      <c r="J10" s="6" t="n">
        <v>18689</v>
      </c>
    </row>
    <row r="11" spans="1:10">
      <c r="A11" s="4" t="s">
        <v>212</v>
      </c>
      <c r="B11" s="5" t="n">
        <v>20118</v>
      </c>
      <c r="E11" s="5" t="n">
        <v>20118</v>
      </c>
    </row>
    <row r="12" spans="1:10">
      <c r="A12" s="4" t="s">
        <v>213</v>
      </c>
      <c r="B12" s="5" t="n">
        <v>11427</v>
      </c>
      <c r="I12" s="5" t="n">
        <v>11427</v>
      </c>
    </row>
    <row r="13" spans="1:10">
      <c r="A13" s="4" t="s">
        <v>153</v>
      </c>
      <c r="B13" s="5" t="n">
        <v>1501</v>
      </c>
      <c r="E13" s="5" t="n">
        <v>1501</v>
      </c>
    </row>
    <row r="14" spans="1:10">
      <c r="A14" s="4" t="s">
        <v>214</v>
      </c>
      <c r="B14" s="5" t="n">
        <v>-111</v>
      </c>
      <c r="E14" s="5" t="n">
        <v>-111</v>
      </c>
    </row>
    <row r="15" spans="1:10">
      <c r="A15" s="4" t="s">
        <v>215</v>
      </c>
      <c r="B15" s="5" t="n">
        <v>-96655</v>
      </c>
      <c r="F15" s="5" t="n">
        <v>-96655</v>
      </c>
    </row>
    <row r="16" spans="1:10">
      <c r="A16" s="4" t="s">
        <v>82</v>
      </c>
      <c r="B16" s="5" t="n">
        <v>0</v>
      </c>
    </row>
    <row r="17" spans="1:10">
      <c r="A17" s="4" t="s">
        <v>81</v>
      </c>
      <c r="B17" s="5" t="n">
        <v>330081</v>
      </c>
    </row>
    <row r="18" spans="1:10">
      <c r="A18" s="3" t="s">
        <v>70</v>
      </c>
    </row>
    <row r="19" spans="1:10">
      <c r="A19" s="4" t="s">
        <v>216</v>
      </c>
      <c r="B19" s="5" t="n">
        <v>322244</v>
      </c>
      <c r="F19" s="5" t="n">
        <v>322244</v>
      </c>
    </row>
    <row r="20" spans="1:10">
      <c r="A20" s="4" t="s">
        <v>217</v>
      </c>
      <c r="B20" s="5" t="n">
        <v>-765</v>
      </c>
      <c r="C20" s="4" t="s">
        <v>75</v>
      </c>
      <c r="G20" s="5" t="n">
        <v>-765</v>
      </c>
    </row>
    <row r="21" spans="1:10">
      <c r="A21" s="4" t="s">
        <v>218</v>
      </c>
      <c r="B21" s="5" t="n">
        <v>4834</v>
      </c>
    </row>
    <row r="22" spans="1:10">
      <c r="A22" s="4" t="s">
        <v>219</v>
      </c>
      <c r="B22" s="5" t="n">
        <v>330081</v>
      </c>
    </row>
    <row r="23" spans="1:10">
      <c r="A23" s="4" t="s">
        <v>78</v>
      </c>
      <c r="B23" s="5" t="n">
        <v>8602</v>
      </c>
      <c r="C23" s="4" t="s">
        <v>79</v>
      </c>
      <c r="G23" s="5" t="n">
        <v>8602</v>
      </c>
    </row>
    <row r="24" spans="1:10">
      <c r="A24" s="4" t="s">
        <v>220</v>
      </c>
      <c r="D24" s="5" t="n">
        <v>162186482</v>
      </c>
    </row>
    <row r="25" spans="1:10">
      <c r="A25" s="4" t="s">
        <v>221</v>
      </c>
      <c r="B25" s="5" t="n">
        <v>460437</v>
      </c>
      <c r="D25" s="6" t="n">
        <v>1622</v>
      </c>
      <c r="E25" s="5" t="n">
        <v>-119874</v>
      </c>
      <c r="F25" s="5" t="n">
        <v>575740</v>
      </c>
      <c r="G25" s="5" t="n">
        <v>2949</v>
      </c>
    </row>
    <row r="26" spans="1:10">
      <c r="A26" s="4" t="s">
        <v>127</v>
      </c>
      <c r="B26" s="6" t="n">
        <v>0</v>
      </c>
    </row>
    <row r="27" spans="1:10">
      <c r="A27" s="4" t="s">
        <v>206</v>
      </c>
      <c r="B27" s="5" t="n">
        <v>758533</v>
      </c>
    </row>
    <row r="28" spans="1:10">
      <c r="A28" s="4" t="s">
        <v>207</v>
      </c>
      <c r="B28" s="6" t="n">
        <v>0</v>
      </c>
      <c r="D28" s="6" t="n">
        <v>-8</v>
      </c>
      <c r="E28" s="5" t="n">
        <v>-8</v>
      </c>
    </row>
    <row r="29" spans="1:10">
      <c r="A29" s="4" t="s">
        <v>208</v>
      </c>
      <c r="B29" s="5" t="n">
        <v>1341600</v>
      </c>
    </row>
    <row r="30" spans="1:10">
      <c r="A30" s="4" t="s">
        <v>209</v>
      </c>
      <c r="B30" s="6" t="n">
        <v>13</v>
      </c>
    </row>
    <row r="31" spans="1:10">
      <c r="A31" s="4" t="s">
        <v>210</v>
      </c>
      <c r="B31" s="5" t="n">
        <v>100</v>
      </c>
      <c r="E31" s="5" t="n">
        <v>87</v>
      </c>
    </row>
    <row r="32" spans="1:10">
      <c r="A32" s="4" t="s">
        <v>153</v>
      </c>
      <c r="B32" s="5" t="n">
        <v>2045</v>
      </c>
    </row>
    <row r="33" spans="1:10">
      <c r="A33" s="4" t="s">
        <v>214</v>
      </c>
      <c r="B33" s="5" t="n">
        <v>-233</v>
      </c>
    </row>
    <row r="34" spans="1:10">
      <c r="A34" s="4" t="s">
        <v>215</v>
      </c>
      <c r="B34" s="5" t="n">
        <v>-98499</v>
      </c>
      <c r="F34" s="5" t="n">
        <v>-98499</v>
      </c>
    </row>
    <row r="35" spans="1:10">
      <c r="A35" s="4" t="s">
        <v>82</v>
      </c>
      <c r="B35" s="5" t="n">
        <v>0</v>
      </c>
    </row>
    <row r="36" spans="1:10">
      <c r="A36" s="4" t="s">
        <v>81</v>
      </c>
      <c r="B36" s="5" t="n">
        <v>332102</v>
      </c>
    </row>
    <row r="37" spans="1:10">
      <c r="A37" s="3" t="s">
        <v>70</v>
      </c>
    </row>
    <row r="38" spans="1:10">
      <c r="A38" s="4" t="s">
        <v>216</v>
      </c>
      <c r="B38" s="5" t="n">
        <v>332795</v>
      </c>
      <c r="F38" s="5" t="n">
        <v>332795</v>
      </c>
    </row>
    <row r="39" spans="1:10">
      <c r="A39" s="4" t="s">
        <v>217</v>
      </c>
      <c r="B39" s="5" t="n">
        <v>71</v>
      </c>
      <c r="C39" s="4" t="s">
        <v>75</v>
      </c>
      <c r="G39" s="5" t="n">
        <v>71</v>
      </c>
    </row>
    <row r="40" spans="1:10">
      <c r="A40" s="4" t="s">
        <v>218</v>
      </c>
      <c r="B40" s="5" t="n">
        <v>4626</v>
      </c>
    </row>
    <row r="41" spans="1:10">
      <c r="A41" s="4" t="s">
        <v>219</v>
      </c>
      <c r="B41" s="5" t="n">
        <v>332102</v>
      </c>
    </row>
    <row r="42" spans="1:10">
      <c r="A42" s="4" t="s">
        <v>78</v>
      </c>
      <c r="B42" s="5" t="n">
        <v>-764</v>
      </c>
      <c r="C42" s="4" t="s">
        <v>79</v>
      </c>
      <c r="G42" s="5" t="n">
        <v>-764</v>
      </c>
    </row>
    <row r="43" spans="1:10">
      <c r="A43" s="4" t="s">
        <v>222</v>
      </c>
      <c r="D43" s="5" t="n">
        <v>164286615</v>
      </c>
    </row>
    <row r="44" spans="1:10">
      <c r="A44" s="4" t="s">
        <v>223</v>
      </c>
      <c r="B44" s="5" t="n">
        <v>695952</v>
      </c>
      <c r="D44" s="6" t="n">
        <v>1643</v>
      </c>
      <c r="E44" s="5" t="n">
        <v>-117983</v>
      </c>
      <c r="F44" s="5" t="n">
        <v>810036</v>
      </c>
      <c r="G44" s="5" t="n">
        <v>2256</v>
      </c>
    </row>
    <row r="45" spans="1:10">
      <c r="A45" s="4" t="s">
        <v>127</v>
      </c>
      <c r="B45" s="5" t="n">
        <v>0</v>
      </c>
    </row>
    <row r="46" spans="1:10">
      <c r="A46" s="4" t="s">
        <v>128</v>
      </c>
      <c r="B46" s="6" t="n">
        <v>695952</v>
      </c>
    </row>
    <row r="47" spans="1:10">
      <c r="A47" s="4" t="s">
        <v>206</v>
      </c>
      <c r="B47" s="5" t="n">
        <v>1251832</v>
      </c>
    </row>
    <row r="48" spans="1:10">
      <c r="A48" s="4" t="s">
        <v>207</v>
      </c>
      <c r="B48" s="6" t="n">
        <v>0</v>
      </c>
      <c r="D48" s="5" t="n">
        <v>-12</v>
      </c>
      <c r="E48" s="5" t="n">
        <v>-12</v>
      </c>
    </row>
    <row r="49" spans="1:10">
      <c r="A49" s="4" t="s">
        <v>210</v>
      </c>
      <c r="B49" s="5" t="n">
        <v>620</v>
      </c>
    </row>
    <row r="50" spans="1:10">
      <c r="A50" s="4" t="s">
        <v>211</v>
      </c>
      <c r="I50" s="6" t="n">
        <v>25465</v>
      </c>
      <c r="J50" s="6" t="n">
        <v>25465</v>
      </c>
    </row>
    <row r="51" spans="1:10">
      <c r="A51" s="4" t="s">
        <v>212</v>
      </c>
      <c r="B51" s="5" t="n">
        <v>14400</v>
      </c>
    </row>
    <row r="52" spans="1:10">
      <c r="A52" s="4" t="s">
        <v>224</v>
      </c>
      <c r="B52" s="5" t="n">
        <v>-3977</v>
      </c>
    </row>
    <row r="53" spans="1:10">
      <c r="A53" s="4" t="s">
        <v>153</v>
      </c>
      <c r="B53" s="5" t="n">
        <v>3741</v>
      </c>
    </row>
    <row r="54" spans="1:10">
      <c r="A54" s="4" t="s">
        <v>215</v>
      </c>
      <c r="B54" s="5" t="n">
        <v>-16526</v>
      </c>
      <c r="F54" s="5" t="n">
        <v>-16526</v>
      </c>
    </row>
    <row r="55" spans="1:10">
      <c r="A55" s="4" t="s">
        <v>225</v>
      </c>
      <c r="B55" s="5" t="n">
        <v>250</v>
      </c>
    </row>
    <row r="56" spans="1:10">
      <c r="A56" s="4" t="s">
        <v>226</v>
      </c>
      <c r="B56" s="5" t="n">
        <v>4227</v>
      </c>
    </row>
    <row r="57" spans="1:10">
      <c r="A57" s="4" t="s">
        <v>82</v>
      </c>
      <c r="B57" s="5" t="n">
        <v>53</v>
      </c>
    </row>
    <row r="58" spans="1:10">
      <c r="A58" s="4" t="s">
        <v>81</v>
      </c>
      <c r="B58" s="5" t="n">
        <v>61403</v>
      </c>
    </row>
    <row r="59" spans="1:10">
      <c r="A59" s="3" t="s">
        <v>70</v>
      </c>
    </row>
    <row r="60" spans="1:10">
      <c r="A60" s="4" t="s">
        <v>216</v>
      </c>
      <c r="B60" s="5" t="n">
        <v>63606</v>
      </c>
      <c r="F60" s="5" t="n">
        <v>63606</v>
      </c>
    </row>
    <row r="61" spans="1:10">
      <c r="A61" s="4" t="s">
        <v>227</v>
      </c>
      <c r="B61" s="5" t="n">
        <v>53</v>
      </c>
    </row>
    <row r="62" spans="1:10">
      <c r="A62" s="4" t="s">
        <v>228</v>
      </c>
      <c r="B62" s="5" t="n">
        <v>63659</v>
      </c>
    </row>
    <row r="63" spans="1:10">
      <c r="A63" s="4" t="s">
        <v>217</v>
      </c>
      <c r="B63" s="5" t="n">
        <v>-435</v>
      </c>
      <c r="C63" s="4" t="s">
        <v>75</v>
      </c>
      <c r="G63" s="5" t="n">
        <v>-435</v>
      </c>
    </row>
    <row r="64" spans="1:10">
      <c r="A64" s="4" t="s">
        <v>218</v>
      </c>
      <c r="B64" s="5" t="n">
        <v>0</v>
      </c>
    </row>
    <row r="65" spans="1:10">
      <c r="A65" s="4" t="s">
        <v>219</v>
      </c>
      <c r="B65" s="5" t="n">
        <v>61350</v>
      </c>
    </row>
    <row r="66" spans="1:10">
      <c r="A66" s="4" t="s">
        <v>78</v>
      </c>
      <c r="B66" s="6" t="n">
        <v>-1821</v>
      </c>
      <c r="C66" s="4" t="s">
        <v>79</v>
      </c>
      <c r="G66" s="5" t="n">
        <v>-1821</v>
      </c>
    </row>
    <row r="67" spans="1:10">
      <c r="A67" s="4" t="s">
        <v>229</v>
      </c>
      <c r="B67" s="5" t="n">
        <v>165538447</v>
      </c>
    </row>
    <row r="68" spans="1:10">
      <c r="A68" s="4" t="s">
        <v>230</v>
      </c>
      <c r="B68" s="6" t="n">
        <v>751143</v>
      </c>
      <c r="D68" s="6" t="n">
        <v>1655</v>
      </c>
      <c r="E68" s="6" t="n">
        <v>-107628</v>
      </c>
      <c r="F68" s="6" t="n">
        <v>857116</v>
      </c>
      <c r="G68" s="6" t="n">
        <v>0</v>
      </c>
    </row>
    <row r="69" spans="1:10">
      <c r="A69" s="4" t="s">
        <v>127</v>
      </c>
      <c r="B69" s="5" t="n">
        <v>4280</v>
      </c>
    </row>
    <row r="70" spans="1:10">
      <c r="A70" s="4" t="s">
        <v>128</v>
      </c>
      <c r="B70" s="6" t="n">
        <v>755423</v>
      </c>
    </row>
    <row r="71" spans="1:10"/>
    <row r="72" spans="1:10">
      <c r="A72" s="4" t="s">
        <v>75</v>
      </c>
      <c r="B72" s="4" t="s">
        <v>84</v>
      </c>
    </row>
    <row r="73" spans="1:10">
      <c r="A73" s="4" t="s">
        <v>79</v>
      </c>
      <c r="B73" s="4" t="s">
        <v>85</v>
      </c>
    </row>
  </sheetData>
  <mergeCells count="4">
    <mergeCell ref="B1:C1"/>
    <mergeCell ref="A71:J71"/>
    <mergeCell ref="B72:J72"/>
    <mergeCell ref="B73:J7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517</v>
      </c>
    </row>
    <row r="4" spans="1:4">
      <c r="A4" s="4" t="s">
        <v>210</v>
      </c>
      <c r="B4" s="6" t="n">
        <v>620</v>
      </c>
      <c r="C4" s="6" t="n">
        <v>100</v>
      </c>
      <c r="D4" s="6" t="n">
        <v>0</v>
      </c>
    </row>
    <row r="5" spans="1:4">
      <c r="A5" s="4" t="s">
        <v>202</v>
      </c>
    </row>
    <row r="6" spans="1:4">
      <c r="A6" s="3" t="s">
        <v>517</v>
      </c>
    </row>
    <row r="7" spans="1:4">
      <c r="A7" s="4" t="s">
        <v>989</v>
      </c>
      <c r="B7" s="5" t="n">
        <v>447</v>
      </c>
    </row>
    <row r="8" spans="1:4">
      <c r="A8" s="4" t="s">
        <v>990</v>
      </c>
      <c r="B8" s="5" t="n">
        <v>10</v>
      </c>
    </row>
    <row r="9" spans="1:4">
      <c r="A9" s="4" t="s">
        <v>982</v>
      </c>
      <c r="B9" s="5" t="n">
        <v>75</v>
      </c>
    </row>
    <row r="10" spans="1:4">
      <c r="A10" s="4" t="s">
        <v>1012</v>
      </c>
      <c r="B10" s="6" t="n">
        <v>11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3</v>
      </c>
      <c r="B1" s="2" t="s">
        <v>2</v>
      </c>
      <c r="C1" s="2" t="s">
        <v>30</v>
      </c>
    </row>
    <row r="2" spans="1:3">
      <c r="A2" s="3" t="s">
        <v>268</v>
      </c>
    </row>
    <row r="3" spans="1:3">
      <c r="A3" s="4" t="s">
        <v>1014</v>
      </c>
      <c r="B3" s="6" t="n">
        <v>56400</v>
      </c>
    </row>
    <row r="4" spans="1:3">
      <c r="A4" s="4" t="s">
        <v>868</v>
      </c>
      <c r="B4" s="6" t="n">
        <v>10700</v>
      </c>
      <c r="C4" s="6" t="n">
        <v>10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0</v>
      </c>
    </row>
    <row r="2" spans="1:3">
      <c r="A2" s="3" t="s">
        <v>1016</v>
      </c>
    </row>
    <row r="3" spans="1:3">
      <c r="A3" s="4" t="s">
        <v>868</v>
      </c>
      <c r="B3" s="6" t="n">
        <v>10700</v>
      </c>
      <c r="C3" s="6" t="n">
        <v>10700</v>
      </c>
    </row>
    <row r="4" spans="1:3">
      <c r="A4" s="4" t="s">
        <v>1017</v>
      </c>
      <c r="B4" s="5" t="n">
        <v>1995</v>
      </c>
      <c r="C4" s="5" t="n">
        <v>1318</v>
      </c>
    </row>
    <row r="5" spans="1:3">
      <c r="A5" s="4" t="s">
        <v>1018</v>
      </c>
      <c r="B5" s="5" t="n">
        <v>41591</v>
      </c>
      <c r="C5" s="5" t="n">
        <v>38467</v>
      </c>
    </row>
    <row r="6" spans="1:3">
      <c r="A6" s="4" t="s">
        <v>1019</v>
      </c>
      <c r="B6" s="5" t="n">
        <v>270</v>
      </c>
      <c r="C6" s="5" t="n">
        <v>165</v>
      </c>
    </row>
    <row r="7" spans="1:3">
      <c r="A7" s="4" t="s">
        <v>196</v>
      </c>
      <c r="B7" s="6" t="n">
        <v>54556</v>
      </c>
      <c r="C7" s="6" t="n">
        <v>506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20</v>
      </c>
      <c r="B1" s="2" t="s">
        <v>1</v>
      </c>
    </row>
    <row r="2" spans="1:5">
      <c r="B2" s="2" t="s">
        <v>2</v>
      </c>
      <c r="C2" s="2" t="s">
        <v>30</v>
      </c>
      <c r="D2" s="2" t="s">
        <v>31</v>
      </c>
      <c r="E2" s="2" t="s">
        <v>699</v>
      </c>
    </row>
    <row r="3" spans="1:5">
      <c r="A3" s="3" t="s">
        <v>1021</v>
      </c>
    </row>
    <row r="4" spans="1:5">
      <c r="A4" s="4" t="s">
        <v>1022</v>
      </c>
      <c r="B4" s="5" t="n">
        <v>0</v>
      </c>
      <c r="C4" s="5" t="n">
        <v>0</v>
      </c>
      <c r="D4" s="5" t="n">
        <v>58000</v>
      </c>
      <c r="E4" s="5" t="n">
        <v>172000</v>
      </c>
    </row>
    <row r="5" spans="1:5">
      <c r="A5" s="4" t="s">
        <v>1023</v>
      </c>
      <c r="B5" s="6" t="n">
        <v>3742</v>
      </c>
      <c r="C5" s="6" t="n">
        <v>2045</v>
      </c>
      <c r="D5" s="6" t="n">
        <v>1501</v>
      </c>
    </row>
    <row r="6" spans="1:5">
      <c r="A6" s="4" t="s">
        <v>1024</v>
      </c>
      <c r="B6" s="5" t="n">
        <v>3100</v>
      </c>
    </row>
    <row r="7" spans="1:5">
      <c r="A7" s="4" t="s">
        <v>1025</v>
      </c>
      <c r="B7" s="6" t="n">
        <v>3200</v>
      </c>
    </row>
    <row r="8" spans="1:5">
      <c r="A8" s="4" t="s">
        <v>1026</v>
      </c>
      <c r="B8" s="4" t="s">
        <v>1027</v>
      </c>
    </row>
    <row r="9" spans="1:5">
      <c r="A9" s="4" t="s">
        <v>1028</v>
      </c>
      <c r="B9" s="5" t="n">
        <v>1472000</v>
      </c>
      <c r="C9" s="5" t="n">
        <v>586000</v>
      </c>
      <c r="D9" s="5" t="n">
        <v>277000</v>
      </c>
      <c r="E9" s="5" t="n">
        <v>114000</v>
      </c>
    </row>
    <row r="10" spans="1:5">
      <c r="A10" s="4" t="s">
        <v>1029</v>
      </c>
      <c r="B10" s="4" t="s">
        <v>1030</v>
      </c>
    </row>
    <row r="11" spans="1:5">
      <c r="A11" s="4" t="s">
        <v>520</v>
      </c>
    </row>
    <row r="12" spans="1:5">
      <c r="A12" s="3" t="s">
        <v>1021</v>
      </c>
    </row>
    <row r="13" spans="1:5">
      <c r="A13" s="4" t="s">
        <v>1023</v>
      </c>
      <c r="B13" s="6" t="n">
        <v>3500</v>
      </c>
      <c r="C13" s="6" t="n">
        <v>2000</v>
      </c>
      <c r="D13" s="6" t="n">
        <v>1500</v>
      </c>
    </row>
    <row r="14" spans="1:5">
      <c r="A14" s="4" t="s">
        <v>1028</v>
      </c>
      <c r="B14" s="5" t="n">
        <v>14719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31</v>
      </c>
    </row>
    <row r="3" spans="1:4">
      <c r="A3" s="3" t="s">
        <v>1021</v>
      </c>
    </row>
    <row r="4" spans="1:4">
      <c r="A4" s="4" t="s">
        <v>153</v>
      </c>
      <c r="B4" s="6" t="n">
        <v>3742</v>
      </c>
      <c r="C4" s="6" t="n">
        <v>2045</v>
      </c>
      <c r="D4" s="6" t="n">
        <v>1501</v>
      </c>
    </row>
    <row r="5" spans="1:4">
      <c r="A5" s="4" t="s">
        <v>1032</v>
      </c>
    </row>
    <row r="6" spans="1:4">
      <c r="A6" s="3" t="s">
        <v>1021</v>
      </c>
    </row>
    <row r="7" spans="1:4">
      <c r="A7" s="4" t="s">
        <v>153</v>
      </c>
      <c r="B7" s="5" t="n">
        <v>3679</v>
      </c>
      <c r="C7" s="5" t="n">
        <v>1952</v>
      </c>
      <c r="D7" s="5" t="n">
        <v>1157</v>
      </c>
    </row>
    <row r="8" spans="1:4">
      <c r="A8" s="4" t="s">
        <v>1033</v>
      </c>
    </row>
    <row r="9" spans="1:4">
      <c r="A9" s="3" t="s">
        <v>1021</v>
      </c>
    </row>
    <row r="10" spans="1:4">
      <c r="A10" s="4" t="s">
        <v>153</v>
      </c>
      <c r="B10" s="6" t="n">
        <v>63</v>
      </c>
      <c r="C10" s="6" t="n">
        <v>93</v>
      </c>
      <c r="D10" s="6" t="n">
        <v>3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34</v>
      </c>
      <c r="C1" s="2" t="s">
        <v>1</v>
      </c>
    </row>
    <row r="2" spans="1:6">
      <c r="C2" s="2" t="s">
        <v>2</v>
      </c>
      <c r="D2" s="2" t="s">
        <v>30</v>
      </c>
      <c r="E2" s="2" t="s">
        <v>31</v>
      </c>
      <c r="F2" s="2" t="s">
        <v>699</v>
      </c>
    </row>
    <row r="3" spans="1:6">
      <c r="A3" s="3" t="s">
        <v>1021</v>
      </c>
    </row>
    <row r="4" spans="1:6">
      <c r="A4" s="4" t="s">
        <v>1022</v>
      </c>
      <c r="C4" s="5" t="n">
        <v>0</v>
      </c>
      <c r="D4" s="5" t="n">
        <v>0</v>
      </c>
      <c r="E4" s="5" t="n">
        <v>58000</v>
      </c>
      <c r="F4" s="5" t="n">
        <v>172000</v>
      </c>
    </row>
    <row r="5" spans="1:6">
      <c r="A5" s="4" t="s">
        <v>1035</v>
      </c>
    </row>
    <row r="6" spans="1:6">
      <c r="A6" s="3" t="s">
        <v>1021</v>
      </c>
    </row>
    <row r="7" spans="1:6">
      <c r="A7" s="4" t="s">
        <v>1036</v>
      </c>
      <c r="B7" s="4" t="s">
        <v>75</v>
      </c>
      <c r="C7" s="5" t="n">
        <v>6200000</v>
      </c>
    </row>
    <row r="8" spans="1:6">
      <c r="A8" s="4" t="s">
        <v>1037</v>
      </c>
      <c r="B8" s="4" t="s">
        <v>75</v>
      </c>
      <c r="C8" s="5" t="n">
        <v>2767700</v>
      </c>
    </row>
    <row r="9" spans="1:6">
      <c r="A9" s="4" t="s">
        <v>1022</v>
      </c>
      <c r="B9" s="4" t="s">
        <v>75</v>
      </c>
      <c r="C9" s="5" t="n">
        <v>0</v>
      </c>
    </row>
    <row r="10" spans="1:6">
      <c r="A10" s="4" t="s">
        <v>1038</v>
      </c>
      <c r="B10" s="4" t="s">
        <v>75</v>
      </c>
      <c r="C10" s="5" t="n">
        <v>3432000</v>
      </c>
    </row>
    <row r="11" spans="1:6">
      <c r="A11" s="4" t="s">
        <v>1039</v>
      </c>
    </row>
    <row r="12" spans="1:6">
      <c r="A12" s="3" t="s">
        <v>1021</v>
      </c>
    </row>
    <row r="13" spans="1:6">
      <c r="A13" s="4" t="s">
        <v>1036</v>
      </c>
      <c r="B13" s="4" t="s">
        <v>79</v>
      </c>
      <c r="C13" s="5" t="n">
        <v>157000</v>
      </c>
    </row>
    <row r="14" spans="1:6">
      <c r="A14" s="4" t="s">
        <v>1037</v>
      </c>
      <c r="B14" s="4" t="s">
        <v>79</v>
      </c>
      <c r="C14" s="5" t="n">
        <v>157000</v>
      </c>
    </row>
    <row r="15" spans="1:6">
      <c r="A15" s="4" t="s">
        <v>1022</v>
      </c>
      <c r="B15" s="4" t="s">
        <v>79</v>
      </c>
      <c r="C15" s="5" t="n">
        <v>0</v>
      </c>
    </row>
    <row r="16" spans="1:6">
      <c r="A16" s="4" t="s">
        <v>1038</v>
      </c>
      <c r="B16" s="4" t="s">
        <v>79</v>
      </c>
      <c r="C16" s="5" t="n">
        <v>0</v>
      </c>
    </row>
    <row r="17" spans="1:6">
      <c r="A17" s="4" t="s">
        <v>1040</v>
      </c>
    </row>
    <row r="18" spans="1:6">
      <c r="A18" s="3" t="s">
        <v>1021</v>
      </c>
    </row>
    <row r="19" spans="1:6">
      <c r="A19" s="4" t="s">
        <v>1036</v>
      </c>
      <c r="B19" s="4" t="s">
        <v>79</v>
      </c>
      <c r="C19" s="5" t="n">
        <v>4966183</v>
      </c>
    </row>
    <row r="20" spans="1:6">
      <c r="A20" s="4" t="s">
        <v>1037</v>
      </c>
      <c r="B20" s="4" t="s">
        <v>79</v>
      </c>
      <c r="C20" s="5" t="n">
        <v>4966183</v>
      </c>
    </row>
    <row r="21" spans="1:6">
      <c r="A21" s="4" t="s">
        <v>1022</v>
      </c>
      <c r="B21" s="4" t="s">
        <v>79</v>
      </c>
      <c r="C21" s="5" t="n">
        <v>0</v>
      </c>
    </row>
    <row r="22" spans="1:6">
      <c r="A22" s="4" t="s">
        <v>1038</v>
      </c>
      <c r="B22" s="4" t="s">
        <v>79</v>
      </c>
      <c r="C22" s="5" t="n">
        <v>0</v>
      </c>
    </row>
    <row r="23" spans="1:6">
      <c r="A23" s="4" t="s">
        <v>1041</v>
      </c>
    </row>
    <row r="24" spans="1:6">
      <c r="A24" s="3" t="s">
        <v>1021</v>
      </c>
    </row>
    <row r="25" spans="1:6">
      <c r="A25" s="4" t="s">
        <v>1036</v>
      </c>
      <c r="B25" s="4" t="s">
        <v>79</v>
      </c>
      <c r="C25" s="5" t="n">
        <v>3694485</v>
      </c>
    </row>
    <row r="26" spans="1:6">
      <c r="A26" s="4" t="s">
        <v>1037</v>
      </c>
      <c r="B26" s="4" t="s">
        <v>79</v>
      </c>
      <c r="C26" s="5" t="n">
        <v>3694485</v>
      </c>
    </row>
    <row r="27" spans="1:6">
      <c r="A27" s="4" t="s">
        <v>1022</v>
      </c>
      <c r="B27" s="4" t="s">
        <v>79</v>
      </c>
      <c r="C27" s="5" t="n">
        <v>0</v>
      </c>
    </row>
    <row r="28" spans="1:6">
      <c r="A28" s="4" t="s">
        <v>1038</v>
      </c>
      <c r="B28" s="4" t="s">
        <v>79</v>
      </c>
      <c r="C28" s="5" t="n">
        <v>0</v>
      </c>
    </row>
    <row r="29" spans="1:6"/>
    <row r="30" spans="1:6">
      <c r="A30" s="4" t="s">
        <v>75</v>
      </c>
      <c r="B30" s="4" t="s">
        <v>1042</v>
      </c>
    </row>
    <row r="31" spans="1:6">
      <c r="A31" s="4" t="s">
        <v>79</v>
      </c>
      <c r="B31" s="4" t="s">
        <v>1043</v>
      </c>
    </row>
  </sheetData>
  <mergeCells count="4">
    <mergeCell ref="A1:B2"/>
    <mergeCell ref="A29:E29"/>
    <mergeCell ref="B30:E30"/>
    <mergeCell ref="B31:E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21</v>
      </c>
    </row>
    <row r="4" spans="1:4">
      <c r="A4" s="4" t="s">
        <v>1045</v>
      </c>
      <c r="B4" s="5" t="n">
        <v>0</v>
      </c>
      <c r="C4" s="5" t="n">
        <v>58</v>
      </c>
      <c r="D4" s="5" t="n">
        <v>58</v>
      </c>
    </row>
    <row r="5" spans="1:4">
      <c r="A5" s="4" t="s">
        <v>1046</v>
      </c>
      <c r="B5" s="6" t="n">
        <v>0</v>
      </c>
      <c r="C5" s="6" t="n">
        <v>0</v>
      </c>
      <c r="D5" s="7" t="n">
        <v>5.41</v>
      </c>
    </row>
    <row r="6" spans="1:4">
      <c r="A6" s="4" t="s">
        <v>1047</v>
      </c>
      <c r="B6" s="5" t="n">
        <v>0</v>
      </c>
      <c r="C6" s="5" t="n">
        <v>58</v>
      </c>
      <c r="D6" s="5" t="n">
        <v>172</v>
      </c>
    </row>
    <row r="7" spans="1:4">
      <c r="A7" s="4" t="s">
        <v>1048</v>
      </c>
      <c r="B7" s="5" t="n">
        <v>0</v>
      </c>
      <c r="C7" s="5" t="n">
        <v>0</v>
      </c>
      <c r="D7" s="5" t="n">
        <v>58</v>
      </c>
    </row>
    <row r="8" spans="1:4">
      <c r="A8" s="4" t="s">
        <v>1049</v>
      </c>
      <c r="B8" s="6" t="n">
        <v>0</v>
      </c>
      <c r="C8" s="7" t="n">
        <v>5.41</v>
      </c>
      <c r="D8" s="7" t="n">
        <v>16.52</v>
      </c>
    </row>
    <row r="9" spans="1:4">
      <c r="A9" s="4" t="s">
        <v>1050</v>
      </c>
      <c r="B9" s="6" t="n">
        <v>0</v>
      </c>
      <c r="C9" s="6" t="n">
        <v>0</v>
      </c>
      <c r="D9" s="7" t="n">
        <v>5.41</v>
      </c>
    </row>
    <row r="10" spans="1:4">
      <c r="A10" s="4" t="s">
        <v>1051</v>
      </c>
      <c r="B10" s="5" t="n">
        <v>586</v>
      </c>
      <c r="C10" s="5" t="n">
        <v>277</v>
      </c>
      <c r="D10" s="5" t="n">
        <v>114</v>
      </c>
    </row>
    <row r="11" spans="1:4">
      <c r="A11" s="4" t="s">
        <v>1052</v>
      </c>
      <c r="B11" s="5" t="n">
        <v>1264</v>
      </c>
      <c r="C11" s="5" t="n">
        <v>522</v>
      </c>
      <c r="D11" s="5" t="n">
        <v>312</v>
      </c>
    </row>
    <row r="12" spans="1:4">
      <c r="A12" s="4" t="s">
        <v>1053</v>
      </c>
      <c r="B12" s="5" t="n">
        <v>1472</v>
      </c>
      <c r="C12" s="5" t="n">
        <v>586</v>
      </c>
      <c r="D12" s="5" t="n">
        <v>277</v>
      </c>
    </row>
    <row r="13" spans="1:4">
      <c r="A13" s="4" t="s">
        <v>1054</v>
      </c>
      <c r="B13" s="7" t="n">
        <v>7.13</v>
      </c>
      <c r="C13" s="7" t="n">
        <v>8.390000000000001</v>
      </c>
      <c r="D13" s="7" t="n">
        <v>7.45</v>
      </c>
    </row>
    <row r="14" spans="1:4">
      <c r="A14" s="4" t="s">
        <v>1055</v>
      </c>
      <c r="B14" s="7" t="n">
        <v>3.31</v>
      </c>
      <c r="C14" s="7" t="n">
        <v>6.4</v>
      </c>
      <c r="D14" s="7" t="n">
        <v>8.390000000000001</v>
      </c>
    </row>
    <row r="15" spans="1:4">
      <c r="A15" s="4" t="s">
        <v>1056</v>
      </c>
      <c r="B15" s="5" t="n">
        <v>366</v>
      </c>
      <c r="C15" s="5" t="n">
        <v>173</v>
      </c>
      <c r="D15" s="5" t="n">
        <v>149</v>
      </c>
    </row>
    <row r="16" spans="1:4">
      <c r="A16" s="4" t="s">
        <v>1057</v>
      </c>
      <c r="B16" s="7" t="n">
        <v>7.1</v>
      </c>
      <c r="C16" s="7" t="n">
        <v>7.79</v>
      </c>
      <c r="D16" s="6" t="n">
        <v>0</v>
      </c>
    </row>
    <row r="17" spans="1:4">
      <c r="A17" s="4" t="s">
        <v>1058</v>
      </c>
      <c r="B17" s="7" t="n">
        <v>3.96</v>
      </c>
      <c r="C17" s="7" t="n">
        <v>7.13</v>
      </c>
      <c r="D17" s="7" t="n">
        <v>8.390000000000001</v>
      </c>
    </row>
    <row r="18" spans="1:4">
      <c r="A18" s="4" t="s">
        <v>1059</v>
      </c>
      <c r="B18" s="5" t="n">
        <v>0</v>
      </c>
      <c r="C18" s="5" t="n">
        <v>-58</v>
      </c>
      <c r="D18" s="5" t="n">
        <v>-114</v>
      </c>
    </row>
    <row r="19" spans="1:4">
      <c r="A19" s="4" t="s">
        <v>1060</v>
      </c>
      <c r="B19" s="6" t="n">
        <v>0</v>
      </c>
      <c r="C19" s="7" t="n">
        <v>5.41</v>
      </c>
      <c r="D19" s="7" t="n">
        <v>22.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1</v>
      </c>
      <c r="B1" s="2" t="s">
        <v>1</v>
      </c>
    </row>
    <row r="2" spans="1:5">
      <c r="B2" s="2" t="s">
        <v>2</v>
      </c>
      <c r="C2" s="2" t="s">
        <v>30</v>
      </c>
      <c r="D2" s="2" t="s">
        <v>31</v>
      </c>
      <c r="E2" s="2" t="s">
        <v>699</v>
      </c>
    </row>
    <row r="3" spans="1:5">
      <c r="A3" s="3" t="s">
        <v>1021</v>
      </c>
    </row>
    <row r="4" spans="1:5">
      <c r="A4" s="4" t="s">
        <v>1028</v>
      </c>
      <c r="B4" s="5" t="n">
        <v>1472</v>
      </c>
      <c r="C4" s="5" t="n">
        <v>586</v>
      </c>
      <c r="D4" s="5" t="n">
        <v>277</v>
      </c>
      <c r="E4" s="5" t="n">
        <v>114</v>
      </c>
    </row>
    <row r="5" spans="1:5">
      <c r="A5" s="4" t="s">
        <v>1062</v>
      </c>
      <c r="B5" s="7" t="n">
        <v>3.96</v>
      </c>
      <c r="C5" s="7" t="n">
        <v>7.13</v>
      </c>
      <c r="D5" s="7" t="n">
        <v>8.390000000000001</v>
      </c>
      <c r="E5" s="7" t="n">
        <v>7.45</v>
      </c>
    </row>
    <row r="6" spans="1:5">
      <c r="A6" s="4" t="s">
        <v>1063</v>
      </c>
      <c r="B6" s="5" t="n">
        <v>1264</v>
      </c>
      <c r="C6" s="5" t="n">
        <v>522</v>
      </c>
      <c r="D6" s="5" t="n">
        <v>312</v>
      </c>
    </row>
    <row r="7" spans="1:5">
      <c r="A7" s="4" t="s">
        <v>1064</v>
      </c>
      <c r="B7" s="7" t="n">
        <v>3.31</v>
      </c>
      <c r="C7" s="7" t="n">
        <v>6.4</v>
      </c>
      <c r="D7" s="7" t="n">
        <v>8.390000000000001</v>
      </c>
    </row>
    <row r="8" spans="1:5">
      <c r="A8" s="4" t="s">
        <v>1056</v>
      </c>
      <c r="B8" s="5" t="n">
        <v>-366</v>
      </c>
      <c r="C8" s="5" t="n">
        <v>-173</v>
      </c>
      <c r="D8" s="5" t="n">
        <v>-149</v>
      </c>
    </row>
    <row r="9" spans="1:5">
      <c r="A9" s="4" t="s">
        <v>1065</v>
      </c>
      <c r="B9" s="7" t="n">
        <v>6.65</v>
      </c>
      <c r="C9" s="7" t="n">
        <v>8.380000000000001</v>
      </c>
      <c r="D9" s="7" t="n">
        <v>7.67</v>
      </c>
    </row>
    <row r="10" spans="1:5">
      <c r="A10" s="4" t="s">
        <v>1057</v>
      </c>
      <c r="B10" s="7" t="n">
        <v>7.1</v>
      </c>
      <c r="C10" s="7" t="n">
        <v>7.79</v>
      </c>
      <c r="D10" s="6" t="n">
        <v>0</v>
      </c>
    </row>
    <row r="11" spans="1:5">
      <c r="A11" s="4" t="s">
        <v>1066</v>
      </c>
      <c r="B11" s="5" t="n">
        <v>-12</v>
      </c>
      <c r="C11" s="5" t="n">
        <v>-40</v>
      </c>
      <c r="D11"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7</v>
      </c>
      <c r="B1" s="2" t="s">
        <v>1068</v>
      </c>
      <c r="C1" s="2" t="s">
        <v>1069</v>
      </c>
      <c r="D1" s="2" t="s">
        <v>1070</v>
      </c>
      <c r="E1" s="2" t="s">
        <v>4</v>
      </c>
      <c r="F1" s="2" t="s">
        <v>534</v>
      </c>
      <c r="G1" s="2" t="s">
        <v>2</v>
      </c>
      <c r="H1" s="2" t="s">
        <v>30</v>
      </c>
      <c r="I1" s="2" t="s">
        <v>31</v>
      </c>
    </row>
    <row r="2" spans="1:9">
      <c r="A2" s="3" t="s">
        <v>274</v>
      </c>
    </row>
    <row r="3" spans="1:9">
      <c r="A3" s="4" t="s">
        <v>1071</v>
      </c>
      <c r="B3" s="7" t="n">
        <v>0.05</v>
      </c>
      <c r="C3" s="7" t="n">
        <v>0.05</v>
      </c>
      <c r="D3" s="7" t="n">
        <v>0.15</v>
      </c>
      <c r="G3" s="7" t="n">
        <v>0.1</v>
      </c>
      <c r="H3" s="7" t="n">
        <v>0.6</v>
      </c>
      <c r="I3" s="7" t="n">
        <v>0.6</v>
      </c>
    </row>
    <row r="4" spans="1:9">
      <c r="A4" s="4" t="s">
        <v>1072</v>
      </c>
      <c r="E4" s="6" t="n">
        <v>8200</v>
      </c>
      <c r="F4" s="6" t="n">
        <v>8200</v>
      </c>
      <c r="G4" s="6" t="n">
        <v>16583</v>
      </c>
      <c r="H4" s="6" t="n">
        <v>98307</v>
      </c>
      <c r="I4" s="6" t="n">
        <v>965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4" t="s">
        <v>1074</v>
      </c>
    </row>
    <row r="4" spans="1:4">
      <c r="A4" s="3" t="s">
        <v>1075</v>
      </c>
    </row>
    <row r="5" spans="1:4">
      <c r="A5" s="4" t="s">
        <v>1076</v>
      </c>
      <c r="B5" s="4" t="s">
        <v>1077</v>
      </c>
      <c r="C5" s="4" t="s">
        <v>1078</v>
      </c>
      <c r="D5" s="4" t="s">
        <v>1079</v>
      </c>
    </row>
    <row r="6" spans="1:4">
      <c r="A6" s="4" t="s">
        <v>1080</v>
      </c>
    </row>
    <row r="7" spans="1:4">
      <c r="A7" s="3" t="s">
        <v>1075</v>
      </c>
    </row>
    <row r="8" spans="1:4">
      <c r="A8" s="4" t="s">
        <v>1076</v>
      </c>
      <c r="B8" s="4" t="s">
        <v>1081</v>
      </c>
      <c r="C8" s="4" t="s">
        <v>1082</v>
      </c>
      <c r="D8" s="4" t="s">
        <v>598</v>
      </c>
    </row>
    <row r="9" spans="1:4">
      <c r="A9" s="4" t="s">
        <v>592</v>
      </c>
    </row>
    <row r="10" spans="1:4">
      <c r="A10" s="3" t="s">
        <v>1075</v>
      </c>
    </row>
    <row r="11" spans="1:4">
      <c r="A11" s="4" t="s">
        <v>1076</v>
      </c>
      <c r="B11" s="4" t="s">
        <v>808</v>
      </c>
      <c r="C11" s="4" t="s">
        <v>1082</v>
      </c>
      <c r="D11" s="4" t="s">
        <v>9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532</v>
      </c>
      <c r="J1" s="2" t="s">
        <v>1</v>
      </c>
    </row>
    <row r="2" spans="1:12">
      <c r="B2" s="2" t="s">
        <v>2</v>
      </c>
      <c r="C2" s="2" t="s">
        <v>533</v>
      </c>
      <c r="D2" s="2" t="s">
        <v>4</v>
      </c>
      <c r="E2" s="2" t="s">
        <v>534</v>
      </c>
      <c r="F2" s="2" t="s">
        <v>30</v>
      </c>
      <c r="G2" s="2" t="s">
        <v>535</v>
      </c>
      <c r="H2" s="2" t="s">
        <v>536</v>
      </c>
      <c r="I2" s="2" t="s">
        <v>537</v>
      </c>
      <c r="J2" s="2" t="s">
        <v>2</v>
      </c>
      <c r="K2" s="2" t="s">
        <v>30</v>
      </c>
      <c r="L2" s="2" t="s">
        <v>31</v>
      </c>
    </row>
    <row r="3" spans="1:12">
      <c r="A3" s="3" t="s">
        <v>1075</v>
      </c>
    </row>
    <row r="4" spans="1:12">
      <c r="A4" s="4" t="s">
        <v>32</v>
      </c>
      <c r="B4" s="6" t="n">
        <v>66492</v>
      </c>
      <c r="C4" s="6" t="n">
        <v>53638</v>
      </c>
      <c r="D4" s="6" t="n">
        <v>21047</v>
      </c>
      <c r="E4" s="6" t="n">
        <v>103124</v>
      </c>
      <c r="F4" s="6" t="n">
        <v>178058</v>
      </c>
      <c r="G4" s="6" t="n">
        <v>124618</v>
      </c>
      <c r="H4" s="6" t="n">
        <v>138066</v>
      </c>
      <c r="I4" s="6" t="n">
        <v>149706</v>
      </c>
      <c r="J4" s="6" t="n">
        <v>244301</v>
      </c>
      <c r="K4" s="6" t="n">
        <v>590448</v>
      </c>
      <c r="L4" s="6" t="n">
        <v>581225</v>
      </c>
    </row>
    <row r="5" spans="1:12">
      <c r="A5" s="4" t="s">
        <v>1084</v>
      </c>
    </row>
    <row r="6" spans="1:12">
      <c r="A6" s="3" t="s">
        <v>1075</v>
      </c>
    </row>
    <row r="7" spans="1:12">
      <c r="A7" s="4" t="s">
        <v>32</v>
      </c>
      <c r="J7" s="5" t="n">
        <v>157327</v>
      </c>
      <c r="K7" s="5" t="n">
        <v>339596</v>
      </c>
      <c r="L7" s="5" t="n">
        <v>334325</v>
      </c>
    </row>
    <row r="8" spans="1:12">
      <c r="A8" s="4" t="s">
        <v>1085</v>
      </c>
    </row>
    <row r="9" spans="1:12">
      <c r="A9" s="3" t="s">
        <v>1075</v>
      </c>
    </row>
    <row r="10" spans="1:12">
      <c r="A10" s="4" t="s">
        <v>32</v>
      </c>
      <c r="J10" s="5" t="n">
        <v>82534</v>
      </c>
      <c r="K10" s="5" t="n">
        <v>250852</v>
      </c>
      <c r="L10" s="5" t="n">
        <v>246825</v>
      </c>
    </row>
    <row r="11" spans="1:12">
      <c r="A11" s="4" t="s">
        <v>1086</v>
      </c>
    </row>
    <row r="12" spans="1:12">
      <c r="A12" s="3" t="s">
        <v>1075</v>
      </c>
    </row>
    <row r="13" spans="1:12">
      <c r="A13" s="4" t="s">
        <v>32</v>
      </c>
      <c r="J13" s="6" t="n">
        <v>4440</v>
      </c>
      <c r="K13" s="6" t="n">
        <v>0</v>
      </c>
      <c r="L13" s="6" t="n">
        <v>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3" t="s">
        <v>1075</v>
      </c>
    </row>
    <row r="3" spans="1:3">
      <c r="A3" s="4" t="s">
        <v>1088</v>
      </c>
      <c r="B3" s="6" t="n">
        <v>40120</v>
      </c>
      <c r="C3" s="6" t="n">
        <v>0</v>
      </c>
    </row>
    <row r="4" spans="1:3">
      <c r="A4" s="4" t="s">
        <v>592</v>
      </c>
    </row>
    <row r="5" spans="1:3">
      <c r="A5" s="3" t="s">
        <v>1075</v>
      </c>
    </row>
    <row r="6" spans="1:3">
      <c r="A6" s="4" t="s">
        <v>1088</v>
      </c>
      <c r="B6" s="5" t="n">
        <v>6000</v>
      </c>
      <c r="C6" s="5" t="n">
        <v>0</v>
      </c>
    </row>
    <row r="7" spans="1:3">
      <c r="A7" s="4" t="s">
        <v>1089</v>
      </c>
    </row>
    <row r="8" spans="1:3">
      <c r="A8" s="3" t="s">
        <v>1075</v>
      </c>
    </row>
    <row r="9" spans="1:3">
      <c r="A9" s="4" t="s">
        <v>1088</v>
      </c>
      <c r="B9" s="5" t="n">
        <v>7663</v>
      </c>
      <c r="C9" s="5" t="n">
        <v>0</v>
      </c>
    </row>
    <row r="10" spans="1:3">
      <c r="A10" s="4" t="s">
        <v>1090</v>
      </c>
    </row>
    <row r="11" spans="1:3">
      <c r="A11" s="3" t="s">
        <v>1075</v>
      </c>
    </row>
    <row r="12" spans="1:3">
      <c r="A12" s="4" t="s">
        <v>1088</v>
      </c>
      <c r="B12" s="5" t="n">
        <v>9135</v>
      </c>
      <c r="C12" s="5" t="n">
        <v>0</v>
      </c>
    </row>
    <row r="13" spans="1:3">
      <c r="A13" s="4" t="s">
        <v>1091</v>
      </c>
    </row>
    <row r="14" spans="1:3">
      <c r="A14" s="3" t="s">
        <v>1075</v>
      </c>
    </row>
    <row r="15" spans="1:3">
      <c r="A15" s="4" t="s">
        <v>1088</v>
      </c>
      <c r="B15" s="5" t="n">
        <v>8039</v>
      </c>
      <c r="C15" s="5" t="n">
        <v>0</v>
      </c>
    </row>
    <row r="16" spans="1:3">
      <c r="A16" s="4" t="s">
        <v>1092</v>
      </c>
    </row>
    <row r="17" spans="1:3">
      <c r="A17" s="3" t="s">
        <v>1075</v>
      </c>
    </row>
    <row r="18" spans="1:3">
      <c r="A18" s="4" t="s">
        <v>1088</v>
      </c>
      <c r="B18" s="6" t="n">
        <v>9283</v>
      </c>
      <c r="C1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1093</v>
      </c>
      <c r="C1" s="2" t="s">
        <v>1</v>
      </c>
    </row>
    <row r="2" spans="1:4">
      <c r="C2" s="2" t="s">
        <v>2</v>
      </c>
      <c r="D2" s="2" t="s">
        <v>30</v>
      </c>
    </row>
    <row r="3" spans="1:4">
      <c r="A3" s="3" t="s">
        <v>1075</v>
      </c>
    </row>
    <row r="4" spans="1:4">
      <c r="A4" s="4" t="s">
        <v>1094</v>
      </c>
      <c r="C4" s="4" t="s">
        <v>1095</v>
      </c>
    </row>
    <row r="5" spans="1:4">
      <c r="A5" s="4" t="s">
        <v>1096</v>
      </c>
      <c r="B5" s="4" t="s">
        <v>75</v>
      </c>
      <c r="C5" s="6" t="n">
        <v>38</v>
      </c>
      <c r="D5" s="6" t="n">
        <v>31</v>
      </c>
    </row>
    <row r="6" spans="1:4">
      <c r="A6" s="4" t="s">
        <v>1084</v>
      </c>
    </row>
    <row r="7" spans="1:4">
      <c r="A7" s="3" t="s">
        <v>1075</v>
      </c>
    </row>
    <row r="8" spans="1:4">
      <c r="A8" s="4" t="s">
        <v>1096</v>
      </c>
      <c r="C8" s="5" t="n">
        <v>13</v>
      </c>
      <c r="D8" s="5" t="n">
        <v>31</v>
      </c>
    </row>
    <row r="9" spans="1:4">
      <c r="A9" s="4" t="s">
        <v>1097</v>
      </c>
    </row>
    <row r="10" spans="1:4">
      <c r="A10" s="3" t="s">
        <v>1075</v>
      </c>
    </row>
    <row r="11" spans="1:4">
      <c r="A11" s="4" t="s">
        <v>1096</v>
      </c>
      <c r="C11" s="6" t="n">
        <v>25</v>
      </c>
      <c r="D11" s="6" t="n">
        <v>0</v>
      </c>
    </row>
    <row r="12" spans="1:4"/>
    <row r="13" spans="1:4">
      <c r="A13" s="4" t="s">
        <v>75</v>
      </c>
      <c r="B13" s="4" t="s">
        <v>1098</v>
      </c>
    </row>
  </sheetData>
  <mergeCells count="3">
    <mergeCell ref="A1:B2"/>
    <mergeCell ref="A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2</v>
      </c>
      <c r="C2" s="2" t="s">
        <v>30</v>
      </c>
      <c r="D2" s="2" t="s">
        <v>31</v>
      </c>
      <c r="E2" s="2" t="s">
        <v>699</v>
      </c>
    </row>
    <row r="3" spans="1:5">
      <c r="A3" s="3" t="s">
        <v>1100</v>
      </c>
    </row>
    <row r="4" spans="1:5">
      <c r="A4" s="4" t="s">
        <v>1101</v>
      </c>
      <c r="B4" s="6" t="n">
        <v>59429</v>
      </c>
      <c r="C4" s="6" t="n">
        <v>57125</v>
      </c>
      <c r="D4" s="6" t="n">
        <v>47146</v>
      </c>
      <c r="E4" s="6" t="n">
        <v>32419</v>
      </c>
    </row>
    <row r="5" spans="1:5">
      <c r="A5" s="4" t="s">
        <v>1102</v>
      </c>
      <c r="B5" s="5" t="n">
        <v>1543</v>
      </c>
      <c r="C5" s="5" t="n">
        <v>2286</v>
      </c>
    </row>
    <row r="6" spans="1:5">
      <c r="A6" s="4" t="s">
        <v>1103</v>
      </c>
      <c r="B6" s="5" t="n">
        <v>35400</v>
      </c>
    </row>
    <row r="7" spans="1:5">
      <c r="A7" s="4" t="s">
        <v>1104</v>
      </c>
      <c r="B7" s="5" t="n">
        <v>1000</v>
      </c>
      <c r="C7" s="5" t="n">
        <v>2300</v>
      </c>
      <c r="D7" s="5" t="n">
        <v>1300</v>
      </c>
    </row>
    <row r="8" spans="1:5">
      <c r="A8" s="4" t="s">
        <v>1105</v>
      </c>
      <c r="B8" s="5" t="n">
        <v>23900</v>
      </c>
    </row>
    <row r="9" spans="1:5">
      <c r="A9" s="4" t="s">
        <v>1106</v>
      </c>
      <c r="B9" s="5" t="n">
        <v>2100</v>
      </c>
    </row>
    <row r="10" spans="1:5">
      <c r="A10" s="4" t="s">
        <v>1107</v>
      </c>
      <c r="B10" s="5" t="n">
        <v>1868</v>
      </c>
      <c r="C10" s="5" t="n">
        <v>9979</v>
      </c>
      <c r="D10" s="5" t="n">
        <v>11006</v>
      </c>
    </row>
    <row r="11" spans="1:5">
      <c r="A11" s="4" t="s">
        <v>1108</v>
      </c>
      <c r="B11" s="5" t="n">
        <v>0</v>
      </c>
      <c r="C11" s="5" t="n">
        <v>0</v>
      </c>
      <c r="D11" s="5" t="n">
        <v>-6495</v>
      </c>
    </row>
    <row r="12" spans="1:5">
      <c r="A12" s="4" t="s">
        <v>1109</v>
      </c>
      <c r="B12" s="5" t="n">
        <v>6000</v>
      </c>
      <c r="C12" s="5" t="n">
        <v>5100</v>
      </c>
    </row>
    <row r="13" spans="1:5">
      <c r="A13" s="4" t="s">
        <v>1110</v>
      </c>
      <c r="B13" s="5" t="n">
        <v>18700</v>
      </c>
    </row>
    <row r="14" spans="1:5">
      <c r="A14" s="4" t="s">
        <v>1111</v>
      </c>
      <c r="B14" s="5" t="n">
        <v>1500</v>
      </c>
    </row>
    <row r="15" spans="1:5">
      <c r="A15" s="4" t="s">
        <v>1112</v>
      </c>
      <c r="B15" s="5" t="n">
        <v>-744</v>
      </c>
      <c r="C15" s="5" t="n">
        <v>2286</v>
      </c>
      <c r="D15" s="6" t="n">
        <v>-5390</v>
      </c>
    </row>
    <row r="16" spans="1:5">
      <c r="A16" s="4" t="s">
        <v>1113</v>
      </c>
    </row>
    <row r="17" spans="1:5">
      <c r="A17" s="3" t="s">
        <v>1100</v>
      </c>
    </row>
    <row r="18" spans="1:5">
      <c r="A18" s="4" t="s">
        <v>1114</v>
      </c>
      <c r="B18" s="5" t="n">
        <v>34000</v>
      </c>
      <c r="C18" s="5" t="n">
        <v>35800</v>
      </c>
    </row>
    <row r="19" spans="1:5">
      <c r="A19" s="4" t="s">
        <v>1115</v>
      </c>
      <c r="B19" s="5" t="n">
        <v>22000</v>
      </c>
    </row>
    <row r="20" spans="1:5">
      <c r="A20" s="4" t="s">
        <v>1116</v>
      </c>
    </row>
    <row r="21" spans="1:5">
      <c r="A21" s="3" t="s">
        <v>1100</v>
      </c>
    </row>
    <row r="22" spans="1:5">
      <c r="A22" s="4" t="s">
        <v>1114</v>
      </c>
      <c r="B22" s="5" t="n">
        <v>215500</v>
      </c>
      <c r="C22" s="5" t="n">
        <v>215500</v>
      </c>
    </row>
    <row r="23" spans="1:5">
      <c r="A23" s="4" t="s">
        <v>1117</v>
      </c>
      <c r="B23" s="5" t="n">
        <v>19300</v>
      </c>
      <c r="C23" s="6" t="n">
        <v>19300</v>
      </c>
    </row>
    <row r="24" spans="1:5">
      <c r="A24" s="4" t="s">
        <v>1118</v>
      </c>
    </row>
    <row r="25" spans="1:5">
      <c r="A25" s="3" t="s">
        <v>1100</v>
      </c>
    </row>
    <row r="26" spans="1:5">
      <c r="A26" s="4" t="s">
        <v>1115</v>
      </c>
      <c r="B26" s="6" t="n">
        <v>0</v>
      </c>
    </row>
    <row r="27" spans="1:5">
      <c r="A27" s="4" t="s">
        <v>1119</v>
      </c>
    </row>
    <row r="28" spans="1:5">
      <c r="A28" s="3" t="s">
        <v>1100</v>
      </c>
    </row>
    <row r="29" spans="1:5">
      <c r="A29" s="4" t="s">
        <v>1120</v>
      </c>
      <c r="B29" s="8" t="n">
        <v>1.8</v>
      </c>
    </row>
    <row r="30" spans="1:5">
      <c r="A30" s="4" t="s">
        <v>1121</v>
      </c>
    </row>
    <row r="31" spans="1:5">
      <c r="A31" s="3" t="s">
        <v>1100</v>
      </c>
    </row>
    <row r="32" spans="1:5">
      <c r="A32" s="4" t="s">
        <v>1120</v>
      </c>
      <c r="B32" s="8"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2</v>
      </c>
      <c r="B1" s="2" t="s">
        <v>1</v>
      </c>
    </row>
    <row r="2" spans="1:4">
      <c r="B2" s="2" t="s">
        <v>2</v>
      </c>
      <c r="C2" s="2" t="s">
        <v>30</v>
      </c>
      <c r="D2" s="2" t="s">
        <v>31</v>
      </c>
    </row>
    <row r="3" spans="1:4">
      <c r="A3" s="3" t="s">
        <v>1123</v>
      </c>
    </row>
    <row r="4" spans="1:4">
      <c r="A4" s="4" t="s">
        <v>1124</v>
      </c>
      <c r="B4" s="6" t="n">
        <v>49582</v>
      </c>
      <c r="C4" s="6" t="n">
        <v>168164</v>
      </c>
      <c r="D4" s="6" t="n">
        <v>187056</v>
      </c>
    </row>
    <row r="5" spans="1:4">
      <c r="A5" s="4" t="s">
        <v>1125</v>
      </c>
      <c r="B5" s="5" t="n">
        <v>3103</v>
      </c>
      <c r="C5" s="5" t="n">
        <v>12112</v>
      </c>
      <c r="D5" s="5" t="n">
        <v>22631</v>
      </c>
    </row>
    <row r="6" spans="1:4">
      <c r="A6" s="4" t="s">
        <v>1126</v>
      </c>
      <c r="B6" s="5" t="n">
        <v>2455</v>
      </c>
      <c r="C6" s="5" t="n">
        <v>0</v>
      </c>
      <c r="D6" s="5" t="n">
        <v>0</v>
      </c>
    </row>
    <row r="7" spans="1:4">
      <c r="A7" s="4" t="s">
        <v>1127</v>
      </c>
      <c r="B7" s="5" t="n">
        <v>55140</v>
      </c>
      <c r="C7" s="5" t="n">
        <v>180276</v>
      </c>
      <c r="D7" s="5" t="n">
        <v>209687</v>
      </c>
    </row>
    <row r="8" spans="1:4">
      <c r="A8" s="4" t="s">
        <v>1128</v>
      </c>
      <c r="B8" s="5" t="n">
        <v>-8476</v>
      </c>
      <c r="C8" s="5" t="n">
        <v>16910</v>
      </c>
      <c r="D8" s="5" t="n">
        <v>-29095</v>
      </c>
    </row>
    <row r="9" spans="1:4">
      <c r="A9" s="4" t="s">
        <v>1129</v>
      </c>
      <c r="B9" s="5" t="n">
        <v>147</v>
      </c>
      <c r="C9" s="5" t="n">
        <v>157</v>
      </c>
      <c r="D9" s="5" t="n">
        <v>-1564</v>
      </c>
    </row>
    <row r="10" spans="1:4">
      <c r="A10" s="4" t="s">
        <v>1130</v>
      </c>
      <c r="B10" s="5" t="n">
        <v>-1100</v>
      </c>
      <c r="C10" s="5" t="n">
        <v>0</v>
      </c>
      <c r="D10" s="5" t="n">
        <v>0</v>
      </c>
    </row>
    <row r="11" spans="1:4">
      <c r="A11" s="4" t="s">
        <v>907</v>
      </c>
      <c r="B11" s="5" t="n">
        <v>-9429</v>
      </c>
      <c r="C11" s="5" t="n">
        <v>17067</v>
      </c>
      <c r="D11" s="5" t="n">
        <v>-30659</v>
      </c>
    </row>
    <row r="12" spans="1:4">
      <c r="A12" s="4" t="s">
        <v>1131</v>
      </c>
      <c r="B12" s="6" t="n">
        <v>45711</v>
      </c>
      <c r="C12" s="6" t="n">
        <v>197343</v>
      </c>
      <c r="D12" s="6" t="n">
        <v>1790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31</v>
      </c>
    </row>
    <row r="3" spans="1:4">
      <c r="A3" s="3" t="s">
        <v>281</v>
      </c>
    </row>
    <row r="4" spans="1:4">
      <c r="A4" s="4" t="s">
        <v>1133</v>
      </c>
      <c r="B4" s="6" t="n">
        <v>4197</v>
      </c>
      <c r="C4" s="6" t="n">
        <v>4819</v>
      </c>
    </row>
    <row r="5" spans="1:4">
      <c r="A5" s="4" t="s">
        <v>1134</v>
      </c>
      <c r="B5" s="5" t="n">
        <v>38279</v>
      </c>
      <c r="C5" s="5" t="n">
        <v>185548</v>
      </c>
      <c r="D5" s="6" t="n">
        <v>175445</v>
      </c>
    </row>
    <row r="6" spans="1:4">
      <c r="A6" s="4" t="s">
        <v>1112</v>
      </c>
      <c r="B6" s="5" t="n">
        <v>-744</v>
      </c>
      <c r="C6" s="5" t="n">
        <v>2286</v>
      </c>
      <c r="D6" s="5" t="n">
        <v>-5390</v>
      </c>
    </row>
    <row r="7" spans="1:4">
      <c r="A7" s="4" t="s">
        <v>1135</v>
      </c>
      <c r="B7" s="5" t="n">
        <v>74</v>
      </c>
      <c r="C7" s="5" t="n">
        <v>1</v>
      </c>
      <c r="D7" s="5" t="n">
        <v>1</v>
      </c>
    </row>
    <row r="8" spans="1:4">
      <c r="A8" s="4" t="s">
        <v>1136</v>
      </c>
      <c r="B8" s="5" t="n">
        <v>2184</v>
      </c>
      <c r="C8" s="5" t="n">
        <v>8717</v>
      </c>
      <c r="D8" s="5" t="n">
        <v>7395</v>
      </c>
    </row>
    <row r="9" spans="1:4">
      <c r="A9" s="4" t="s">
        <v>1137</v>
      </c>
      <c r="B9" s="5" t="n">
        <v>5668</v>
      </c>
      <c r="C9" s="5" t="n">
        <v>0</v>
      </c>
      <c r="D9" s="5" t="n">
        <v>0</v>
      </c>
    </row>
    <row r="10" spans="1:4">
      <c r="A10" s="4" t="s">
        <v>1138</v>
      </c>
      <c r="B10" s="5" t="n">
        <v>-1445</v>
      </c>
      <c r="C10" s="5" t="n">
        <v>0</v>
      </c>
      <c r="D10" s="5" t="n">
        <v>0</v>
      </c>
    </row>
    <row r="11" spans="1:4">
      <c r="A11" s="4" t="s">
        <v>1139</v>
      </c>
      <c r="B11" s="5" t="n">
        <v>1695</v>
      </c>
      <c r="C11" s="5" t="n">
        <v>791</v>
      </c>
      <c r="D11" s="5" t="n">
        <v>1577</v>
      </c>
    </row>
    <row r="12" spans="1:4">
      <c r="A12" s="4" t="s">
        <v>1131</v>
      </c>
      <c r="B12" s="5" t="n">
        <v>45711</v>
      </c>
      <c r="C12" s="5" t="n">
        <v>197343</v>
      </c>
      <c r="D12" s="6" t="n">
        <v>179028</v>
      </c>
    </row>
    <row r="13" spans="1:4">
      <c r="A13" s="4" t="s">
        <v>1140</v>
      </c>
      <c r="B13" s="5" t="n">
        <v>1833</v>
      </c>
      <c r="C13" s="5" t="n">
        <v>1990</v>
      </c>
    </row>
    <row r="14" spans="1:4">
      <c r="A14" s="4" t="s">
        <v>1141</v>
      </c>
      <c r="B14" s="5" t="n">
        <v>494</v>
      </c>
      <c r="C14" s="5" t="n">
        <v>0</v>
      </c>
    </row>
    <row r="15" spans="1:4">
      <c r="A15" s="4" t="s">
        <v>1142</v>
      </c>
      <c r="B15" s="5" t="n">
        <v>835</v>
      </c>
      <c r="C15" s="5" t="n">
        <v>465</v>
      </c>
    </row>
    <row r="16" spans="1:4">
      <c r="A16" s="4" t="s">
        <v>1143</v>
      </c>
      <c r="B16" s="5" t="n">
        <v>1966</v>
      </c>
      <c r="C16" s="5" t="n">
        <v>1146</v>
      </c>
    </row>
    <row r="17" spans="1:4">
      <c r="A17" s="4" t="s">
        <v>1144</v>
      </c>
      <c r="B17" s="5" t="n">
        <v>0</v>
      </c>
      <c r="C17" s="5" t="n">
        <v>5526</v>
      </c>
    </row>
    <row r="18" spans="1:4">
      <c r="A18" s="4" t="s">
        <v>1145</v>
      </c>
      <c r="B18" s="5" t="n">
        <v>1543</v>
      </c>
      <c r="C18" s="5" t="n">
        <v>2286</v>
      </c>
    </row>
    <row r="19" spans="1:4">
      <c r="A19" s="4" t="s">
        <v>1146</v>
      </c>
      <c r="B19" s="5" t="n">
        <v>13020</v>
      </c>
      <c r="C19" s="5" t="n">
        <v>12023</v>
      </c>
    </row>
    <row r="20" spans="1:4">
      <c r="A20" s="4" t="s">
        <v>1147</v>
      </c>
      <c r="B20" s="5" t="n">
        <v>23888</v>
      </c>
      <c r="C20" s="5" t="n">
        <v>28255</v>
      </c>
    </row>
    <row r="21" spans="1:4">
      <c r="A21" s="4" t="s">
        <v>1102</v>
      </c>
      <c r="B21" s="5" t="n">
        <v>-1543</v>
      </c>
      <c r="C21" s="5" t="n">
        <v>-2286</v>
      </c>
    </row>
    <row r="22" spans="1:4">
      <c r="A22" s="4" t="s">
        <v>1148</v>
      </c>
      <c r="B22" s="5" t="n">
        <v>22345</v>
      </c>
      <c r="C22" s="5" t="n">
        <v>25969</v>
      </c>
    </row>
    <row r="23" spans="1:4">
      <c r="A23" s="4" t="s">
        <v>1149</v>
      </c>
      <c r="B23" s="5" t="n">
        <v>382</v>
      </c>
      <c r="C23" s="5" t="n">
        <v>572</v>
      </c>
    </row>
    <row r="24" spans="1:4">
      <c r="A24" s="4" t="s">
        <v>1150</v>
      </c>
      <c r="B24" s="5" t="n">
        <v>122</v>
      </c>
      <c r="C24" s="5" t="n">
        <v>0</v>
      </c>
    </row>
    <row r="25" spans="1:4">
      <c r="A25" s="4" t="s">
        <v>1141</v>
      </c>
      <c r="B25" s="5" t="n">
        <v>-2584</v>
      </c>
      <c r="C25" s="5" t="n">
        <v>-7029</v>
      </c>
    </row>
    <row r="26" spans="1:4">
      <c r="A26" s="4" t="s">
        <v>1151</v>
      </c>
      <c r="B26" s="5" t="n">
        <v>0</v>
      </c>
      <c r="C26" s="5" t="n">
        <v>-1215</v>
      </c>
    </row>
    <row r="27" spans="1:4">
      <c r="A27" s="4" t="s">
        <v>1152</v>
      </c>
      <c r="B27" s="5" t="n">
        <v>-3088</v>
      </c>
      <c r="C27" s="5" t="n">
        <v>-8816</v>
      </c>
    </row>
    <row r="28" spans="1:4">
      <c r="A28" s="4" t="s">
        <v>1153</v>
      </c>
      <c r="B28" s="6" t="n">
        <v>19257</v>
      </c>
      <c r="C28" s="6" t="n">
        <v>171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31</v>
      </c>
    </row>
    <row r="3" spans="1:4">
      <c r="A3" s="3" t="s">
        <v>281</v>
      </c>
    </row>
    <row r="4" spans="1:4">
      <c r="A4" s="4" t="s">
        <v>1155</v>
      </c>
      <c r="B4" s="6" t="n">
        <v>57125</v>
      </c>
      <c r="C4" s="6" t="n">
        <v>47146</v>
      </c>
      <c r="D4" s="6" t="n">
        <v>32419</v>
      </c>
    </row>
    <row r="5" spans="1:4">
      <c r="A5" s="4" t="s">
        <v>1156</v>
      </c>
      <c r="B5" s="5" t="n">
        <v>436</v>
      </c>
      <c r="C5" s="5" t="n">
        <v>0</v>
      </c>
      <c r="D5" s="5" t="n">
        <v>10216</v>
      </c>
    </row>
    <row r="6" spans="1:4">
      <c r="A6" s="4" t="s">
        <v>1107</v>
      </c>
      <c r="B6" s="5" t="n">
        <v>1868</v>
      </c>
      <c r="C6" s="5" t="n">
        <v>9979</v>
      </c>
      <c r="D6" s="5" t="n">
        <v>11006</v>
      </c>
    </row>
    <row r="7" spans="1:4">
      <c r="A7" s="4" t="s">
        <v>1108</v>
      </c>
      <c r="B7" s="5" t="n">
        <v>0</v>
      </c>
      <c r="C7" s="5" t="n">
        <v>0</v>
      </c>
      <c r="D7" s="5" t="n">
        <v>6495</v>
      </c>
    </row>
    <row r="8" spans="1:4">
      <c r="A8" s="4" t="s">
        <v>1157</v>
      </c>
      <c r="B8" s="6" t="n">
        <v>59429</v>
      </c>
      <c r="C8" s="6" t="n">
        <v>57125</v>
      </c>
      <c r="D8" s="6" t="n">
        <v>471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0</v>
      </c>
      <c r="D2" s="2" t="s">
        <v>31</v>
      </c>
    </row>
    <row r="3" spans="1:4">
      <c r="A3" s="3" t="s">
        <v>1159</v>
      </c>
    </row>
    <row r="4" spans="1:4">
      <c r="A4" s="4" t="s">
        <v>1160</v>
      </c>
      <c r="B4" s="6" t="n">
        <v>2256</v>
      </c>
    </row>
    <row r="5" spans="1:4">
      <c r="A5" s="4" t="s">
        <v>1161</v>
      </c>
      <c r="B5" s="5" t="n">
        <v>-2256</v>
      </c>
      <c r="C5" s="6" t="n">
        <v>-693</v>
      </c>
      <c r="D5" s="6" t="n">
        <v>7837</v>
      </c>
    </row>
    <row r="6" spans="1:4">
      <c r="A6" s="4" t="s">
        <v>57</v>
      </c>
      <c r="B6" s="5" t="n">
        <v>-53</v>
      </c>
      <c r="C6" s="5" t="n">
        <v>0</v>
      </c>
      <c r="D6" s="5" t="n">
        <v>0</v>
      </c>
    </row>
    <row r="7" spans="1:4">
      <c r="A7" s="4" t="s">
        <v>1162</v>
      </c>
      <c r="B7" s="5" t="n">
        <v>0</v>
      </c>
      <c r="C7" s="5" t="n">
        <v>2256</v>
      </c>
    </row>
    <row r="8" spans="1:4">
      <c r="A8" s="4" t="s">
        <v>200</v>
      </c>
    </row>
    <row r="9" spans="1:4">
      <c r="A9" s="3" t="s">
        <v>1159</v>
      </c>
    </row>
    <row r="10" spans="1:4">
      <c r="A10" s="4" t="s">
        <v>1160</v>
      </c>
      <c r="B10" s="5" t="n">
        <v>2256</v>
      </c>
      <c r="C10" s="5" t="n">
        <v>2949</v>
      </c>
      <c r="D10" s="5" t="n">
        <v>-4888</v>
      </c>
    </row>
    <row r="11" spans="1:4">
      <c r="A11" s="4" t="s">
        <v>1161</v>
      </c>
      <c r="B11" s="5" t="n">
        <v>-2256</v>
      </c>
      <c r="C11" s="5" t="n">
        <v>-693</v>
      </c>
      <c r="D11" s="5" t="n">
        <v>7837</v>
      </c>
    </row>
    <row r="12" spans="1:4">
      <c r="A12" s="4" t="s">
        <v>1162</v>
      </c>
      <c r="B12" s="5" t="n">
        <v>0</v>
      </c>
      <c r="C12" s="5" t="n">
        <v>2256</v>
      </c>
      <c r="D12" s="5" t="n">
        <v>2949</v>
      </c>
    </row>
    <row r="13" spans="1:4">
      <c r="A13" s="4" t="s">
        <v>1163</v>
      </c>
    </row>
    <row r="14" spans="1:4">
      <c r="A14" s="3" t="s">
        <v>1159</v>
      </c>
    </row>
    <row r="15" spans="1:4">
      <c r="A15" s="4" t="s">
        <v>1160</v>
      </c>
      <c r="B15" s="5" t="n">
        <v>435</v>
      </c>
      <c r="C15" s="5" t="n">
        <v>364</v>
      </c>
      <c r="D15" s="5" t="n">
        <v>1129</v>
      </c>
    </row>
    <row r="16" spans="1:4">
      <c r="A16" s="4" t="s">
        <v>1161</v>
      </c>
      <c r="B16" s="5" t="n">
        <v>-435</v>
      </c>
      <c r="C16" s="5" t="n">
        <v>71</v>
      </c>
      <c r="D16" s="5" t="n">
        <v>-765</v>
      </c>
    </row>
    <row r="17" spans="1:4">
      <c r="A17" s="4" t="s">
        <v>1162</v>
      </c>
      <c r="B17" s="5" t="n">
        <v>0</v>
      </c>
      <c r="C17" s="5" t="n">
        <v>435</v>
      </c>
      <c r="D17" s="5" t="n">
        <v>364</v>
      </c>
    </row>
    <row r="18" spans="1:4">
      <c r="A18" s="4" t="s">
        <v>1164</v>
      </c>
    </row>
    <row r="19" spans="1:4">
      <c r="A19" s="3" t="s">
        <v>1159</v>
      </c>
    </row>
    <row r="20" spans="1:4">
      <c r="A20" s="4" t="s">
        <v>1160</v>
      </c>
      <c r="B20" s="5" t="n">
        <v>1821</v>
      </c>
      <c r="C20" s="5" t="n">
        <v>2585</v>
      </c>
      <c r="D20" s="5" t="n">
        <v>-6017</v>
      </c>
    </row>
    <row r="21" spans="1:4">
      <c r="A21" s="4" t="s">
        <v>1161</v>
      </c>
      <c r="B21" s="5" t="n">
        <v>-1821</v>
      </c>
      <c r="C21" s="5" t="n">
        <v>-764</v>
      </c>
      <c r="D21" s="5" t="n">
        <v>8602</v>
      </c>
    </row>
    <row r="22" spans="1:4">
      <c r="A22" s="4" t="s">
        <v>1162</v>
      </c>
      <c r="B22" s="6" t="n">
        <v>0</v>
      </c>
      <c r="C22" s="6" t="n">
        <v>1821</v>
      </c>
      <c r="D22" s="6" t="n">
        <v>25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1166</v>
      </c>
      <c r="C1" s="2" t="s">
        <v>1167</v>
      </c>
      <c r="D1" s="2" t="s">
        <v>1168</v>
      </c>
    </row>
    <row r="2" spans="1:4">
      <c r="A2" s="3" t="s">
        <v>1169</v>
      </c>
    </row>
    <row r="3" spans="1:4">
      <c r="A3" s="4" t="s">
        <v>478</v>
      </c>
      <c r="D3" s="9" t="n">
        <v>2.8</v>
      </c>
    </row>
    <row r="4" spans="1:4">
      <c r="A4" s="4" t="s">
        <v>802</v>
      </c>
      <c r="B4" s="6" t="n">
        <v>7</v>
      </c>
    </row>
    <row r="5" spans="1:4">
      <c r="A5" s="4" t="s">
        <v>1170</v>
      </c>
      <c r="C5" s="6" t="n">
        <v>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532</v>
      </c>
      <c r="J1" s="2" t="s">
        <v>1</v>
      </c>
    </row>
    <row r="2" spans="1:12">
      <c r="B2" s="2" t="s">
        <v>2</v>
      </c>
      <c r="C2" s="2" t="s">
        <v>533</v>
      </c>
      <c r="D2" s="2" t="s">
        <v>4</v>
      </c>
      <c r="E2" s="2" t="s">
        <v>534</v>
      </c>
      <c r="F2" s="2" t="s">
        <v>30</v>
      </c>
      <c r="G2" s="2" t="s">
        <v>535</v>
      </c>
      <c r="H2" s="2" t="s">
        <v>536</v>
      </c>
      <c r="I2" s="2" t="s">
        <v>537</v>
      </c>
      <c r="J2" s="2" t="s">
        <v>2</v>
      </c>
      <c r="K2" s="2" t="s">
        <v>30</v>
      </c>
      <c r="L2" s="2" t="s">
        <v>31</v>
      </c>
    </row>
    <row r="3" spans="1:12">
      <c r="A3" s="3" t="s">
        <v>1172</v>
      </c>
    </row>
    <row r="4" spans="1:12">
      <c r="A4" s="4" t="s">
        <v>32</v>
      </c>
      <c r="B4" s="6" t="n">
        <v>66492</v>
      </c>
      <c r="C4" s="6" t="n">
        <v>53638</v>
      </c>
      <c r="D4" s="6" t="n">
        <v>21047</v>
      </c>
      <c r="E4" s="6" t="n">
        <v>103124</v>
      </c>
      <c r="F4" s="6" t="n">
        <v>178058</v>
      </c>
      <c r="G4" s="6" t="n">
        <v>124618</v>
      </c>
      <c r="H4" s="6" t="n">
        <v>138066</v>
      </c>
      <c r="I4" s="6" t="n">
        <v>149706</v>
      </c>
      <c r="J4" s="6" t="n">
        <v>244301</v>
      </c>
      <c r="K4" s="6" t="n">
        <v>590448</v>
      </c>
      <c r="L4" s="6" t="n">
        <v>581225</v>
      </c>
    </row>
    <row r="5" spans="1:12">
      <c r="A5" s="4" t="s">
        <v>216</v>
      </c>
      <c r="B5" s="6" t="n">
        <v>-10336</v>
      </c>
      <c r="C5" s="6" t="n">
        <v>13907</v>
      </c>
      <c r="D5" s="6" t="n">
        <v>4148</v>
      </c>
      <c r="E5" s="6" t="n">
        <v>55887</v>
      </c>
      <c r="F5" s="6" t="n">
        <v>100574</v>
      </c>
      <c r="G5" s="6" t="n">
        <v>69459</v>
      </c>
      <c r="H5" s="6" t="n">
        <v>78264</v>
      </c>
      <c r="I5" s="6" t="n">
        <v>84498</v>
      </c>
      <c r="J5" s="6" t="n">
        <v>63606</v>
      </c>
      <c r="K5" s="6" t="n">
        <v>332795</v>
      </c>
      <c r="L5" s="6" t="n">
        <v>322244</v>
      </c>
    </row>
    <row r="6" spans="1:12">
      <c r="A6" s="4" t="s">
        <v>543</v>
      </c>
      <c r="B6" s="7" t="n">
        <v>-0.06</v>
      </c>
      <c r="C6" s="7" t="n">
        <v>0.08</v>
      </c>
      <c r="D6" s="7" t="n">
        <v>0.03</v>
      </c>
      <c r="E6" s="7" t="n">
        <v>0.34</v>
      </c>
      <c r="F6" s="7" t="n">
        <v>0.61</v>
      </c>
      <c r="G6" s="7" t="n">
        <v>0.42</v>
      </c>
      <c r="H6" s="7" t="n">
        <v>0.48</v>
      </c>
      <c r="I6" s="7" t="n">
        <v>0.52</v>
      </c>
      <c r="J6" s="7" t="n">
        <v>0.39</v>
      </c>
      <c r="K6" s="7" t="n">
        <v>2.04</v>
      </c>
      <c r="L6" s="7" t="n">
        <v>2.04</v>
      </c>
    </row>
    <row r="7" spans="1:12">
      <c r="A7" s="4" t="s">
        <v>544</v>
      </c>
      <c r="B7" s="7" t="n">
        <v>-0.06</v>
      </c>
      <c r="C7" s="7" t="n">
        <v>0.08</v>
      </c>
      <c r="D7" s="7" t="n">
        <v>0.03</v>
      </c>
      <c r="E7" s="7" t="n">
        <v>0.34</v>
      </c>
      <c r="F7" s="7" t="n">
        <v>0.61</v>
      </c>
      <c r="G7" s="7" t="n">
        <v>0.42</v>
      </c>
      <c r="H7" s="7" t="n">
        <v>0.47</v>
      </c>
      <c r="I7" s="7" t="n">
        <v>0.5</v>
      </c>
      <c r="J7" s="7" t="n">
        <v>0.39</v>
      </c>
      <c r="K7" s="7" t="n">
        <v>2.03</v>
      </c>
      <c r="L7" s="7" t="n">
        <v>1.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5:06Z</dcterms:created>
  <dcterms:modified xmlns:dcterms="http://purl.org/dc/terms/" xmlns:xsi="http://www.w3.org/2001/XMLSchema-instance" xsi:type="dcterms:W3CDTF">2017-03-01T17:25:06Z</dcterms:modified>
</cp:coreProperties>
</file>